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Description Of Business And Acc" sheetId="10" state="visible" r:id="rId10"/>
    <sheet xmlns:r="http://schemas.openxmlformats.org/officeDocument/2006/relationships" name="Earnings Per Share" sheetId="11" state="visible" r:id="rId11"/>
    <sheet xmlns:r="http://schemas.openxmlformats.org/officeDocument/2006/relationships" name="Business Combination, Intangibl" sheetId="12" state="visible" r:id="rId12"/>
    <sheet xmlns:r="http://schemas.openxmlformats.org/officeDocument/2006/relationships" name="Certain Balance Sheet Component" sheetId="13" state="visible" r:id="rId13"/>
    <sheet xmlns:r="http://schemas.openxmlformats.org/officeDocument/2006/relationships" name="Reporting Segment And Geographi"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Fair Value Measurements" sheetId="18" state="visible" r:id="rId18"/>
    <sheet xmlns:r="http://schemas.openxmlformats.org/officeDocument/2006/relationships" name="Deferred Revenue and Remaining " sheetId="19" state="visible" r:id="rId19"/>
    <sheet xmlns:r="http://schemas.openxmlformats.org/officeDocument/2006/relationships" name="Income Taxes" sheetId="20" state="visible" r:id="rId20"/>
    <sheet xmlns:r="http://schemas.openxmlformats.org/officeDocument/2006/relationships" name="Employee Stock Benefit Plans" sheetId="21" state="visible" r:id="rId21"/>
    <sheet xmlns:r="http://schemas.openxmlformats.org/officeDocument/2006/relationships" name="Common Stock Repurchase" sheetId="22" state="visible" r:id="rId22"/>
    <sheet xmlns:r="http://schemas.openxmlformats.org/officeDocument/2006/relationships" name="Description Of Business And A_2" sheetId="23" state="visible" r:id="rId23"/>
    <sheet xmlns:r="http://schemas.openxmlformats.org/officeDocument/2006/relationships" name="Earnings Per Share (Tables)" sheetId="24" state="visible" r:id="rId24"/>
    <sheet xmlns:r="http://schemas.openxmlformats.org/officeDocument/2006/relationships" name="Business Combination, Intangi_2" sheetId="25" state="visible" r:id="rId25"/>
    <sheet xmlns:r="http://schemas.openxmlformats.org/officeDocument/2006/relationships" name="Certain Balance Sheet Compone_2" sheetId="26" state="visible" r:id="rId26"/>
    <sheet xmlns:r="http://schemas.openxmlformats.org/officeDocument/2006/relationships" name="Reporting Segment And Geograp_2"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Fair Value Measurements (Tables" sheetId="30" state="visible" r:id="rId30"/>
    <sheet xmlns:r="http://schemas.openxmlformats.org/officeDocument/2006/relationships" name="Deferred Revenue and Remainin_2" sheetId="31" state="visible" r:id="rId31"/>
    <sheet xmlns:r="http://schemas.openxmlformats.org/officeDocument/2006/relationships" name="Income Taxes (Tables)" sheetId="32" state="visible" r:id="rId32"/>
    <sheet xmlns:r="http://schemas.openxmlformats.org/officeDocument/2006/relationships" name="Employee Stock Benefit Plans (T" sheetId="33" state="visible" r:id="rId33"/>
    <sheet xmlns:r="http://schemas.openxmlformats.org/officeDocument/2006/relationships" name="Description Of Business And A_3" sheetId="34" state="visible" r:id="rId34"/>
    <sheet xmlns:r="http://schemas.openxmlformats.org/officeDocument/2006/relationships" name="Description Of Business And A_4" sheetId="35" state="visible" r:id="rId35"/>
    <sheet xmlns:r="http://schemas.openxmlformats.org/officeDocument/2006/relationships" name="Earnings Per Share (Schedule Of" sheetId="36" state="visible" r:id="rId36"/>
    <sheet xmlns:r="http://schemas.openxmlformats.org/officeDocument/2006/relationships" name="Business Combination, Intangi_3" sheetId="37" state="visible" r:id="rId37"/>
    <sheet xmlns:r="http://schemas.openxmlformats.org/officeDocument/2006/relationships" name="Business Combination, Intangi_4" sheetId="38" state="visible" r:id="rId38"/>
    <sheet xmlns:r="http://schemas.openxmlformats.org/officeDocument/2006/relationships" name="Business Combination, Intangi_5" sheetId="39" state="visible" r:id="rId39"/>
    <sheet xmlns:r="http://schemas.openxmlformats.org/officeDocument/2006/relationships" name="Business Combination, Intangi_6" sheetId="40" state="visible" r:id="rId40"/>
    <sheet xmlns:r="http://schemas.openxmlformats.org/officeDocument/2006/relationships" name="Business Combination, Intangi_7" sheetId="41" state="visible" r:id="rId41"/>
    <sheet xmlns:r="http://schemas.openxmlformats.org/officeDocument/2006/relationships" name="Certain Balance Sheet Compone_3" sheetId="42" state="visible" r:id="rId42"/>
    <sheet xmlns:r="http://schemas.openxmlformats.org/officeDocument/2006/relationships" name="Certain Balance Sheet Compone_4" sheetId="43" state="visible" r:id="rId43"/>
    <sheet xmlns:r="http://schemas.openxmlformats.org/officeDocument/2006/relationships" name="Certain Balance Sheet Compone_5" sheetId="44" state="visible" r:id="rId44"/>
    <sheet xmlns:r="http://schemas.openxmlformats.org/officeDocument/2006/relationships" name="Reporting Segment And Geograp_3" sheetId="45" state="visible" r:id="rId45"/>
    <sheet xmlns:r="http://schemas.openxmlformats.org/officeDocument/2006/relationships" name="Reporting Segment And Geograp_4" sheetId="46" state="visible" r:id="rId46"/>
    <sheet xmlns:r="http://schemas.openxmlformats.org/officeDocument/2006/relationships" name="Reporting Segment And Geograp_5" sheetId="47" state="visible" r:id="rId47"/>
    <sheet xmlns:r="http://schemas.openxmlformats.org/officeDocument/2006/relationships" name="Reporting Segment And Geograp_6" sheetId="48" state="visible" r:id="rId48"/>
    <sheet xmlns:r="http://schemas.openxmlformats.org/officeDocument/2006/relationships" name="Reporting Segment And Geograp_7" sheetId="49" state="visible" r:id="rId49"/>
    <sheet xmlns:r="http://schemas.openxmlformats.org/officeDocument/2006/relationships" name="Reporting Segment And Geograp_8" sheetId="50" state="visible" r:id="rId50"/>
    <sheet xmlns:r="http://schemas.openxmlformats.org/officeDocument/2006/relationships" name="Debt (Schedule Of Debt) (Detail" sheetId="51" state="visible" r:id="rId51"/>
    <sheet xmlns:r="http://schemas.openxmlformats.org/officeDocument/2006/relationships" name="Debt (Schedule of Debt Maturiti" sheetId="52" state="visible" r:id="rId52"/>
    <sheet xmlns:r="http://schemas.openxmlformats.org/officeDocument/2006/relationships" name="Debt (Narrative) (Details)" sheetId="53" state="visible" r:id="rId53"/>
    <sheet xmlns:r="http://schemas.openxmlformats.org/officeDocument/2006/relationships" name="Leases (Narratives) (Details)" sheetId="54" state="visible" r:id="rId54"/>
    <sheet xmlns:r="http://schemas.openxmlformats.org/officeDocument/2006/relationships" name="Leases (Operating Lease Expense" sheetId="55" state="visible" r:id="rId55"/>
    <sheet xmlns:r="http://schemas.openxmlformats.org/officeDocument/2006/relationships" name="Leases (Supplement Cash Flow In" sheetId="56" state="visible" r:id="rId56"/>
    <sheet xmlns:r="http://schemas.openxmlformats.org/officeDocument/2006/relationships" name="Leases (Lease Liabilities Matur" sheetId="57" state="visible" r:id="rId57"/>
    <sheet xmlns:r="http://schemas.openxmlformats.org/officeDocument/2006/relationships" name="Commitments And Contingencies (" sheetId="58" state="visible" r:id="rId58"/>
    <sheet xmlns:r="http://schemas.openxmlformats.org/officeDocument/2006/relationships" name="Fair Value Measurements (Assets" sheetId="59" state="visible" r:id="rId59"/>
    <sheet xmlns:r="http://schemas.openxmlformats.org/officeDocument/2006/relationships" name="Fair Value Measurements (Narrat" sheetId="60" state="visible" r:id="rId60"/>
    <sheet xmlns:r="http://schemas.openxmlformats.org/officeDocument/2006/relationships" name="Deferred Revenue and Remainin_3" sheetId="61" state="visible" r:id="rId61"/>
    <sheet xmlns:r="http://schemas.openxmlformats.org/officeDocument/2006/relationships" name="Deferred Revenue and Remainin_4" sheetId="62" state="visible" r:id="rId62"/>
    <sheet xmlns:r="http://schemas.openxmlformats.org/officeDocument/2006/relationships" name="Income Taxes (Schedule Of Provi" sheetId="63" state="visible" r:id="rId63"/>
    <sheet xmlns:r="http://schemas.openxmlformats.org/officeDocument/2006/relationships" name="Income Taxes (Schedule Of Diffe" sheetId="64" state="visible" r:id="rId64"/>
    <sheet xmlns:r="http://schemas.openxmlformats.org/officeDocument/2006/relationships" name="Income Taxes (Narrative) (Detai" sheetId="65" state="visible" r:id="rId65"/>
    <sheet xmlns:r="http://schemas.openxmlformats.org/officeDocument/2006/relationships" name="Income Taxes (Schedule Of Defer" sheetId="66" state="visible" r:id="rId66"/>
    <sheet xmlns:r="http://schemas.openxmlformats.org/officeDocument/2006/relationships" name="Income Taxes (Schedule Of Recon" sheetId="67" state="visible" r:id="rId67"/>
    <sheet xmlns:r="http://schemas.openxmlformats.org/officeDocument/2006/relationships" name="Employee Stock Benefit Plans (N" sheetId="68" state="visible" r:id="rId68"/>
    <sheet xmlns:r="http://schemas.openxmlformats.org/officeDocument/2006/relationships" name="Employee Stock Benefit Plans (C" sheetId="69" state="visible" r:id="rId69"/>
    <sheet xmlns:r="http://schemas.openxmlformats.org/officeDocument/2006/relationships" name="Employee Stock Benefit Plans (S" sheetId="70" state="visible" r:id="rId70"/>
    <sheet xmlns:r="http://schemas.openxmlformats.org/officeDocument/2006/relationships" name="Common Stock Repurchase (Narrat" sheetId="71" state="visible" r:id="rId7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0_);_(&quot;$ &quot;(#,##0.000)"/>
    <numFmt numFmtId="167" formatCode="_(&quot;$ &quot;#,##0.00_);_(&quot;$ &quot;(#,##0.00)"/>
    <numFmt numFmtId="168" formatCode="_(&quot;$ &quot;#,##0_);_(&quot;$ &quot;(#,##0)"/>
    <numFmt numFmtId="169" formatCode="_(&quot;£ &quot;#,##0_);_(&quot;£ &quot;(#,##0)"/>
    <numFmt numFmtId="170" formatCode="_(&quot;€ &quot;#,##0_);_(&quot;€ &quot;(#,##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Feb. 18, 2022</t>
        </is>
      </c>
      <c r="D2" s="2" t="inlineStr">
        <is>
          <t>Jul. 02,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14845</t>
        </is>
      </c>
    </row>
    <row r="10">
      <c r="A10" s="4" t="inlineStr">
        <is>
          <t>Entity Registrant Name</t>
        </is>
      </c>
      <c r="B10" s="4" t="inlineStr">
        <is>
          <t>TRIMBLE INC.</t>
        </is>
      </c>
    </row>
    <row r="11">
      <c r="A11" s="4" t="inlineStr">
        <is>
          <t>Entity Incorporation, State or Country Code</t>
        </is>
      </c>
      <c r="B11" s="4" t="inlineStr">
        <is>
          <t>DE</t>
        </is>
      </c>
    </row>
    <row r="12">
      <c r="A12" s="4" t="inlineStr">
        <is>
          <t>Entity Tax Identification Number</t>
        </is>
      </c>
      <c r="B12" s="4" t="inlineStr">
        <is>
          <t>94-2802192</t>
        </is>
      </c>
    </row>
    <row r="13">
      <c r="A13" s="4" t="inlineStr">
        <is>
          <t>Entity Address, Address Line One</t>
        </is>
      </c>
      <c r="B13" s="4" t="inlineStr">
        <is>
          <t>935 Stewart Drive</t>
        </is>
      </c>
    </row>
    <row r="14">
      <c r="A14" s="4" t="inlineStr">
        <is>
          <t>Entity Address, City or Town</t>
        </is>
      </c>
      <c r="B14" s="4" t="inlineStr">
        <is>
          <t>Sunnyvale</t>
        </is>
      </c>
    </row>
    <row r="15">
      <c r="A15" s="4" t="inlineStr">
        <is>
          <t>Entity Address, State or Province</t>
        </is>
      </c>
      <c r="B15" s="4" t="inlineStr">
        <is>
          <t>CA</t>
        </is>
      </c>
    </row>
    <row r="16">
      <c r="A16" s="4" t="inlineStr">
        <is>
          <t>Entity Address, Postal Zip Code</t>
        </is>
      </c>
      <c r="B16" s="4" t="inlineStr">
        <is>
          <t>94085</t>
        </is>
      </c>
    </row>
    <row r="17">
      <c r="A17" s="4" t="inlineStr">
        <is>
          <t>City Area Code</t>
        </is>
      </c>
      <c r="B17" s="4" t="inlineStr">
        <is>
          <t>408</t>
        </is>
      </c>
    </row>
    <row r="18">
      <c r="A18" s="4" t="inlineStr">
        <is>
          <t>Local Phone Number</t>
        </is>
      </c>
      <c r="B18" s="4" t="inlineStr">
        <is>
          <t>481-8000</t>
        </is>
      </c>
    </row>
    <row r="19">
      <c r="A19" s="4" t="inlineStr">
        <is>
          <t>Title of 12(b) Security</t>
        </is>
      </c>
      <c r="B19" s="4" t="inlineStr">
        <is>
          <t>Common Stock, $0.001 par value</t>
        </is>
      </c>
    </row>
    <row r="20">
      <c r="A20" s="4" t="inlineStr">
        <is>
          <t>Trading Symbol</t>
        </is>
      </c>
      <c r="B20" s="4" t="inlineStr">
        <is>
          <t>TRMB</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Entity Small Business</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0.7</v>
      </c>
    </row>
    <row r="32">
      <c r="A32" s="4" t="inlineStr">
        <is>
          <t>Entity Common Stock, Shares Outstanding</t>
        </is>
      </c>
      <c r="C32" s="6" t="n">
        <v>251215563</v>
      </c>
    </row>
    <row r="33">
      <c r="A33" s="4" t="inlineStr">
        <is>
          <t>Documents Incorporated by Reference</t>
        </is>
      </c>
      <c r="B33" s="4" t="inlineStr">
        <is>
          <t>Certain parts of Trimble Inc. Proxy Statement relating to the annual meeting of stockholders to be held on May 25, 2022 (th e “Proxy Statement”) are incorporated by reference into Part III of this Annual Report on Form 10-K.</t>
        </is>
      </c>
    </row>
    <row r="34">
      <c r="A34" s="4" t="inlineStr">
        <is>
          <t>Amendment Flag</t>
        </is>
      </c>
      <c r="B34" s="4" t="inlineStr">
        <is>
          <t>false</t>
        </is>
      </c>
    </row>
    <row r="35">
      <c r="A35" s="4" t="inlineStr">
        <is>
          <t>Document Fiscal Period Focus</t>
        </is>
      </c>
      <c r="B35" s="4" t="inlineStr">
        <is>
          <t>FY</t>
        </is>
      </c>
    </row>
    <row r="36">
      <c r="A36" s="4" t="inlineStr">
        <is>
          <t>Document Fiscal Year Focus</t>
        </is>
      </c>
      <c r="B36" s="4" t="inlineStr">
        <is>
          <t>2021</t>
        </is>
      </c>
    </row>
    <row r="37">
      <c r="A37" s="4" t="inlineStr">
        <is>
          <t>Entity Central Index Key</t>
        </is>
      </c>
      <c r="B37" s="4" t="inlineStr">
        <is>
          <t>000086474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scription Of Business And Accounting Policies</t>
        </is>
      </c>
      <c r="B1" s="2" t="inlineStr">
        <is>
          <t>12 Months Ended</t>
        </is>
      </c>
    </row>
    <row r="2">
      <c r="B2" s="2" t="inlineStr">
        <is>
          <t>Dec. 31, 2021</t>
        </is>
      </c>
    </row>
    <row r="3">
      <c r="A3" s="3" t="inlineStr">
        <is>
          <t>Accounting Policies [Abstract]</t>
        </is>
      </c>
    </row>
    <row r="4">
      <c r="A4" s="4" t="inlineStr">
        <is>
          <t>Description Of Business And Accounting Policies</t>
        </is>
      </c>
      <c r="B4" s="4" t="inlineStr">
        <is>
          <t>DESCRIPTION OF BUSINESS AND ACCOUNTING POLICIES Trimble Inc., (“we” or “our” or “us”) is incorporated in the State of Delaware since October 2016. We are a leading provider of technology solutions that enable professionals and field mobile workers to improve or transform their work processes. We focus on transforming the way the world works by delivering products and services that connect the physical and digital worlds. We generate revenue primarily through the sale of our hardware, software, maintenance and support, professional services, and subscriptions. Basis of Presentation These Consolidated Financial Statements include our results of our consolidated subsidiaries. Intercompany accounts and transactions have been eliminated. Noncontrolling interests represent the noncontrolling stockholders’ proportionate share of the net assets and results of operations of our consolidated subsidiaries. We use a 52–53 week fiscal year ending on the Friday nearest to December 31. Fiscal 2021 and 2020 were both 52-week years ending on December 31, 2021 and January 1, 2021, respectively. Fiscal 2019 was a 53-week year ended on January 3, 2020. Unless otherwise stated, all dates refer to our fiscal year and fiscal periods. Use of Estimates The preparation of financial statements in accordance with U.S. generally accepted accounting principles (“GAAP”) requires us to make estimates and assumptions that affect the amounts reported in the financial statements and accompanying notes. Estimates and assumptions are used for revenue recognition, including determining the nature and timing of satisfaction of performance obligations and determining standalone selling price (“SSP”) of performance obligations, provision for credit losses, sales returns reserve, inventory valuation, warranty costs, investments, acquired intangibles, goodwill and intangible asset impairment analysis, other long-lived asset impairment analysis, stock-based compensation, and income taxes. We base our estimates on historical experience and various other assumptions we believe to be reasonable . Actual results that we experience may differ materially from our estimates. Reportable Segments We report our financial performance, including revenue and operating income, based on four reportable segments: Buildings and Infrastructure, Geospatial, Resources and Utilities, and Transportation. Our Chief Executive Officer and Chief Operating Decision Maker views and evaluates operations based on the results of our reportable operating segments under our management reporting system. These results are not necessarily in conformance with U.S. GAAP. Revenue Recognition Significant Judgments Revenue is recognized upon transfer of control of promised products or services to customers in an amount that reflects the consideration we expect to receive in exchange for those products or services. Revenue is recognized net of allowance for returns and any taxes collected from customers. We enter into contracts that may include various combinations of products and services, which are generally capable of being distinct and accounted for as separate performance obligations; however, determining whether products or services are considered distinct performance obligations that should be accounted for separately versus together may sometimes require significant judgment. Judgment is required to determine SSP for each distinct performance obligation. We use a range of amounts to estimate SSP when products and services are sold separately and determine whether there is a discount to be allocated based on the relative SSP of the various products and services. In instances where SSP is not directly observable, we determine SSP using information that may include market conditions and other observable inputs. Nature of Goods and Services We generate revenue primarily from products, services, and subscriptions; each of which is a distinct performance obligation. Descriptions are as follows: Product Product revenue includes hardware and software licenses. Hardwar e is recognized when the control of the product transfers to the customer, which is generally when the product is shipped. We recognize shipping fees reimbursed by customers as revenue and the cost for shipping as an expense in Cost of sales when control over products has transferred to the customer. Software including perpetual and term licenses is recognized upon delivery and commencement of license term. In general, our contracts do not provide for customer specific acceptances. Service Service revenue includes hardware and software maintenance and support and professional services. Hardware maintenance and support, commonly called extended warranty, entitles the customer to receive replacement parts and repair services. Extended warranty is separately priced and is recognized on a straight-line basis over the extended service period, which begins after the standard warranty period, ranging from one Software maintenance and support entitles the customer to receive software product upgrades and enhancements on a when and if available basis and technical support. Software maintenance is recognized on a straight-line basis commencing upon product delivery over the post-contract support term, which ranges from one Professional services include installation, training, configuration, project management, system integrations, customization, data migration/conversion, and other implementation services. The majority of professional services are not complex, can be provided by other vendors, and are readily available and billed on a time-and-material basis. Revenue for distinct professional services is recognized over time, based on work performed. In some contracts, products and professional services may be combined into a single performance obligation. This generally arises when products or subscriptions are sold with significant customization, modification, or integration services. Revenue for the combined performance is recognized over time as the work progresses because of the continuous transfer of control to the customer. Subscription Subscription revenue includes software as a service (“SaaS”), data, and hosting services. SaaS may be sold with devices used to collect, generate, and transmit data. SaaS is distinct from the related devices. In addition, we may host the software that the customer has separately licensed. Hosting services are distinct from the underlying software. Subscription terms generally range from month-to-month to one to three years. Subscription revenue is recognized monthly over the subscription term, commencing from activation. Accounts Receivable, Net Accounts receivable, net, includes billed and unbilled amounts due from customers. Unbilled receivables include revenue recognized that exceeds the amount billed to the customer, provided the billing is not contingent upon future performance, and we have the unconditional right to future payment with only the passage of time required. Both billed and unbilled amounts due are stated at their net estimated realizable value. The unbilled receivables were $39.5 million and $138.7 million at the end of 2021 and 2020. We maintain an allowance for credit losses to provide for the estimated amount of receivables that will not be collected. Each reporting period, we evaluate the collectability of our trade accounts receivable based on a number of factors such as age of the accounts receivable balances, credit quality, historical experience, and current and future economic conditions that may affect a customer’s ability to pay. At the end of 2021 and 2020, our allowance for credit losses was $7.0 million. The provision for credit losses for the years ended 2021, 2020 and 2019 were $2.6 million, $7.1 million, and $6.5 million. Deferred Costs to Obtain Customer Contracts Sales commissions incurred in obtaining contracts that include maintenance or subscription revenue are deferred if the contractual term is greater than a year or if renewals are expected, and the renewal commission is not commensurate with the initial commission. These commission costs are deferred and amortized over the estimated benefit period, which is either the contract term or the shorter of customer life or product life that ranges from three At the end of 2021 and 2020, deferred costs to obtain customer contracts were $59.7 million and $51.3 million. These costs are included in Other non-current assets in the Consolidated Balance Sheets. There was no impairment loss in relation to the costs capitalized for the periods presented. Amortization expense related to deferred costs to obtain customer contracts was $25.9 million, $22.8 million, and $22.3 million, for 2021, 2020, and 2019. This expense is included in Sales and marketing expense in our Consolidated Statements of Income. Inventories Inventories are stated at the lower of cost or net realizable value. Adjustments are also made to reduce the cost of inventory for estimated excess or obsolete balances. Factors influencing these adjustments include declines in demand that impact inventory purchasing forecasts, technological changes, product life cycle and development plans, component cost trends, product pricing, physical deterioration, and quality issues. If our estimate used to reserve for excess and obsolete inventory differs from what is expected, we may be required to recognize additional reserves, which would negatively impact our gross margin. Property and Equipment, Net Property and equipment are depreciated using the straight-line method over the shorter of the estimated useful lives or the lease terms when applicable. Useful lives generally range from four five two two Leases We determine if an arrangement is a lease at inception. Operating leases with lease terms greater than one year are included in Operating lease right-of-use (“ROU”) assets, in both Other current liabilities, and Operating lease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Present value is determined by using our incremental borrowing rate based on the estimated rate of interest for collateralized borrowings over a similar term of the lease payments at commencement date. The operating lease ROU asset includes adjustments made for uneven rents, lease incentives, and lease impairments. Lease expense for lease payments is recognized on a straight-line basis over the lease term. Lease agreements that include both lease and non-lease components are accounted for as part of the overall lease arrangement. Business Combinations We account for business combinations using the acquisition method of accounting whereby certain identifiable assets and liabilities of the acquired business and any noncontrolling interest in the acquiree are recorded at their estimated fair values as of the acquisition date. Any purchase consideration in excess of the estimated fair values of the net assets acquired is recorded as goodwill. Acquisition-related expenses and related restructuring costs are expensed as incurred. When determining the fair values of certain assets acquired, liabilities assumed, and noncontrolling interests in the acquiree, we make significant estimates and assumptions, especially concerning intangible assets. Critical estimates when valuing intangible assets include expected future cash flows based on consideration of future growth rates and margins, customer attrition rates, future changes in technology and brand awareness, loyalty and position, and discount rates. Goodwill We evaluate goodwill on an annual basis or more frequently if indicators of potential impairment exist. We utilize either a qualitative or quantitative approach to assess the likelihood of impairment as of the first day of the fourth quarter. When performing the qualitative approach, we consider macroeconomic conditions, industry and market considerations, overall financial performance, and other relevant events and factors that may impact the reporting units. When performing the quantitative approach, we compare the reporting unit’s carrying amount, including goodwill, to the reporting unit's fair value. The estimation of a reporting unit's fair value involves using estimates and assumptions including expected future operating performance using risk-adjusted discount rates. Actual future results may differ from those estimates. If the carrying amount of the reporting unit exceeds its fair value, an impairment loss is recognized. Intangible Assets Intangible assets acquired individually, with a group of other assets, or in a business combination are recorded at fair value. Our intangible assets are amortized over the period of estimated benefit using the straight-line method over their estimated useful lives, which range from three years to ten years and have a weighted-average useful life of approximately seven years. We write off fully amortized intangible assets when those assets are no longer used. We review intangible assets for impairment whenever events or changes in circumstances indicate that the carrying amount of those assets may not be recoverable based on their future cash flows. The estimated future cash flows are primarily based upon assumptions about expected future operating performance. Warranty We accrue for warranty costs as part of our cost of sales based on associated material product costs, technical support labor costs, and costs incurred by third parties performing work on our behalf. Our expected future cost is primarily estimated based upon historical trends in the volume of product returns within the warranty period and the cost to repair or replace the equipment. When products sold include warranty provisions, they are covered by a warranty for periods ranging from one year to two years. Accrued warranty expenses o f $17.1 million and $13.8 million are included in Other current liabilities in the Consolidated Balance Sheets at the end of 2021 and 2020. Foreign Currency Translation Assets and liabilities recorded in foreign currency are translated to U.S. dollars at the exchange rate s on the balance sheet date. Revenue and expense are translated at average monthly exchange rates during the year. Translation adjustments resulting from this process are recorded to other comprehensive income. Stock-Based Compensation Stock-based compensation expense is based on the measurement date fair value of the awards, net of expected forfeitures. Expense is generally recognized on a straight-line basis over the requisite service period of the stock awards. The estimate of the forfeiture rate is based on historical experience. Advertising and Promotional Costs Advertising and promotional costs are expensed as incurred. Advertising and promotional expense was approximately $31.6 million, $28.6 million, and $42.7 million, in 2021, 2020, and 2019. Research and Development Costs Research and development costs are expensed as incurred. Development costs for software to be sold subsequent to reaching technical feasibility were not significant and were expensed as incurred. We received third party funding of approximately $12.6 million, $16.3 million, and $16.5 million in 2021, 2020, and 2019. We offset research and development expense with any unconditional third party funding earned and retain the rights to any technology developed under such arrangements. Income Taxes Income taxes are accounted for under the liability method, whereby deferred tax assets or liability account balances are calculated at the balance sheet date using current tax laws and rates in effect for the year in which the differences are expected to affect taxable income. A valuation allowance is recorded to reduce the carrying amounts of deferred tax assets if it is more likely than not such assets will not be realized. Our valuation allowance is primarily attributable to foreign net operating losses and state research and development credit carryforwards. Relative to uncertain tax positions, we only recognize a tax benefit if it is more likely than not that the tax position will be sustained on examination by the taxing authorities, based on the technical merits of the position. We consider many factors when evaluating and estimating our tax positions and tax benefits, which may require periodic adjustments and may not accurately forecast actual tax audit outcomes. Changes in recognition or measurement of our uncertain tax positions would result in the recognition of a tax benefit or an additional charge to the tax provision. Our practice is to recognize interest and/or penalties related to income tax matters in income tax expense. We are subject to income taxes in the U.S. and numerous other countries and are subject to routine corporate income tax audits in many of these jurisdictions. We generally believe that positions taken on our tax returns are more likely than not to be sustained upon audit, but tax authorities in some circumstance have, and may in the future, successfully challenge these positions. Accordingly, our income tax provision includes amounts intended to satisfy assessments that may result from these challenges. The amounts ultimately paid on resolution of an audit could be materially different from the amounts previously included in our income tax provision and, therefore, could have a material impact on our income tax provision, net income, and cash flows. Concentrations of Risk Cash and cash equivalents are maintained with several financial institutions. Deposits held with banks may exceed the amount of insurance provided on such deposits. Generally, these deposits may be redeemed upon demand and are maintained with financial institutions of reputable credit and therefore bear minimal credit risk. We are also exposed to credit risk in our trade receivables, which are derived from sales to end-user customers in diversified industries as well as various resellers. We perform ongoing credit evaluations of our customers’ financial conditions and limit the amount of credit extended, when deemed necessary, but generally do not require collateral. In addition, we rely on a limited number of suppliers for a number of our critical components. Guarantees, Including Indirect Guarantees of Indebtedness of Others In the normal course of business to facilitate sales of our products, we indemnify other parties, including customers, lessors, and parties to other transactions with us with respect to certain matters. We may agree to hold the other party harmless against losses arising from a breach of representations or covenants, or out of intellectual property infringement or other claims made against certain parties. These agreements may limit the time within which an indemnification claim can be made and the amount of the claim. In connection with divesting some of our businesses or assets, we may also indemnify purchasers for certain matters in the normal course of business, such as breaches of representations, covenants, or excluded liabilities. In addition, we entered into indemnification agreements with our officers and directors, and our bylaws contain similar indemnification obligations to our agents. It is not possible to determine the maximum potential amount under these indemnification agreements due to the limited history of prior indemnification claims and the unique facts and circumstances involved in each particular agreement. Historically, payments made under these agreements were not material, and no liabilities have been recorded for these obligations in the Consolidated Balance Sheets at the end of 2021 and 2020. Derivative Financial Instruments We enter into foreign exchange forward contracts to minimize the short-term impact of foreign currency fluctuations on cash and certain trade and intercompany receivables and payables, primarily denominated in New Zealand Dollars, Brazil Real, Canadian Dollars, Norwegian Krone, and Euro. T hese contracts reduce the exposure to fluctuations in foreign currency exchange rate movements, as the gains and losses associated with foreign currency balances are generally offset with the gains and losses on the forward contracts. These instruments are marked-to-market through earnings every reporting period and generally range from one ntracts to hedge the purchase price of some of our larger business acquisitions. We do not enter into foreign currency forward contracts for trading purposes. As of the years ended 2021 and 2020, there were no derivative financial instruments outstanding that were accounted for as hedges. Recent Accounting Pronouncements Income Taxes—Simplifying the Accounting for Income Taxes In December 2019, the FASB issued amendments to the accounting for Income Taxes to reduce complexity by removing certain exceptions and implementing targeted simplifications. We adopted the new standard on a prospective basis at the beginning of 2021. The adoption did not have a material impact on our Consolidated Financial Statements. Business Combinations—Accounting for Contract Assets and Contract Liabilities from Contracts with Customers In October 2021, the FASB issued amendments to improve, simplify, and provide consistency for recognition and measurement of acquired contract assets and contract liabilities from revenue contracts in a business combination. The amendments require that an acquirer recognize and measure contract assets and contract liabilities under Topic 606, Revenue from Contracts with Customers , as if it had originated the contracts. The amendments also allow for election of certain practical expedients, which are applied on an acquisition-by-acquisition basis. The new accounting amendments are effective for the Company beginning in 2023 with prospective application. Early adoption is permitted, including in any interim period, and if elected, the amendments are applied retrospectively for any acquisitions that occurred in the year of interim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Basic earnings per share is computed based on the weighted-average number of shares of common stock outstanding during the period. Diluted earnings per share is computed based on the weighted-average number of shares of common stock outstanding during the period plus additional shares of common stock that would have been outstanding if potentially dilutive securities had been issued. Potentially dilutive common shares include outstanding stock options, RSUs, contingently issuable shares, and shares to be purchased under our ESPP. The following table shows the computation of basic and diluted earnings per share: 2021 2020 2019 (In millions, except per share data) Numerator: Net income attributable to Trimble Inc. $ 492.7 $ 389.9 $ 514.3 Denominator: Weighted average number of common shares used in basic earnings per share 251.4 250.5 250.8 Effect of dilutive securities 2.9 1.8 2.1 Weighted average number of common shares and dilutive potential common shares used in diluted earnings per share 254.3 252.3 252.9 Basic earnings per share $ 1.96 $ 1.56 $ 2.05 Diluted earnings per share $ 1.94 $ 1.55 $ 2.03 Anti-dilutive stock-based awards excluded from the calculations of diluted EPS were immaterial during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 Intangible Assets And Goodwill</t>
        </is>
      </c>
      <c r="B1" s="2" t="inlineStr">
        <is>
          <t>12 Months Ended</t>
        </is>
      </c>
    </row>
    <row r="2">
      <c r="B2" s="2" t="inlineStr">
        <is>
          <t>Dec. 31, 2021</t>
        </is>
      </c>
    </row>
    <row r="3">
      <c r="A3" s="3" t="inlineStr">
        <is>
          <t>Business Combination and Asset Acquisition [Abstract]</t>
        </is>
      </c>
    </row>
    <row r="4">
      <c r="A4" s="4" t="inlineStr">
        <is>
          <t>Business Combinations</t>
        </is>
      </c>
      <c r="B4" s="4" t="inlineStr">
        <is>
          <t xml:space="preserve">BUSINESS COMBINATION, INTANGIBLE ASSETS, AND GOODWILL On December 13, 2021, we acquired AgileAssets , with total purchase consideration of $237.5 million . AgileAssets is a provider of SaaS solutions for transportation asset lifecycle management. The financial results have been included in our consolidated financial statements since the date of the acquisition. The acquisition contributed less than 1% of our total revenue during 2021. During 2020, we acquired three businesses, with total purchase consideration of $205.1 million. The acquisitions were not significant individually or in the aggregate. The largest acquisition was Kuebix, a transportation management system provider. In the aggregate, the businesses acquired contributed less than 1% of our total revenue during 2020. During 2019, we acquired four businesses, with total purchase consideration of $247.0 million. The acquisitions were not significant individually or in the aggregate. The largest acquisition was Cityworks, a company that provides enterprise asset management (EAM) software for utilities and local government. In the aggregate, the businesses acquired contributed less than 1% of our total revenue during 2019. For the AgileAssets acquisition in 2021, the preliminary allocation of purchase price was based upon preliminary fair value estimates and analyses, including preliminary work performed by third-party valuation specialists, which could change within the measurement period as valuations are finalized. The primary areas that remain preliminary relate to the fair values of intangible assets acquired and certain tangible assets and liabilities acquired. We expect to finalize the valuation as soon as practicable, but no later than one year from the acquisition date. Acquisition costs of $13.6 million , $20.3 million, and $20.2 million in 2021, 2020, and 2019, were expensed as incurred and are included in Cost of sales and General and administrative expenses in our Consolidated Statements of Income. The following table summarizes the business combinations completed during the periods indicated: 2021 2020 2019 (In millions) Fair value of total purchase consideration $ 237.5 $ 205.1 $ 247.0 Less fair value of net assets acquired: Net tangible assets acquired (5.2) (1.6) 6.7 Identified intangible assets 67.2 56.7 104.6 Deferred taxes — 0.7 (3.4) Goodwill $ 175.5 $ 149.3 $ 139.1 Intangible Assets The following table presents a summary of our intangible assets: At the End of 2021 At the End of 2020 (In millions) Weighted-Average Useful Lives (in years) Gross Carrying Accumulated Net Carrying Gross Carrying Accumulated Net Carrying Developed product technology 6 $ 1,011.9 $ (748.2) $ 263.7 $ 1,118.2 $ (811.1) $ 307.1 Customer relationships 9 667.8 (428.9) 238.9 681.1 (419.3) 261.8 Trade names and trademarks 6 48.0 (45.0) 3.0 58.3 (51.9) 6.4 Distribution rights and other intellectual properties 4 10.0 (9.0) 1.0 45.8 (41.0) 4.8 $ 1,737.7 $ (1,231.1) $ 506.6 $ 1,903.4 $ (1,323.3) $ 580.1 As of the end of 2021 and 2020, $160.1 million and $338.3 million of fully amortized intangible assets were written off. The estimated future amortization expense of intangible assets at the end of 2021 was as follows: (In million) 2022 $ 127.2 2023 115.6 2024 90.1 2025 55.9 2026 49.5 Thereafter 68.3 Total $ 506.6 Goodwill The changes in the carrying amount of goodwill by segment were as follows: (In millions) Buildings and Infrastructure Geospatial Resources and Utilities Transportation Total Balance as of year end 2020 $ 1,997.4 $ 415.7 $ 453.8 $ 1,009.6 $ 3,876.5 Additions due to acquisition 175.5 — — — 175.5 Decrease from the sale of businesses (14.7) — (3.3) — (18.0) Foreign currency translation and other adjustments (16.8) (12.1) (9.7) (13.9) (52.5) Balance as of year end 2021 $ 2,141.4 $ 403.6 $ 440.8 $ 995.7 $ 3,981.5 </t>
        </is>
      </c>
    </row>
    <row r="5">
      <c r="A5" s="4" t="inlineStr">
        <is>
          <t>Intangible Assets and Goodwill</t>
        </is>
      </c>
      <c r="B5" s="4" t="inlineStr">
        <is>
          <t xml:space="preserve">BUSINESS COMBINATION, INTANGIBLE ASSETS, AND GOODWILL On December 13, 2021, we acquired AgileAssets , with total purchase consideration of $237.5 million . AgileAssets is a provider of SaaS solutions for transportation asset lifecycle management. The financial results have been included in our consolidated financial statements since the date of the acquisition. The acquisition contributed less than 1% of our total revenue during 2021. During 2020, we acquired three businesses, with total purchase consideration of $205.1 million. The acquisitions were not significant individually or in the aggregate. The largest acquisition was Kuebix, a transportation management system provider. In the aggregate, the businesses acquired contributed less than 1% of our total revenue during 2020. During 2019, we acquired four businesses, with total purchase consideration of $247.0 million. The acquisitions were not significant individually or in the aggregate. The largest acquisition was Cityworks, a company that provides enterprise asset management (EAM) software for utilities and local government. In the aggregate, the businesses acquired contributed less than 1% of our total revenue during 2019. For the AgileAssets acquisition in 2021, the preliminary allocation of purchase price was based upon preliminary fair value estimates and analyses, including preliminary work performed by third-party valuation specialists, which could change within the measurement period as valuations are finalized. The primary areas that remain preliminary relate to the fair values of intangible assets acquired and certain tangible assets and liabilities acquired. We expect to finalize the valuation as soon as practicable, but no later than one year from the acquisition date. Acquisition costs of $13.6 million , $20.3 million, and $20.2 million in 2021, 2020, and 2019, were expensed as incurred and are included in Cost of sales and General and administrative expenses in our Consolidated Statements of Income. The following table summarizes the business combinations completed during the periods indicated: 2021 2020 2019 (In millions) Fair value of total purchase consideration $ 237.5 $ 205.1 $ 247.0 Less fair value of net assets acquired: Net tangible assets acquired (5.2) (1.6) 6.7 Identified intangible assets 67.2 56.7 104.6 Deferred taxes — 0.7 (3.4) Goodwill $ 175.5 $ 149.3 $ 139.1 Intangible Assets The following table presents a summary of our intangible assets: At the End of 2021 At the End of 2020 (In millions) Weighted-Average Useful Lives (in years) Gross Carrying Accumulated Net Carrying Gross Carrying Accumulated Net Carrying Developed product technology 6 $ 1,011.9 $ (748.2) $ 263.7 $ 1,118.2 $ (811.1) $ 307.1 Customer relationships 9 667.8 (428.9) 238.9 681.1 (419.3) 261.8 Trade names and trademarks 6 48.0 (45.0) 3.0 58.3 (51.9) 6.4 Distribution rights and other intellectual properties 4 10.0 (9.0) 1.0 45.8 (41.0) 4.8 $ 1,737.7 $ (1,231.1) $ 506.6 $ 1,903.4 $ (1,323.3) $ 580.1 As of the end of 2021 and 2020, $160.1 million and $338.3 million of fully amortized intangible assets were written off. The estimated future amortization expense of intangible assets at the end of 2021 was as follows: (In million) 2022 $ 127.2 2023 115.6 2024 90.1 2025 55.9 2026 49.5 Thereafter 68.3 Total $ 506.6 Goodwill The changes in the carrying amount of goodwill by segment were as follows: (In millions) Buildings and Infrastructure Geospatial Resources and Utilities Transportation Total Balance as of year end 2020 $ 1,997.4 $ 415.7 $ 453.8 $ 1,009.6 $ 3,876.5 Additions due to acquisition 175.5 — — — 175.5 Decrease from the sale of businesses (14.7) — (3.3) — (18.0) Foreign currency translation and other adjustments (16.8) (12.1) (9.7) (13.9) (52.5) Balance as of year end 2021 $ 2,141.4 $ 403.6 $ 440.8 $ 995.7 $ 3,98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ertain Balance Sheet Components</t>
        </is>
      </c>
      <c r="B1" s="2" t="inlineStr">
        <is>
          <t>12 Months Ended</t>
        </is>
      </c>
    </row>
    <row r="2">
      <c r="B2" s="2" t="inlineStr">
        <is>
          <t>Dec. 31, 2021</t>
        </is>
      </c>
    </row>
    <row r="3">
      <c r="A3" s="3" t="inlineStr">
        <is>
          <t>Balance Sheet Related Disclosures [Abstract]</t>
        </is>
      </c>
    </row>
    <row r="4">
      <c r="A4" s="4" t="inlineStr">
        <is>
          <t>Certain Balance Sheet Components</t>
        </is>
      </c>
      <c r="B4" s="4" t="inlineStr">
        <is>
          <t>CERTAIN BALANCE SHEET COMPONENTS The components of inventory, net were as follows: At the End of Year 2021 2020 (In millions) Inventories: Raw materials $ 129.6 $ 95.6 Work-in-process 12.4 16.0 Finished goods 221.3 190.1 Total inventories $ 363.3 $ 301.7 Finished goods includes $13.7 million and $11.7 million at the end of 2021 and 2020 for costs of sales that have been deferred in connection with deferred revenue arrangements. The components of property and equipment, net were as follows: At the End of Year 2021 2020 (In millions) Property and equipment, net: Land, building, furniture, and leasehold improvements $ 238.8 $ 253.3 Machinery and equipment 185.8 178.7 Software and licenses 150.9 148.9 Construction in progress 20.7 17.2 596.2 598.1 Less: accumulated depreciation (363.0) (346.3) Total property and equipment, net $ 233.2 $ 251.8 The components of accumulated other comprehensive loss, net of related tax were as follows: At the End of Year 2021 2020 (In millions) Accumulated foreign currency translation adjustments $ (160.0) $ (96.0) Net unrealized actuarial losses (1.7) (2.5) Total accumulated other comprehensive loss $ (161.7) $ (98.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ing Segment And Geographic Information</t>
        </is>
      </c>
      <c r="B1" s="2" t="inlineStr">
        <is>
          <t>12 Months Ended</t>
        </is>
      </c>
    </row>
    <row r="2">
      <c r="B2" s="2" t="inlineStr">
        <is>
          <t>Dec. 31, 2021</t>
        </is>
      </c>
    </row>
    <row r="3">
      <c r="A3" s="3" t="inlineStr">
        <is>
          <t>Segment Reporting, Measurement Disclosures [Abstract]</t>
        </is>
      </c>
    </row>
    <row r="4">
      <c r="A4" s="4" t="inlineStr">
        <is>
          <t>Reporting Segment And Geographic Information</t>
        </is>
      </c>
      <c r="B4" s="4" t="inlineStr">
        <is>
          <t xml:space="preserve">REPORTING SEGMENT AND GEOGRAPHIC INFORMATION We determined our operating segments based on how our Chief Operating Decision Maker (“CODM”) views and evaluates operations. Various factors, including market separation and customer-specific applications, go-to-market channels, and products and services, were considered in determining these operating segments. Our CODM regularly reviews our segment operating results to make decisions about resources to be allocated to each segment and assess performance. In each of our segments, we sell many individual products. For this reason, it is impracticable to segregate and identify revenue for each of the individual products or group of products we sell. Our reportable segments are described below: • Buildings and Infrastructure. This segment primarily serves customers working in architecture, engineering, construction, and operations and maintenance. • Geospatial. This segment primarily serves customers working in surveying, engineering, and government. • Resources and Utilities. This segment primarily serves customers working in agriculture, forestry, and utilities. • Transportation. This segment primarily serves customers working in long haul trucking and freight shipper markets. The following Reporting Segment tables reflect the results of our reportable operating segments under our management reporting system. These results are not necessarily in conformity with U.S. GAAP. This is consistent with the way the CODM evaluates each of the segment's performance and allocates resources. Reporting Segments Buildings and Infrastructure Geospatial Resources and Utilities Transportation Total (In millions) 2021 Revenue $ 1,422.5 $ 828.9 $ 771.3 $ 636.4 $ 3,659.1 Purchase accounting adjustments (1) 0.2 — — 0.1 0.3 Segment revenue $ 1,422.7 $ 828.9 $ 771.3 $ 636.5 $ 3,659.4 Operating income $ 415.6 $ 244.1 $ 264.0 $ 43.6 $ 967.3 Purchase accounting adjustments (2) (3.9) — — (0.2) (4.1) Segment operating income $ 411.7 $ 244.1 $ 264.0 $ 43.4 $ 963.2 Depreciation expense $ 7.0 $ 7.0 $ 5.9 $ 4.1 $ 24.0 2020 Revenue $ 1,230.7 $ 650.5 $ 627.3 $ 639.2 $ 3,147.7 Purchase accounting adjustments (1) 0.3 — 2.7 1.3 4.3 Segment revenue $ 1,231.0 $ 650.5 $ 630.0 $ 640.5 $ 3,152.0 Operating income $ 343.0 $ 184.4 $ 218.4 $ 49.0 $ 794.8 Purchase accounting adjustments (2) (4.9) — 2.6 1.1 (1.2) Segment operating income $ 338.1 $ 184.4 $ 221.0 $ 50.1 $ 793.6 Depreciation expense $ 8.1 $ 6.2 $ 5.6 $ 4.1 $ 24.0 2019 Revenue $ 1,254.2 $ 649.4 $ 568.4 $ 792.3 $ 3,264.3 Purchase accounting adjustments (1) 4.0 — 3.0 — 7.0 Segment revenue $ 1,258.2 $ 649.4 $ 571.4 $ 792.3 $ 3,271.3 Operating income $ 322.1 $ 132.2 $ 166.2 $ 125.9 $ 746.4 Purchase accounting adjustments (2) (2.2) — 2.9 — 0.7 Segment operating income $ 319.9 $ 132.2 $ 169.1 $ 125.9 $ 747.1 Depreciation expense $ 8.1 $ 6.3 $ 4.4 $ 4.4 $ 23.2 (1) Includes acquired deferred revenue adjustments of certain acquired deferred revenue that was written down to fair value in purchase accounting. (2) Includes acquired deferred revenue adjustments and amortization of acquired capitalized commissions. Reporting Segments Buildings and Infrastructure Geospatial Resources and Utilities Transportation Total (In millions) As of Year End 2021 Accounts receivable, net $ 246.8 $ 134.0 $ 112.9 $ 131.1 $ 624.8 Inventories 79.3 136.4 67.4 80.2 363.3 Goodwill 2,141.4 403.6 440.8 995.7 3,981.5 As of Year End 2020 Accounts receivable, net $ 260.1 $ 117.5 $ 91.2 $ 151.7 $ 620.5 Inventories 59.1 120.1 49.0 73.5 301.7 Goodwill 1,997.4 415.7 453.8 1,009.6 3,876.5 As of Year End 2019 Accounts receivable, net $ 232.0 $ 115.5 $ 93.3 $ 167.4 $ 608.2 Inventories 67.1 125.0 45.5 74.5 312.1 Goodwill 1,973.0 401.5 445.4 860.7 3,680.6 A reconciliation of our consolidated segment operating income to consolidated income before income taxes was as follows: 2021 2020 2019 (In millions) Consolidated segment operating income $ 963.2 $ 793.6 $ 747.1 Unallocated general corporate expenses (106.2) (74.0) (73.1) Purchase accounting adjustments (1) (134.5) (156.6) (168.5) Acquisition / divestiture items (21.8) (21.4) (20.5) Stock-based compensation / deferred compensation (128.6) (90.4) (81.2) Restructuring and other costs (11.1) (31.4) (27.9) Consolidated operating income 561.0 419.8 375.9 Total non-operating income (expense), net 13.6 (24.8) (31.1) Consolidated income before taxes $ 574.6 $ 395.0 $ 344.8 (1) Purchase accounting adjustments include acquired deferred revenue adjustments, amortization of acquired capitalized commissions, and amortization of purchased intangible assets. The disaggregation of revenue by geography is summarized in the tables below. Revenue is defined as revenue from external customers attributed to countries based on the location of the customer and excludes the effects of certain acquired deferred revenue that was written down to fair value in purchase accounting, consistent with the Reporting Segment tables above. Reporting Segments Buildings and Infrastructure Geospatial Resources and Utilities Transportation Total (In millions) 2021 North America $ 823.5 $ 337.3 $ 212.2 $ 493.1 $ 1,866.1 Europe 386.6 282.3 368.4 87.3 1,124.6 Asia Pacific 188.4 161.4 67.3 30.2 447.3 Rest of World 24.2 47.9 123.4 25.9 221.4 Total segment revenue $ 1,422.7 $ 828.9 $ 771.3 $ 636.5 $ 3,659.4 2020 North America $ 703.4 $ 249.9 $ 191.4 $ 502.5 $ 1,647.2 Europe 337.1 222.3 284.3 78.4 922.1 Asia Pacific 165.7 138.2 64.5 34.9 403.3 Rest of World 24.8 40.1 89.8 24.7 179.4 Total segment revenue $ 1,231.0 $ 650.5 $ 630.0 $ 640.5 $ 3,152.0 2019 North America $ 722.7 $ 263.0 $ 173.3 $ 636.3 $ 1,795.3 Europe 338.7 217.5 273.6 90.4 920.2 Asia Pacific 165.3 122.7 47.4 39.7 375.1 Rest of World 31.5 46.2 77.1 25.9 180.7 Total segment revenue $ 1,258.2 $ 649.4 $ 571.4 $ 792.3 $ 3,271.3 Total revenue in the United States as included in the Consolidated Statements of Income was $1,687.4 million , $1,502.3 million, and $1,641.0 million in 2021, 2020, and 2019. No single customer or country other than the United States accounted for 10% or more of our total revenue in 2021, 2020, and 2019. No single customer accounted for 10% or more of our accounts receivable at the end of 2021 and 2020. Property and equipment, net by geographic area were as follows: At the End of Year 2021 2020 (In millions) Property and equipment, net: United States $ 171.3 $ 200.3 Europe 44.8 41.0 Asia Pacific and Rest of World 17.1 10.5 Total property and equipment, net $ 233.2 $ 25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bt</t>
        </is>
      </c>
      <c r="B1" s="2" t="inlineStr">
        <is>
          <t>12 Months Ended</t>
        </is>
      </c>
    </row>
    <row r="2">
      <c r="B2" s="2" t="inlineStr">
        <is>
          <t>Dec. 31, 2021</t>
        </is>
      </c>
    </row>
    <row r="3">
      <c r="A3" s="3" t="inlineStr">
        <is>
          <t>Long-term Debt, Current and Noncurrent [Abstract]</t>
        </is>
      </c>
    </row>
    <row r="4">
      <c r="A4" s="4" t="inlineStr">
        <is>
          <t>Debt</t>
        </is>
      </c>
      <c r="B4" s="4" t="inlineStr">
        <is>
          <t>DEBT Debt consisted of the following: At the End of Year Effective interest rate (In millions, except percentages) Date of Issuance for 2021 2021 2020 Senior Notes: 2023 Senior Notes, 4.15%, due June 2023 June 2018 4.36% $ 300.0 $ 300.0 2028 Senior Notes, 4.90%, due June 2028 June 2018 5.04% 600.0 600.0 2024 Senior Notes, 4.75%, due December 2024 November 2014 4.95% 400.0 400.0 Credit Facilities: Uncommitted facilities, floating rate — 255.8 Promissory notes and other debt — 0.1 Unamortized discount and issuance costs (6.8) (8.7) Total debt 1,293.2 1,547.2 Less: Short-term debt — 255.8 Long-term debt $ 1,293.2 $ 1,291.4 Each of our debt agreements requires us to maintain compliance with certain debt covenants, all of which we complied with at the end of 2021. Debt Maturities At the end of 2021, our debt maturities based on outstanding principal were as follows: (In million) 2022 $ — 2023 300.0 2024 400.0 2025 — 2026 — Thereafter 600.0 Total $ 1,300.0 Senior Notes All series of senior notes in the above table bear interest that is payable semi-annually in June and December of each year. For the 2023 and 2028 senior notes, the interest rate is subject to adjustment from time to time if Moody’s or S&amp;P (or, if applicable, a substitute rating agency) downgrades (or subsequently upgrades) its rating assigned to the notes. Senior Notes are unsecured and rank equally in right of payment with all of our other senior unsecured indebtedness. We may redeem the notes of each series of senior notes at our option in whole or in part at any time. Such indenture also contains covenants limiting our ability to create certain liens, enter into sale and lease-back transactions, and consolidate or merge with or into, or convey, transfer, or lease all or substantially all of our properties and assets, each subject to certain exceptions. 2018 Credit Facility At the end of 2021, we had access to a $1.25 billion unsecured revolving credit facility maturing in May 2023, which may be used for working capital and general corporate purposes, including permitted acquisitions. As part of the credit facility, we may request an additional term loan facility up to $500.0 million prior to the maturity of the credit facility and subject to approval. Uncommitted Fac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We have operating leases primarily for certain of our major facilities, including corporate offices, research and development facilities, and manufacturing facilities. Lease terms range from 1 to 13 years, and certain leases include options to extend the lease for up to 9 years. We consider options to extend the lease in determining the lease term. Operating lease expense consisted of: At the End of Year 2021 2020 (In millions) Operating lease expense $ 35.5 $ 38.1 Short-term lease expense and other 17.8 15.7 Total lease expense $ 53.3 $ 53.8 Supplemental cash flow information related to leases was as follows: At the End of Year 2021 2020 (In millions) Cash paid for liabilities included in the measurement of lease liabilities: Operating cash flows from operating leases (1) $ 35.9 $ 37.0 Right-of-use assets obtained in exchange for Operating lease liabilities: $ 49.5 $ 29.4 (1) Excludes cash payments for short-term leases, which are not capitalized. Supplemental balance sheet information related to leases was as follows: At the End of Year 2021 2020 (In millions) Operating lease right-of-use assets $ 141.0 $ 128.9 Other current liabilities $ 35.0 $ 33.8 Operating lease liabilities 121.4 109.2 Total operating lease liabilities $ 156.4 $ 143.0 Weighted-average discount rate 3.31 % 3.86 % Weighted-average remaining lease term 7 years 6 years At the end of 2021, the maturities of lease liabilities were as follows: (In million) 2022 $ 37.4 2023 30.3 2024 23.6 2025 18.3 2026 14.7 Thereafter 49.3 Total lease payments $ 173.6 Less: imputed interest 17.2 Total $ 15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At the end of 2021, we had unconditional purchase obligations of approximately $710.8 million as compared to $241.1 million at the end of 2020. The increase was primarily related to investments in our platform associated with our Connect and Scale strategy and non-cancellable inventory commitments that increased due to extension of lead times and the growth of our hardware business. Litigation From time to time, we are involved in litigation arising in the ordinary course of our business. There are no material legal proceedings, other than ordinary routine litigation incidental to the business, to which we or any of our subsidiaries is a party or of which any of our or our subsidiaries' property is subje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following table summarizes the fair values of financial instruments at fair value on a recurring basis for the periods indicated and determined using the following inputs: Fair Values as of the end of 2021 Fair Values as of the end of 2020 Quoted prices in Active Markets for Identical Assets Significant Other Observable Inputs Significant Unobservable Inputs Quoted prices in Active Markets for Identical Assets Significant Other Observable Inputs Significant Unobservable Inputs (In millions) (Level I) (Level II) (Level III) Total (Level I) (Level II) (Level III) Total Assets Deferred compensation plan (1) $ 44.7 $ — $ — $ 44.7 $ 41.9 $ — $ — $ 41.9 Derivatives (2) — 0.1 — 0.1 — 0.9 — 0.9 Total assets measured at fair value $ 44.7 $ 0.1 $ — $ 44.8 $ 41.9 $ 0.9 $ — $ 42.8 Liabilities Deferred compensation plan (1) $ 44.7 $ — $ — $ 44.7 $ 41.9 $ — $ — $ 41.9 Derivatives (2) — 0.2 — 0.2 — 0.5 — 0.5 Contingent consideration (3) — — 12.8 12.8 — — 12.3 12.3 Total liabilities measured at fair value $ 44.7 $ 0.2 $ 12.8 $ 57.7 $ 41.9 $ 0.5 $ 12.3 $ 54.7 (1) Represents a self-directed, non-qualified deferred compensation plan for certain executives and other highly compensated employees included in Other non-current assets and Other non-current liabilities on our Consolidated Balance Sheets. The plan is invested in actively traded mutual funds and individual stocks valued using observable quoted prices in active markets. (2) Represents forward currency exchange contracts that are included in Other current assets and Other current liabilities on our Consolidated Balance Sheets. (3) Represents arrangements to pay the former owners of certain companies that we acquired that are included in Other current liabilities on our Condensed Consolidated Balance Sheets. The fair values are estimated using scenario-based methods or option pricing methods based upon estimated future revenues, gross margins, or other milestones. The undiscounted maximum payment under the arrangements is $14.8 million at the end of 2021. Additional Fair Value Information The total estimated fair value of all outstanding financial instruments that are not recorded at fair value on a recurring basis (debt) was approximately $1.4 billion and $1.8 billion at the end of 2021 and 2020. The fair value of the senior notes was determined based on observable market prices in less active markets and is categorized accordingly as Level II. The fair values do not indicate the amount we would currently have to pay to extinguish any of this deb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ferred Revenue and Remaining Performance</t>
        </is>
      </c>
      <c r="B1" s="2" t="inlineStr">
        <is>
          <t>12 Months Ended</t>
        </is>
      </c>
    </row>
    <row r="2">
      <c r="B2" s="2" t="inlineStr">
        <is>
          <t>Dec. 31, 2021</t>
        </is>
      </c>
    </row>
    <row r="3">
      <c r="A3" s="3" t="inlineStr">
        <is>
          <t>Revenue from Contract with Customer [Abstract]</t>
        </is>
      </c>
    </row>
    <row r="4">
      <c r="A4" s="4" t="inlineStr">
        <is>
          <t>Deferred Revenue and Remaining Performance Obligations</t>
        </is>
      </c>
      <c r="B4" s="4" t="inlineStr">
        <is>
          <t>DEFERRED REVENUE AND REMAINING PERFORMANCE OBLIGATIONS Deferred Revenue Changes in our deferred revenue during 2021 and 2020 were as follows: 2021 2020 (In millions) Beginning balance of the period $ 613.8 $ 541.9 Revenue recognized (533.8) (476.9) Billing and other net activities 551.8 548.8 Ending balance of the period $ 631.8 $ 613.8 Remaining Performance Obligations At the end of 2021, approximately $1.8 billion of revenue is expected to be recognized from remaining performance obligations for which goods or services have not been delivered, primarily subscription, post-contract services and hardware, and to a lesser extent, professional services. We expect to recognize $1.4 billion or 76% of our remaining performance obligations as revenue during the next 12 months and the remainder thereaf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San Jose,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before taxes and the provision (benefit) for taxes consisted of the following: 2021 2020 2019 (In millions) Income before taxes: United States $ 144.0 $ 24.7 $ 43.0 Foreign 430.6 370.3 301.8 Total $ 574.6 $ 395.0 $ 344.8 Provision (benefit) for taxes: U.S. Federal: Current $ 27.1 $ (5.8) $ (3.8) Deferred (22.9) (16.3) 252.3 4.2 (22.1) 248.5 U.S. State: Current 5.6 0.8 5.1 Deferred (2.5) 7.1 (0.7) 3.1 7.9 4.4 Foreign: Current 76.0 62.2 49.2 Deferred (1.5) (43.6) (471.8) 74.5 18.6 (422.6) Income tax provision (benefit) $ 81.8 $ 4.4 $ (169.7) Effective tax rate 14.2 % 1.1 % (49.2) % The difference between the tax provision (benefit) at the statutory federal income tax rate and the tax provision (benefit) as a percentage of income before taxes (“effective tax rate”) was as follows: 2021 2020 2019 Statutory federal income tax rate 21.0 % 21.0 % 21.0 % Increase (reduction) in tax rate resulting from: Foreign income taxed at different rates 0.5 % 1.7 % (7.3) % Change in valuation allowance — % 2.0 % — % U.S. State income taxes 1.1 % 0.5 % 1.5 % Stock-based compensation 1.7 % 1.5 % 1.2 % Excess tax benefit related to stock-based compensation (2.5) % (1.5) % (2.4) % Other U.S. taxes on foreign operations (1.6) % (1.0) % 1.3 % U.S. Federal research and development credits (2.1) % (2.3) % (2.8) % Tax reserve releases (2.1) % (4.8) % (4.9) % Intellectual property restructuring and tax law changes (2.5) % (16.2) % (59.8) % Other 0.7 % 0.2 % 3.0 % Effective tax rate 14.2 % 1.1 % (49.2) % In December 2021, due to a change in the Netherlands tax law, the statutory tax rate was further increased from 25.0% to 25.8% effective January 1, 2022. As a result, we recorded a one-time tax benefit of $14.4 million in 2021 due to the revaluation of the Netherlands deferred tax assets. Previously in December 2020, also as a result of a Netherlands tax law change that increased Netherlands statutory tax rate from 21.7% to 25.0%, effective January 1, 2021, we recorded a one-time tax benefit of $64.0 million in 2020 due to the revaluation of the Netherlands deferred tax assets. Deferred income taxes reflect the net effects of temporary differences between the carrying amounts of assets and liabilities for financial reporting purposes and the amounts used for income tax purposes. The significant components of deferred tax assets and liabilities were as follows: At the End of Year 2021 2020 (In millions) Deferred tax liabilities: Global intangible low-taxed income $ 207.6 $ 219.7 Purchased intangibles 115.8 138.1 Operating lease right-of-use assets 33.5 32.3 Other 12.7 11.3 Total deferred tax liabilities 369.6 401.4 Deferred tax assets: Depreciation and amortization 474.9 497.1 Operating lease liabilities 36.4 35.0 U.S. tax credit carryforwards 25.8 32.8 Expenses not currently deductible 43.7 32.3 Foreign net operating loss carryforwards 18.0 16.8 Stock-based compensation 13.9 10.6 U.S. net operating loss carryforwards 5.8 7.4 Other 35.7 20.6 Total deferred tax assets 654.2 652.6 Valuation allowance (45.7) (41.3) Total deferred tax assets 608.5 611.3 Total net deferred tax assets $ 238.9 $ 209.9 Reported as: Non-current deferred income tax assets $ 502.0 $ 510.2 Non-current deferred income tax liabilities (263.1) (300.3) Net deferred tax assets $ 238.9 $ 209.9 At the end of 2021, we have U.S. federal and foreign net operating loss carryforwards, or NOLs, of approximately $12.9 million and $90.2 million , respectively. The U.S. federal NOLs will begin to expire in 2026. There is generally no expiration for the foreign NOLs. Utilization of our U.S. federal NOLs is subject to annual limitations in accordance wit h the applicable tax code. We have determined that it is more likely than not that we will not realize a portion of the foreign NOLs and, accordingly, a valuation allowance has been established for such amount. We have California research and development credit carryforwards of approximatel y $33.0 million , which have an indefinite carryforward period. We believe that it is more likely than not that we will not r ealize a significant portion of the California research and development credit carryforwards and, accordingly, a valuation allowance has been established for such amount. As a result of the Tax Act, we can repatriate foreign earnings back to the U.S. when needed with minimal U.S. income tax consequences. We reinvested a large portion of our undistributed foreign earnings in acquisitions and other investments and inte nd to bring back a portion of foreign cash that was subject to the transition tax and the global intangible low-taxed income tax. During 2021, we repatriated $290.1 million of our foreign earnings to the U.S. The total amount of the unrecognized tax benefits at the end of 2021 was $64.2 million . A reconciliation of gross unrecognized tax benefit was as follows: 2021 2020 2019 (In millions) Beginning balance $ 64.1 $ 71.6 $ 69.1 Increase related to current year tax positions 9.6 8.0 12.6 (Decrease) increase related to prior years' tax positions 1.3 (0.4) 3.8 Settlement with taxing authorities (1.3) (0.5) (5.7) Lapse of statute of limitations (9.5) (14.6) (8.2) Ending balance $ 64.2 $ 64.1 $ 71.6 Total unrecognized tax benefits that, if recognized, would affect our effective tax rate were $42.3 million and $47.8 million at the end of 2021 and 2020. We and our subsidiaries are subject to U.S. federal, state, and foreign income taxes. Our tax years are substantially closed for all U.S. federal and state income taxes for audit purposes through 2015. Non-U.S. income tax matters have been concluded for years through 2008. We are currently in various stages of multiple year examinations state, and foreign (multiple jurisdictions) taxing authorities. While we generally believe it is more likely than not that our tax positions will be sustained, it is reasonably possible that future obligations related to these matters could arise. We believe that our reserves are adequate to cover any potential assessments that may result from the examinations and negotiations. Although timing of the resolution and/or closure of audits is not certain, we do not believe that our gross unrecognized tax benefits would materially change in the next twelve months. Our practice is to recognize interest and/or penalties related to income tax matters in income tax expense. Our liability for unrecognized tax benefits including interest and penalties was recorded in Other non-current liabilities on our Consolidated Balance Sheets. At the end of 2021 and 2020, we accrued $9.2 million and $9.6 million for interest and penal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Benefit Plans</t>
        </is>
      </c>
      <c r="B1" s="2" t="inlineStr">
        <is>
          <t>12 Months Ended</t>
        </is>
      </c>
    </row>
    <row r="2">
      <c r="B2" s="2" t="inlineStr">
        <is>
          <t>Dec. 31, 2021</t>
        </is>
      </c>
    </row>
    <row r="3">
      <c r="A3" s="3" t="inlineStr">
        <is>
          <t>Share-based Payment Arrangement [Abstract]</t>
        </is>
      </c>
    </row>
    <row r="4">
      <c r="A4" s="4" t="inlineStr">
        <is>
          <t>Employee Stock Benefit Plans</t>
        </is>
      </c>
      <c r="B4" s="4" t="inlineStr">
        <is>
          <t>NOTE 12: EMPLOYEE STOCK BENEFIT PLANS Amended and Restated 2002 Stock Plan In May 2020, our stockholders approved an amendment to the 2002 Stock Plan to increase the number of shares of common stock available for issuance by 18.0 million shares. As such, our Amended and Restated 2002 Stock Plan provides for the granting of incentive and non-statutory stock options and RSUs for up to 92.6 million shares. At the end of 2021, the remaining number of shares available for grant under the 2002 stock plan was 20.2 million . Stock-Based Compensation Expense The following table summarizes the components of stock-based compensation expense recognized in our Consolidated Statements of Income for the periods indicated: 2021 2020 2019 (In millions) Restricted stock units $ 110.5 $ 73.2 $ 67.3 Stock options 1.3 1.5 0.6 ESPP 10.8 8.3 7.1 Total stock-based compensation expense $ 122.6 $ 83.0 $ 75.0 Stock-based compensation expense was allocated as follows: 2021 2020 2019 (In millions) Cost of sales $ 9.5 $ 6.7 $ 5.6 Research and development 29.5 22.1 16.7 Sales and marketing 21.5 16.2 13.0 General and administrative 62.1 38.0 39.7 Total stock-based compensation expense $ 122.6 $ 83.0 $ 75.0 At the end of 2021, total unamortized stock-based compensation expense was $151.1 million, with a weighted-average recognition period of 2.0 years. Restricted Stock Units We grant RSUs containing only service conditions and RSUs containing a combination of service, performance, and/or market conditions (“PSUs”). RSUs containing only service conditions typically vest ratably over a three two The fair value at the grant date is determined by (1) the closing pr ice of our common stock for awards containing only service or both service and performance conditions, or (2) the Monte Carlo valuation model for awards containing both service and market conditions. For PSUs, the number of shares received at vesting will range from 0% to 200% of the target grant amount based on either (1) market conditions, (2) performance conditions, or (3) both. Market conditions consider our relative total stockholder return (“TSR”) of our common stock as compared to the TSR of the constituents of the S&amp;P 500 over the vesting period. Performance conditions consider the achievement of our financial results over the vesting period. 2021 Restricted Stock Units Outstanding Number of Units (1) Weighted Average (In millions, except for per share data) Outstanding at the beginning of year 5.4 $ 44.25 Granted (2) 1.2 78.44 Shares vested, net (2) (1.9) 39.62 Canceled and forfeited (0.4) 51.15 Outstanding at the end of year 4.3 $ 56.96 (1) Includes 0.2 million PSUs granted, 0.4 million PSUs vested, and 1.1 million PSUs outstanding at the end of the year. (2) Excludes approximately 0.1 million PSUs related to achievement above target levels at the vesting date. The weighted-average grant date fair value of all RSUs granted during 2021, 2020, and 2019 was $78.44, $42.50, and $41.38 per share. The fair value of all RSUs vested during 2021, 2020, and 2019 was $81.4 million, $78.0 million, and $75.7 million per share. Employee Stock Purchase Plan We have an ESPP under which our stockholders have approved an aggregate of 39.0 million shares of common stock for issuance to eligible employees. The fair value at the grant date is based on the Black-Scholes valuation model. The plan permits eligible employees to purchase common stock through payroll deductions at 85% of the lower of the fair market value of the common stock at the beginning or at the end of each offering period, which is six months. Rights to purchase shares are granted during the first and third quarter of each year. The ESPP terminates on March 15, 2027. In 2021, 2020, and 2019, 0.6 million, 0.8 million, and 0.8 million shares were issued, representing $33.4 million, $26.9 million, and $25.7 million in cash received for the issuance of stock under the ESPP. At the end of 2021, the number of shares reserved for future purchases was 6.0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 Repurchase</t>
        </is>
      </c>
      <c r="B1" s="2" t="inlineStr">
        <is>
          <t>12 Months Ended</t>
        </is>
      </c>
    </row>
    <row r="2">
      <c r="B2" s="2" t="inlineStr">
        <is>
          <t>Dec. 31, 2021</t>
        </is>
      </c>
    </row>
    <row r="3">
      <c r="A3" s="3" t="inlineStr">
        <is>
          <t>Equity [Abstract]</t>
        </is>
      </c>
    </row>
    <row r="4">
      <c r="A4" s="4" t="inlineStr">
        <is>
          <t>Common Stock Repurchase</t>
        </is>
      </c>
      <c r="B4" s="4" t="inlineStr">
        <is>
          <t>COMMON STOCK REPURCHASE In August 2021, our Board of Directors approved a new share repurchase program (“2021 Stock Repurchase Program”) authorizing up to $750.0 million in repurchases of our common stock. Under the 2021 Stock Repurchase Program, the share repurchase authorization does not have an expiration date and supersedes and replaces the $600.0 million share repurchase authorization approved by our Board of Directors in November 2017 (“2017 Stock Repurchase Program”), of which $50.7 million was remaining and has been cancelled. Under the 2021 Stock Repurchase Program, we may repurchase shares from time to time, subject to business and market conditions and other investment opportunities, through open market transactions, privately-negotiated transactions, accelerated stock repurchase plans, or by other means. The timing and actual number of any shares repurchased will depend on a variety of factors, including market conditions, our share price, other available uses of capital, applicable legal requirements, and other factors. The 2021 Stock Repurchase Program may be suspended, modified, or discontinued at any time at the Company’s discretion without notice. During 2021, 2020, and 2019, we repurchased approximately 2.1 million, 1.9 million, and 4.7 million shares of common stock in open market purchases under our 2017 and 2021 Stock Repurchase Programs, at an average price of $85.75, $43.40, and $38.51 per share, for a total of $180.0 million, $81.6 million, and $179.8 million. At the end of 2021, the 2021 Stock Repurchase Program had remaining authorized funds of $610.0 million . Stock repurchases are reflected as a decrease to common stock based on par value and additional-paid-in-capital, based on the average book value per share for all outstanding shares calculated at the time of each individual repurchase transaction. The excess of the purchase price over this average for each repurchase was charged to retained earnings. As a result of the 2021 repurchases, retained earnings was reduced by $164.3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8" customWidth="1" min="1" max="1"/>
    <col width="80" customWidth="1" min="2" max="2"/>
  </cols>
  <sheetData>
    <row r="1">
      <c r="A1" s="1" t="inlineStr">
        <is>
          <t>Description Of Business And Accounting Policies (Policy)</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se Consolidated Financial Statements include our results of our consolidated subsidiaries. Intercompany accounts and transactions have been eliminated. Noncontrolling interests represent the noncontrolling stockholders’ proportionate share of the net assets and results of operations of our consolidated subsidiaries. We use a 52–53 week fiscal year ending on the Friday nearest to December 31. Fiscal 2021 and 2020 were both 52-week years ending on December 31, 2021 and January 1, 2021, respectively. Fiscal 2019 was a 53-week year ended on January 3, 2020. Unless otherwise stated, all dates refer to our fiscal year and fiscal periods.</t>
        </is>
      </c>
    </row>
    <row r="5">
      <c r="A5" s="4" t="inlineStr">
        <is>
          <t>Use Of Estimates</t>
        </is>
      </c>
      <c r="B5" s="4" t="inlineStr">
        <is>
          <t>Use of Estimates The preparation of financial statements in accordance with U.S. generally accepted accounting principles (“GAAP”) requires us to make estimates and assumptions that affect the amounts reported in the financial statements and accompanying notes. Estimates and assumptions are used for revenue recognition, including determining the nature and timing of satisfaction of performance obligations and determining standalone selling price (“SSP”) of performance obligations, provision for credit losses, sales returns reserve, inventory valuation, warranty costs, investments, acquired intangibles, goodwill and intangible asset impairment analysis, other long-lived asset impairment analysis, stock-based compensation, and income taxes. We base our estimates on historical experience and various other assumptions we believe to be reasonable . Actual results that we experience may differ materially from our estimates.</t>
        </is>
      </c>
    </row>
    <row r="6">
      <c r="A6" s="4" t="inlineStr">
        <is>
          <t>Reportable Segments</t>
        </is>
      </c>
      <c r="B6" s="4" t="inlineStr">
        <is>
          <t xml:space="preserve">Reportable Segments We report our financial performance, including revenue and operating income, based on four reportable segments: Buildings and Infrastructure, Geospatial, Resources and Utilities, and Transportation. </t>
        </is>
      </c>
    </row>
    <row r="7">
      <c r="A7" s="4" t="inlineStr">
        <is>
          <t>Revenue Recognition</t>
        </is>
      </c>
      <c r="B7" s="4" t="inlineStr">
        <is>
          <t>Revenue Recognition Significant Judgments Revenue is recognized upon transfer of control of promised products or services to customers in an amount that reflects the consideration we expect to receive in exchange for those products or services. Revenue is recognized net of allowance for returns and any taxes collected from customers. We enter into contracts that may include various combinations of products and services, which are generally capable of being distinct and accounted for as separate performance obligations; however, determining whether products or services are considered distinct performance obligations that should be accounted for separately versus together may sometimes require significant judgment. Judgment is required to determine SSP for each distinct performance obligation. We use a range of amounts to estimate SSP when products and services are sold separately and determine whether there is a discount to be allocated based on the relative SSP of the various products and services. In instances where SSP is not directly observable, we determine SSP using information that may include market conditions and other observable inputs. Nature of Goods and Services We generate revenue primarily from products, services, and subscriptions; each of which is a distinct performance obligation. Descriptions are as follows: Product Product revenue includes hardware and software licenses. Hardwar e is recognized when the control of the product transfers to the customer, which is generally when the product is shipped. We recognize shipping fees reimbursed by customers as revenue and the cost for shipping as an expense in Cost of sales when control over products has transferred to the customer. Software including perpetual and term licenses is recognized upon delivery and commencement of license term. In general, our contracts do not provide for customer specific acceptances. Service Service revenue includes hardware and software maintenance and support and professional services. Hardware maintenance and support, commonly called extended warranty, entitles the customer to receive replacement parts and repair services. Extended warranty is separately priced and is recognized on a straight-line basis over the extended service period, which begins after the standard warranty period, ranging from one Software maintenance and support entitles the customer to receive software product upgrades and enhancements on a when and if available basis and technical support. Software maintenance is recognized on a straight-line basis commencing upon product delivery over the post-contract support term, which ranges from one Professional services include installation, training, configuration, project management, system integrations, customization, data migration/conversion, and other implementation services. The majority of professional services are not complex, can be provided by other vendors, and are readily available and billed on a time-and-material basis. Revenue for distinct professional services is recognized over time, based on work performed. In some contracts, products and professional services may be combined into a single performance obligation. This generally arises when products or subscriptions are sold with significant customization, modification, or integration services. Revenue for the combined performance is recognized over time as the work progresses because of the continuous transfer of control to the customer. Subscription Subscription revenue includes software as a service (“SaaS”), data, and hosting services. SaaS may be sold with devices used to collect, generate, and transmit data. SaaS is distinct from the related devices. In addition, we may host the software that the customer has separately licensed. Hosting services are distinct from the underlying software. Subscription terms generally range from month-to-month to one to three years. Subscription revenue is recognized monthly over the subscription term, commencing from activation.</t>
        </is>
      </c>
    </row>
    <row r="8">
      <c r="A8" s="4" t="inlineStr">
        <is>
          <t>Accounts Receivable, Net</t>
        </is>
      </c>
      <c r="B8" s="4" t="inlineStr">
        <is>
          <t xml:space="preserve">Accounts Receivable, Net Accounts receivable, net, includes billed and unbilled amounts due from customers. Unbilled receivables include revenue recognized that exceeds the amount billed to the customer, provided the billing is not contingent upon future performance, and we have the unconditional right to future payment with only the passage of time required. Both billed and unbilled amounts due are stated at their net estimated realizable value. The unbilled receivables were $39.5 million and $138.7 million at the end of 2021 and 2020. We maintain an allowance for credit losses to provide for the estimated amount of receivables that will not be collected. Each reporting period, we evaluate the collectability of our trade accounts receivable based on a number of factors such as age of the accounts receivable balances, credit quality, historical experience, and current and future </t>
        </is>
      </c>
    </row>
    <row r="9">
      <c r="A9" s="4" t="inlineStr">
        <is>
          <t>Deferred Costs to Obtain Customer Contracts</t>
        </is>
      </c>
      <c r="B9" s="4" t="inlineStr">
        <is>
          <t>Deferred Costs to Obtain Customer ContractsSales commissions incurred in obtaining contracts that include maintenance or subscription revenue are deferred if the contractual term is greater than a year or if renewals are expected, and the renewal commission is not commensurate with the initial commission. These commission costs are deferred and amortized over the estimated benefit period, which is either the contract term or the shorter of customer life or product life that ranges from three</t>
        </is>
      </c>
    </row>
    <row r="10">
      <c r="A10" s="4" t="inlineStr">
        <is>
          <t>Inventories</t>
        </is>
      </c>
      <c r="B10" s="4" t="inlineStr">
        <is>
          <t>Inventories Inventories are stated at the lower of cost or net realizable value. Adjustments are also made to reduce the cost of inventory for estimated excess or obsolete balances. Factors influencing these adjustments include declines in demand that impact inventory purchasing forecasts, technological changes, product life cycle and development plans, component cost trends, product pricing, physical deterioration, and quality issues. If our estimate used to reserve for excess and obsolete inventory differs from what is expected, we may be required to recognize additional reserves, which would negatively impact our gross margin.</t>
        </is>
      </c>
    </row>
    <row r="11">
      <c r="A11" s="4" t="inlineStr">
        <is>
          <t>Property and Equipment, Net</t>
        </is>
      </c>
      <c r="B11" s="4" t="inlineStr">
        <is>
          <t>Property and Equipment, Net Property and equipment are depreciated using the straight-line method over the shorter of the estimated useful lives or the lease terms when applicable. Useful lives generally range from four five two two</t>
        </is>
      </c>
    </row>
    <row r="12">
      <c r="A12" s="4" t="inlineStr">
        <is>
          <t>Leases</t>
        </is>
      </c>
      <c r="B12" s="4" t="inlineStr">
        <is>
          <t>Leases We determine if an arrangement is a lease at inception. Operating leases with lease terms greater than one year are included in Operating lease right-of-use (“ROU”) assets, in both Other current liabilities, and Operating lease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Present value is determined by using our incremental borrowing rate based on the estimated rate of interest for collateralized borrowings over a similar term of the lease payments at commencement date. The operating lease ROU asset includes adjustments made for uneven rents, lease incentives, and lease impairments. Lease expense for lease payments is recognized on a straight-line basis over the lease term.</t>
        </is>
      </c>
    </row>
    <row r="13">
      <c r="A13" s="4" t="inlineStr">
        <is>
          <t>Business Combinations</t>
        </is>
      </c>
      <c r="B13" s="4" t="inlineStr">
        <is>
          <t>Business Combinations We account for business combinations using the acquisition method of accounting whereby certain identifiable assets and liabilities of the acquired business and any noncontrolling interest in the acquiree are recorded at their estimated fair values as of the acquisition date. Any purchase consideration in excess of the estimated fair values of the net assets acquired is recorded as goodwill. Acquisition-related expenses and related restructuring costs are expensed as incurred. When determining the fair values of certain assets acquired, liabilities assumed, and noncontrolling interests in the acquiree, we make significant estimates and assumptions, especially concerning intangible assets. Critical estimates when valuing intangible assets include expected future cash flows based on consideration of future growth rates and margins, customer attrition rates, future changes in technology and brand awareness, loyalty and position, and discount rates. For the AgileAssets acquisition in 2021, the preliminary allocation of purchase price was based upon preliminary fair value estimates and analyses, including preliminary work performed by third-party valuation specialists, which could change within the measurement period as valuations are finalized. The primary areas that remain preliminary relate to the fair values of intangible assets acquired and certain tangible assets and liabilities acquired. We expect to finalize the valuation as soon as practicable, but no later than one year from the acquisition date. Acquisition costs of $13.6 million , $20.3 million, and $20.2 million in 2021, 2020, and 2019, were expensed as incurred and are included in Cost of sales and General and administrative expenses in our Consolidated Statements of Income.</t>
        </is>
      </c>
    </row>
    <row r="14">
      <c r="A14" s="4" t="inlineStr">
        <is>
          <t>Goodwill</t>
        </is>
      </c>
      <c r="B14" s="4" t="inlineStr">
        <is>
          <t>Goodwill We evaluate goodwill on an annual basis or more frequently if indicators of potential impairment exist. We utilize either a qualitative or quantitative approach to assess the likelihood of impairment as of the first day of the fourth quarter. When performing the qualitative approach, we consider macroeconomic conditions, industry and market considerations, overall financial performance, and other relevant events and factors that may impact the reporting units. When performing the quantitative approach, we compare the reporting unit’s carrying amount, including goodwill, to the reporting unit's fair value. The estimation of a reporting unit's fair value involves using</t>
        </is>
      </c>
    </row>
    <row r="15">
      <c r="A15" s="4" t="inlineStr">
        <is>
          <t>Intangible Assets</t>
        </is>
      </c>
      <c r="B15" s="4" t="inlineStr">
        <is>
          <t>Intangible Assets Intangible assets acquired individually, with a group of other assets, or in a business combination are recorded at fair value. Our intangible assets are amortized over the period of estimated benefit using the straight-line method over their estimated useful lives, which range from three years to ten years and have a weighted-average useful life of approximately seven years. We write off fully amortized intangible assets when those assets are no longer used.</t>
        </is>
      </c>
    </row>
    <row r="16">
      <c r="A16" s="4" t="inlineStr">
        <is>
          <t>Warranty</t>
        </is>
      </c>
      <c r="B16" s="4" t="inlineStr">
        <is>
          <t>Warranty We accrue for warranty costs as part of our cost of sales based on associated material product costs, technical support labor costs, and costs incurred by third parties performing work on our behalf. Our expected future cost is primarily estimated based upon historical trends in the volume of product returns within the warranty period and the cost to repair or replace the equipment. When products sold include warranty provisions, they are covered by a warranty for periods ranging from one year to two years. Accrued warranty expenses o f $17.1 million and $13.8 million are included in Other current liabilities in the Consolidated Balance Sheets at the end of 2021 and 2020.</t>
        </is>
      </c>
    </row>
    <row r="17">
      <c r="A17" s="4" t="inlineStr">
        <is>
          <t>Foreign Currency Translation</t>
        </is>
      </c>
      <c r="B17" s="4" t="inlineStr">
        <is>
          <t>Foreign Currency Translation Assets and liabilities recorded in foreign currency are translated to U.S. dollars at the exchange rate s on the balance sheet date. Revenue and expense are translated at average monthly exchange rates during the year. Translation adjustments resulting from this process are recorded to other comprehensive income.</t>
        </is>
      </c>
    </row>
    <row r="18">
      <c r="A18" s="4" t="inlineStr">
        <is>
          <t>Stock-Based Compensation</t>
        </is>
      </c>
      <c r="B18" s="4" t="inlineStr">
        <is>
          <t xml:space="preserve">Stock-Based Compensation Stock-based compensation expense is based on the measurement date fair value of the awards, net of expected forfeitures. Expense is generally recognized on a straight-line basis over </t>
        </is>
      </c>
    </row>
    <row r="19">
      <c r="A19" s="4" t="inlineStr">
        <is>
          <t>Advertising and Promotional Costs</t>
        </is>
      </c>
      <c r="B19" s="4" t="inlineStr">
        <is>
          <t>Advertising and Promotional Costs Advertising and promotional costs are expensed as incurred. Advertising and promotional expense was approximately $31.6 million, $28.6 million, and $42.7 million, in 2021, 2020, and 2019.</t>
        </is>
      </c>
    </row>
    <row r="20">
      <c r="A20" s="4" t="inlineStr">
        <is>
          <t>Research And Development Costs</t>
        </is>
      </c>
      <c r="B20" s="4" t="inlineStr">
        <is>
          <t>Research and Development Costs Research and development costs are expensed as incurred. Development costs for software to be sold subsequent to reaching technical feasibility were not significant and were expensed as incurred. We received third party funding of approximately $12.6 million, $16.3 million, and $16.5 million in 2021, 2020, and 2019. We offset research and development expense with any unconditional third party funding earned and retain the rights to any technology developed under such arrangements.</t>
        </is>
      </c>
    </row>
    <row r="21">
      <c r="A21" s="4" t="inlineStr">
        <is>
          <t>Income Taxes</t>
        </is>
      </c>
      <c r="B21" s="4" t="inlineStr">
        <is>
          <t xml:space="preserve">Income Taxes Income taxes are accounted for under the liability method, whereby deferred tax assets or liability account balances are calculated at the balance sheet date using current tax laws and rates in effect for the year in which the differences are expected to affect taxable income. A valuation allowance is recorded to reduce the carrying amounts of deferred tax assets if it is more likely than not such assets will not be realized. Our valuation allowance is primarily attributable to foreign net operating losses and state research and development credit carryforwards. </t>
        </is>
      </c>
    </row>
    <row r="22">
      <c r="A22" s="4" t="inlineStr">
        <is>
          <t>Concentration Of Risk</t>
        </is>
      </c>
      <c r="B22" s="4" t="inlineStr">
        <is>
          <t>Concentrations of Risk Cash and cash equivalents are maintained with several financial institutions. Deposits held with banks may exceed the amount of insurance provided on such deposits. Generally, these deposits may be redeemed upon demand and are maintained with financial institutions of reputable credit and therefore bear minimal credit risk. We are also exposed to credit risk in our trade receivables, which are derived from sales to end-user customers in diversified industries as well as various resellers. We perform ongoing credit evaluations of our customers’ financial conditions and limit the amount of credit extended, when deemed necessary, but generally do not require collateral. In addition, we rely on a limited number of suppliers for a number of our critical components.</t>
        </is>
      </c>
    </row>
    <row r="23">
      <c r="A23" s="4" t="inlineStr">
        <is>
          <t>Guarantees, Including Indirect Guarantees Of Indebtedness Of Others</t>
        </is>
      </c>
      <c r="B23" s="4" t="inlineStr">
        <is>
          <t>Guarantees, Including Indirect Guarantees of Indebtedness of Others In the normal course of business to facilitate sales of our products, we indemnify other parties, including customers, lessors, and parties to other transactions with us with respect to certain matters. We may agree to hold the other party harmless against losses arising from a breach of representations or covenants, or out of intellectual property infringement or other claims made against certain parties. These agreements may limit the time within which an indemnification claim can be made and the amount of the claim. In connection with divesting some of our businesses or assets, we may also indemnify purchasers for certain matters in the normal course of business, such as breaches of representations, covenants, or excluded liabilities. In addition, we entered into indemnification agreements with our officers and directors, and our bylaws contain similar indemnification obligations to our agents. It is not possible to determine the maximum potential amount under these indemnification agreements due to the limited history of prior indemnification claims and the unique facts and circumstances involved in each particular agreement. Historically, payments made under these agreements were not material, and no liabilities have been recorded for these obligations in the Consolidated Balance Sheets at the end of 2021 and 2020.</t>
        </is>
      </c>
    </row>
    <row r="24">
      <c r="A24" s="4" t="inlineStr">
        <is>
          <t>Derivative Financial Instruments</t>
        </is>
      </c>
      <c r="B24" s="4" t="inlineStr">
        <is>
          <t>Derivative Financial Instruments We enter into foreign exchange forward contracts to minimize the short-term impact of foreign currency fluctuations on cash and certain trade and intercompany receivables and payables, primarily denominated in New Zealand Dollars, Brazil Real, Canadian Dollars, Norwegian Krone, and Euro. T hese contracts reduce the exposure to fluctuations in foreign currency exchange rate movements, as the gains and losses associated with foreign currency balances are generally offset with the gains and losses on the forward contracts. These instruments are marked-to-market through earnings every reporting period and generally range from one ntracts to hedge the purchase price of some of our larger business acquisitions. We do not enter into foreign currency forward contracts for trading purposes. As of the years ended 2021 and 2020, there were no derivative financial instruments outstanding that were accounted for as hedges.</t>
        </is>
      </c>
    </row>
    <row r="25">
      <c r="A25" s="4" t="inlineStr">
        <is>
          <t>Recent Accounting Pronouncements</t>
        </is>
      </c>
      <c r="B25" s="4" t="inlineStr">
        <is>
          <t>Recent Accounting Pronouncements Income Taxes—Simplifying the Accounting for Income Taxes In December 2019, the FASB issued amendments to the accounting for Income Taxes to reduce complexity by removing certain exceptions and implementing targeted simplifications. We adopted the new standard on a prospective basis at the beginning of 2021. The adoption did not have a material impact on our Consolidated Financial Statements. Business Combinations—Accounting for Contract Assets and Contract Liabilities from Contracts with Customers In October 2021, the FASB issued amendments to improve, simplify, and provide consistency for recognition and measurement of acquired contract assets and contract liabilities from revenue contracts in a business combination. The amendments require that an acquirer recognize and measure contract assets and contract liabilities under Topic 606, Revenue from Contracts with Customers , as if it had originated the contracts. The amendments also allow for election of certain practical expedients, which are applied on an acquisition-by-acquisition basis. The new accounting amendments are effective for the Company beginning in 2023 with prospective application. Early adoption is permitted, including in any interim period, and if elected, the amendments are applied retrospectively for any acquisitions that occurred in the year of interim ado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Computation Of Earnings Per Share And Effect On Weighted-Average Number Of Shares</t>
        </is>
      </c>
      <c r="B4" s="4" t="inlineStr">
        <is>
          <t xml:space="preserve">The following table shows the computation of basic and diluted earnings per share: 2021 2020 2019 (In millions, except per share data) Numerator: Net income attributable to Trimble Inc. $ 492.7 $ 389.9 $ 514.3 Denominator: Weighted average number of common shares used in basic earnings per share 251.4 250.5 250.8 Effect of dilutive securities 2.9 1.8 2.1 Weighted average number of common shares and dilutive potential common shares used in diluted earnings per share 254.3 252.3 252.9 Basic earnings per share $ 1.96 $ 1.56 $ 2.05 Diluted earnings per share $ 1.94 $ 1.55 $ 2.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usiness Combination, Intangible Assets And Goodwill (Tables)</t>
        </is>
      </c>
      <c r="B1" s="2" t="inlineStr">
        <is>
          <t>12 Months Ended</t>
        </is>
      </c>
    </row>
    <row r="2">
      <c r="B2" s="2" t="inlineStr">
        <is>
          <t>Dec. 31, 2021</t>
        </is>
      </c>
    </row>
    <row r="3">
      <c r="A3" s="3" t="inlineStr">
        <is>
          <t>Business Combination and Asset Acquisition [Abstract]</t>
        </is>
      </c>
    </row>
    <row r="4">
      <c r="A4" s="4" t="inlineStr">
        <is>
          <t>Schedule of Business Combination, Separately Recognized Transactions</t>
        </is>
      </c>
      <c r="B4" s="4" t="inlineStr">
        <is>
          <t xml:space="preserve">The following table summarizes the business combinations completed during the periods indicated: 2021 2020 2019 (In millions) Fair value of total purchase consideration $ 237.5 $ 205.1 $ 247.0 Less fair value of net assets acquired: Net tangible assets acquired (5.2) (1.6) 6.7 Identified intangible assets 67.2 56.7 104.6 Deferred taxes — 0.7 (3.4) Goodwill $ 175.5 $ 149.3 $ 139.1 </t>
        </is>
      </c>
    </row>
    <row r="5">
      <c r="A5" s="4" t="inlineStr">
        <is>
          <t>Schedule Of Intangible Assets</t>
        </is>
      </c>
      <c r="B5" s="4" t="inlineStr">
        <is>
          <t xml:space="preserve">The following table presents a summary of our intangible assets: At the End of 2021 At the End of 2020 (In millions) Weighted-Average Useful Lives (in years) Gross Carrying Accumulated Net Carrying Gross Carrying Accumulated Net Carrying Developed product technology 6 $ 1,011.9 $ (748.2) $ 263.7 $ 1,118.2 $ (811.1) $ 307.1 Customer relationships 9 667.8 (428.9) 238.9 681.1 (419.3) 261.8 Trade names and trademarks 6 48.0 (45.0) 3.0 58.3 (51.9) 6.4 Distribution rights and other intellectual properties 4 10.0 (9.0) 1.0 45.8 (41.0) 4.8 $ 1,737.7 $ (1,231.1) $ 506.6 $ 1,903.4 $ (1,323.3) $ 580.1 </t>
        </is>
      </c>
    </row>
    <row r="6">
      <c r="A6" s="4" t="inlineStr">
        <is>
          <t>Schedule Of Estimated Future Amortization Expense</t>
        </is>
      </c>
      <c r="B6" s="4" t="inlineStr">
        <is>
          <t xml:space="preserve">The estimated future amortization expense of intangible assets at the end of 2021 was as follows: (In million) 2022 $ 127.2 2023 115.6 2024 90.1 2025 55.9 2026 49.5 Thereafter 68.3 Total $ 506.6 </t>
        </is>
      </c>
    </row>
    <row r="7">
      <c r="A7" s="4" t="inlineStr">
        <is>
          <t>Schedule Of Changes In Carrying Amount Of Goodwill</t>
        </is>
      </c>
      <c r="B7" s="4" t="inlineStr">
        <is>
          <t xml:space="preserve">The changes in the carrying amount of goodwill by segment were as follows: (In millions) Buildings and Infrastructure Geospatial Resources and Utilities Transportation Total Balance as of year end 2020 $ 1,997.4 $ 415.7 $ 453.8 $ 1,009.6 $ 3,876.5 Additions due to acquisition 175.5 — — — 175.5 Decrease from the sale of businesses (14.7) — (3.3) — (18.0) Foreign currency translation and other adjustments (16.8) (12.1) (9.7) (13.9) (52.5) Balance as of year end 2021 $ 2,141.4 $ 403.6 $ 440.8 $ 995.7 $ 3,98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Certain Balance Sheet Components (Tables)</t>
        </is>
      </c>
      <c r="B1" s="2" t="inlineStr">
        <is>
          <t>12 Months Ended</t>
        </is>
      </c>
    </row>
    <row r="2">
      <c r="B2" s="2" t="inlineStr">
        <is>
          <t>Dec. 31, 2021</t>
        </is>
      </c>
    </row>
    <row r="3">
      <c r="A3" s="3" t="inlineStr">
        <is>
          <t>Balance Sheet Related Disclosures [Abstract]</t>
        </is>
      </c>
    </row>
    <row r="4">
      <c r="A4" s="4" t="inlineStr">
        <is>
          <t>Components Of Net Inventories</t>
        </is>
      </c>
      <c r="B4" s="4" t="inlineStr">
        <is>
          <t xml:space="preserve">The components of inventory, net were as follows: At the End of Year 2021 2020 (In millions) Inventories: Raw materials $ 129.6 $ 95.6 Work-in-process 12.4 16.0 Finished goods 221.3 190.1 Total inventories $ 363.3 $ 301.7 </t>
        </is>
      </c>
    </row>
    <row r="5">
      <c r="A5" s="4" t="inlineStr">
        <is>
          <t>Components Of Property And Equipment</t>
        </is>
      </c>
      <c r="B5" s="4" t="inlineStr">
        <is>
          <t xml:space="preserve">The components of property and equipment, net were as follows: At the End of Year 2021 2020 (In millions) Property and equipment, net: Land, building, furniture, and leasehold improvements $ 238.8 $ 253.3 Machinery and equipment 185.8 178.7 Software and licenses 150.9 148.9 Construction in progress 20.7 17.2 596.2 598.1 Less: accumulated depreciation (363.0) (346.3) Total property and equipment, net $ 233.2 $ 251.8 Property and equipment, net by geographic area were as follows: At the End of Year 2021 2020 (In millions) Property and equipment, net: United States $ 171.3 $ 200.3 Europe 44.8 41.0 Asia Pacific and Rest of World 17.1 10.5 Total property and equipment, net $ 233.2 $ 251.8 </t>
        </is>
      </c>
    </row>
    <row r="6">
      <c r="A6" s="4" t="inlineStr">
        <is>
          <t>Components of Accumulated Other Comprehensive Loss, Net</t>
        </is>
      </c>
      <c r="B6" s="4" t="inlineStr">
        <is>
          <t>The components of accumulated other comprehensive loss, net of related tax were as follows: At the End of Year 2021 2020 (In millions) Accumulated foreign currency translation adjustments $ (160.0) $ (96.0) Net unrealized actuarial losses (1.7) (2.5) Total accumulated other comprehensive loss $ (161.7) $ (98.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porting Segment And Geographic Information (Tables)</t>
        </is>
      </c>
      <c r="B1" s="2" t="inlineStr">
        <is>
          <t>12 Months Ended</t>
        </is>
      </c>
    </row>
    <row r="2">
      <c r="B2" s="2" t="inlineStr">
        <is>
          <t>Dec. 31, 2021</t>
        </is>
      </c>
    </row>
    <row r="3">
      <c r="A3" s="3" t="inlineStr">
        <is>
          <t>Segment Reporting, Measurement Disclosures [Abstract]</t>
        </is>
      </c>
    </row>
    <row r="4">
      <c r="A4" s="4" t="inlineStr">
        <is>
          <t>Schedule Of Revenue, Operating Income And Identifiable Assets By Segment</t>
        </is>
      </c>
      <c r="B4" s="4" t="inlineStr">
        <is>
          <t xml:space="preserve"> Reporting Segments Buildings and Infrastructure Geospatial Resources and Utilities Transportation Total (In millions) 2021 Revenue $ 1,422.5 $ 828.9 $ 771.3 $ 636.4 $ 3,659.1 Purchase accounting adjustments (1) 0.2 — — 0.1 0.3 Segment revenue $ 1,422.7 $ 828.9 $ 771.3 $ 636.5 $ 3,659.4 Operating income $ 415.6 $ 244.1 $ 264.0 $ 43.6 $ 967.3 Purchase accounting adjustments (2) (3.9) — — (0.2) (4.1) Segment operating income $ 411.7 $ 244.1 $ 264.0 $ 43.4 $ 963.2 Depreciation expense $ 7.0 $ 7.0 $ 5.9 $ 4.1 $ 24.0 2020 Revenue $ 1,230.7 $ 650.5 $ 627.3 $ 639.2 $ 3,147.7 Purchase accounting adjustments (1) 0.3 — 2.7 1.3 4.3 Segment revenue $ 1,231.0 $ 650.5 $ 630.0 $ 640.5 $ 3,152.0 Operating income $ 343.0 $ 184.4 $ 218.4 $ 49.0 $ 794.8 Purchase accounting adjustments (2) (4.9) — 2.6 1.1 (1.2) Segment operating income $ 338.1 $ 184.4 $ 221.0 $ 50.1 $ 793.6 Depreciation expense $ 8.1 $ 6.2 $ 5.6 $ 4.1 $ 24.0 2019 Revenue $ 1,254.2 $ 649.4 $ 568.4 $ 792.3 $ 3,264.3 Purchase accounting adjustments (1) 4.0 — 3.0 — 7.0 Segment revenue $ 1,258.2 $ 649.4 $ 571.4 $ 792.3 $ 3,271.3 Operating income $ 322.1 $ 132.2 $ 166.2 $ 125.9 $ 746.4 Purchase accounting adjustments (2) (2.2) — 2.9 — 0.7 Segment operating income $ 319.9 $ 132.2 $ 169.1 $ 125.9 $ 747.1 Depreciation expense $ 8.1 $ 6.3 $ 4.4 $ 4.4 $ 23.2 (1) Includes acquired deferred revenue adjustments of certain acquired deferred revenue that was written down to fair value in purchase accounting. (2) Includes acquired deferred revenue adjustments and amortization of acquired capitalized commissions. Reporting Segments Buildings and Infrastructure Geospatial Resources and Utilities Transportation Total (In millions) As of Year End 2021 Accounts receivable, net $ 246.8 $ 134.0 $ 112.9 $ 131.1 $ 624.8 Inventories 79.3 136.4 67.4 80.2 363.3 Goodwill 2,141.4 403.6 440.8 995.7 3,981.5 As of Year End 2020 Accounts receivable, net $ 260.1 $ 117.5 $ 91.2 $ 151.7 $ 620.5 Inventories 59.1 120.1 49.0 73.5 301.7 Goodwill 1,997.4 415.7 453.8 1,009.6 3,876.5 As of Year End 2019 Accounts receivable, net $ 232.0 $ 115.5 $ 93.3 $ 167.4 $ 608.2 Inventories 67.1 125.0 45.5 74.5 312.1 Goodwill 1,973.0 401.5 445.4 860.7 3,680.6 </t>
        </is>
      </c>
    </row>
    <row r="5">
      <c r="A5" s="4" t="inlineStr">
        <is>
          <t>Reconciliation Of The Company's Consolidated Segment Operating Income To Consolidated Income Before Income Taxes</t>
        </is>
      </c>
      <c r="B5" s="4" t="inlineStr">
        <is>
          <t xml:space="preserve">A reconciliation of our consolidated segment operating income to consolidated income before income taxes was as follows: 2021 2020 2019 (In millions) Consolidated segment operating income $ 963.2 $ 793.6 $ 747.1 Unallocated general corporate expenses (106.2) (74.0) (73.1) Purchase accounting adjustments (1) (134.5) (156.6) (168.5) Acquisition / divestiture items (21.8) (21.4) (20.5) Stock-based compensation / deferred compensation (128.6) (90.4) (81.2) Restructuring and other costs (11.1) (31.4) (27.9) Consolidated operating income 561.0 419.8 375.9 Total non-operating income (expense), net 13.6 (24.8) (31.1) Consolidated income before taxes $ 574.6 $ 395.0 $ 344.8 </t>
        </is>
      </c>
    </row>
    <row r="6">
      <c r="A6" s="4" t="inlineStr">
        <is>
          <t>Schedule Of Revenue From Customers by Geographic Area</t>
        </is>
      </c>
      <c r="B6" s="4" t="inlineStr">
        <is>
          <t xml:space="preserve"> Reporting Segments Buildings and Infrastructure Geospatial Resources and Utilities Transportation Total (In millions) 2021 North America $ 823.5 $ 337.3 $ 212.2 $ 493.1 $ 1,866.1 Europe 386.6 282.3 368.4 87.3 1,124.6 Asia Pacific 188.4 161.4 67.3 30.2 447.3 Rest of World 24.2 47.9 123.4 25.9 221.4 Total segment revenue $ 1,422.7 $ 828.9 $ 771.3 $ 636.5 $ 3,659.4 2020 North America $ 703.4 $ 249.9 $ 191.4 $ 502.5 $ 1,647.2 Europe 337.1 222.3 284.3 78.4 922.1 Asia Pacific 165.7 138.2 64.5 34.9 403.3 Rest of World 24.8 40.1 89.8 24.7 179.4 Total segment revenue $ 1,231.0 $ 650.5 $ 630.0 $ 640.5 $ 3,152.0 2019 North America $ 722.7 $ 263.0 $ 173.3 $ 636.3 $ 1,795.3 Europe 338.7 217.5 273.6 90.4 920.2 Asia Pacific 165.3 122.7 47.4 39.7 375.1 Rest of World 31.5 46.2 77.1 25.9 180.7 Total segment revenue $ 1,258.2 $ 649.4 $ 571.4 $ 792.3 $ 3,271.3 </t>
        </is>
      </c>
    </row>
    <row r="7">
      <c r="A7" s="4" t="inlineStr">
        <is>
          <t>Components Of Property And Equipment</t>
        </is>
      </c>
      <c r="B7" s="4" t="inlineStr">
        <is>
          <t xml:space="preserve">The components of property and equipment, net were as follows: At the End of Year 2021 2020 (In millions) Property and equipment, net: Land, building, furniture, and leasehold improvements $ 238.8 $ 253.3 Machinery and equipment 185.8 178.7 Software and licenses 150.9 148.9 Construction in progress 20.7 17.2 596.2 598.1 Less: accumulated depreciation (363.0) (346.3) Total property and equipment, net $ 233.2 $ 251.8 Property and equipment, net by geographic area were as follows: At the End of Year 2021 2020 (In millions) Property and equipment, net: United States $ 171.3 $ 200.3 Europe 44.8 41.0 Asia Pacific and Rest of World 17.1 10.5 Total property and equipment, net $ 233.2 $ 25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12 Months Ended</t>
        </is>
      </c>
    </row>
    <row r="2">
      <c r="B2" s="2" t="inlineStr">
        <is>
          <t>Dec. 31, 2021</t>
        </is>
      </c>
    </row>
    <row r="3">
      <c r="A3" s="3" t="inlineStr">
        <is>
          <t>Long-term Debt, Current and Noncurrent [Abstract]</t>
        </is>
      </c>
    </row>
    <row r="4">
      <c r="A4" s="4" t="inlineStr">
        <is>
          <t>Schedule Of Debt</t>
        </is>
      </c>
      <c r="B4" s="4" t="inlineStr">
        <is>
          <t xml:space="preserve">Debt consisted of the following: At the End of Year Effective interest rate (In millions, except percentages) Date of Issuance for 2021 2021 2020 Senior Notes: 2023 Senior Notes, 4.15%, due June 2023 June 2018 4.36% $ 300.0 $ 300.0 2028 Senior Notes, 4.90%, due June 2028 June 2018 5.04% 600.0 600.0 2024 Senior Notes, 4.75%, due December 2024 November 2014 4.95% 400.0 400.0 Credit Facilities: Uncommitted facilities, floating rate — 255.8 Promissory notes and other debt — 0.1 Unamortized discount and issuance costs (6.8) (8.7) Total debt 1,293.2 1,547.2 Less: Short-term debt — 255.8 Long-term debt $ 1,293.2 $ 1,291.4 </t>
        </is>
      </c>
    </row>
    <row r="5">
      <c r="A5" s="4" t="inlineStr">
        <is>
          <t>Schedule of Maturities of Long-term Debt</t>
        </is>
      </c>
      <c r="B5" s="4" t="inlineStr">
        <is>
          <t xml:space="preserve">Debt Maturities At the end of 2021, our debt maturities based on outstanding principal were as follows: (In million) 2022 $ — 2023 300.0 2024 400.0 2025 — 2026 — Thereafter 600.0 Total $ 1,3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Costs</t>
        </is>
      </c>
      <c r="B4" s="4" t="inlineStr">
        <is>
          <t>Operating lease expense consisted of: At the End of Year 2021 2020 (In millions) Operating lease expense $ 35.5 $ 38.1 Short-term lease expense and other 17.8 15.7 Total lease expense $ 53.3 $ 53.8 Supplemental cash flow information related to leases was as follows: At the End of Year 2021 2020 (In millions) Cash paid for liabilities included in the measurement of lease liabilities: Operating cash flows from operating leases (1) $ 35.9 $ 37.0 Right-of-use assets obtained in exchange for Operating lease liabilities: $ 49.5 $ 29.4 (1) Excludes cash payments for short-term leases, which are not capitalized. Supplemental balance sheet information related to leases was as follows: At the End of Year 2021 2020 (In millions) Operating lease right-of-use assets $ 141.0 $ 128.9 Other current liabilities $ 35.0 $ 33.8 Operating lease liabilities 121.4 109.2 Total operating lease liabilities $ 156.4 $ 143.0 Weighted-average discount rate 3.31 % 3.86 % Weighted-average remaining lease term 7 years 6 years</t>
        </is>
      </c>
    </row>
    <row r="5">
      <c r="A5" s="4" t="inlineStr">
        <is>
          <t>Operating Lease Maturities</t>
        </is>
      </c>
      <c r="B5" s="4" t="inlineStr">
        <is>
          <t xml:space="preserve">At the end of 2021, the maturities of lease liabilities were as follows: (In million) 2022 $ 37.4 2023 30.3 2024 23.6 2025 18.3 2026 14.7 Thereafter 49.3 Total lease payments $ 173.6 Less: imputed interest 17.2 Total $ 15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Jan. 01, 2021</t>
        </is>
      </c>
    </row>
    <row r="2">
      <c r="A2" s="3" t="inlineStr">
        <is>
          <t>Current assets:</t>
        </is>
      </c>
    </row>
    <row r="3">
      <c r="A3" s="4" t="inlineStr">
        <is>
          <t>Cash and cash equivalents</t>
        </is>
      </c>
      <c r="B3" s="5" t="n">
        <v>325.7</v>
      </c>
      <c r="C3" s="5" t="n">
        <v>237.7</v>
      </c>
    </row>
    <row r="4">
      <c r="A4" s="4" t="inlineStr">
        <is>
          <t>Accounts receivable, net</t>
        </is>
      </c>
      <c r="B4" s="7" t="n">
        <v>624.8</v>
      </c>
      <c r="C4" s="7" t="n">
        <v>620.5</v>
      </c>
    </row>
    <row r="5">
      <c r="A5" s="4" t="inlineStr">
        <is>
          <t>Inventories</t>
        </is>
      </c>
      <c r="B5" s="7" t="n">
        <v>363.3</v>
      </c>
      <c r="C5" s="7" t="n">
        <v>301.7</v>
      </c>
    </row>
    <row r="6">
      <c r="A6" s="4" t="inlineStr">
        <is>
          <t>Other current assets</t>
        </is>
      </c>
      <c r="B6" s="7" t="n">
        <v>136.8</v>
      </c>
      <c r="C6" s="7" t="n">
        <v>121.5</v>
      </c>
    </row>
    <row r="7">
      <c r="A7" s="4" t="inlineStr">
        <is>
          <t>Total current assets</t>
        </is>
      </c>
      <c r="B7" s="7" t="n">
        <v>1450.6</v>
      </c>
      <c r="C7" s="7" t="n">
        <v>1281.4</v>
      </c>
    </row>
    <row r="8">
      <c r="A8" s="4" t="inlineStr">
        <is>
          <t>Property and equipment, net</t>
        </is>
      </c>
      <c r="B8" s="7" t="n">
        <v>233.2</v>
      </c>
      <c r="C8" s="7" t="n">
        <v>251.8</v>
      </c>
    </row>
    <row r="9">
      <c r="A9" s="4" t="inlineStr">
        <is>
          <t>Operating lease right-of-use assets</t>
        </is>
      </c>
      <c r="B9" s="6" t="n">
        <v>141</v>
      </c>
      <c r="C9" s="7" t="n">
        <v>128.9</v>
      </c>
    </row>
    <row r="10">
      <c r="A10" s="4" t="inlineStr">
        <is>
          <t>Goodwill</t>
        </is>
      </c>
      <c r="B10" s="7" t="n">
        <v>3981.5</v>
      </c>
      <c r="C10" s="7" t="n">
        <v>3876.5</v>
      </c>
    </row>
    <row r="11">
      <c r="A11" s="4" t="inlineStr">
        <is>
          <t>Other purchased intangible assets, net</t>
        </is>
      </c>
      <c r="B11" s="7" t="n">
        <v>506.6</v>
      </c>
      <c r="C11" s="7" t="n">
        <v>580.1</v>
      </c>
    </row>
    <row r="12">
      <c r="A12" s="4" t="inlineStr">
        <is>
          <t>Deferred income tax assets</t>
        </is>
      </c>
      <c r="B12" s="6" t="n">
        <v>502</v>
      </c>
      <c r="C12" s="7" t="n">
        <v>510.2</v>
      </c>
    </row>
    <row r="13">
      <c r="A13" s="4" t="inlineStr">
        <is>
          <t>Other non-current assets</t>
        </is>
      </c>
      <c r="B13" s="7" t="n">
        <v>284.7</v>
      </c>
      <c r="C13" s="6" t="n">
        <v>248</v>
      </c>
    </row>
    <row r="14">
      <c r="A14" s="4" t="inlineStr">
        <is>
          <t>Total assets</t>
        </is>
      </c>
      <c r="B14" s="7" t="n">
        <v>7099.6</v>
      </c>
      <c r="C14" s="7" t="n">
        <v>6876.9</v>
      </c>
    </row>
    <row r="15">
      <c r="A15" s="3" t="inlineStr">
        <is>
          <t>Current liabilities:</t>
        </is>
      </c>
    </row>
    <row r="16">
      <c r="A16" s="4" t="inlineStr">
        <is>
          <t>Short-term debt</t>
        </is>
      </c>
      <c r="B16" s="6" t="n">
        <v>0</v>
      </c>
      <c r="C16" s="7" t="n">
        <v>255.8</v>
      </c>
    </row>
    <row r="17">
      <c r="A17" s="4" t="inlineStr">
        <is>
          <t>Accounts payable</t>
        </is>
      </c>
      <c r="B17" s="7" t="n">
        <v>207.3</v>
      </c>
      <c r="C17" s="7" t="n">
        <v>143.2</v>
      </c>
    </row>
    <row r="18">
      <c r="A18" s="4" t="inlineStr">
        <is>
          <t>Accrued compensation and benefits</t>
        </is>
      </c>
      <c r="B18" s="6" t="n">
        <v>231</v>
      </c>
      <c r="C18" s="7" t="n">
        <v>166.8</v>
      </c>
    </row>
    <row r="19">
      <c r="A19" s="4" t="inlineStr">
        <is>
          <t>Deferred revenue</t>
        </is>
      </c>
      <c r="B19" s="7" t="n">
        <v>548.8</v>
      </c>
      <c r="C19" s="7" t="n">
        <v>560.5</v>
      </c>
    </row>
    <row r="20">
      <c r="A20" s="4" t="inlineStr">
        <is>
          <t>Other current liabilities</t>
        </is>
      </c>
      <c r="B20" s="7" t="n">
        <v>201.5</v>
      </c>
      <c r="C20" s="6" t="n">
        <v>185</v>
      </c>
    </row>
    <row r="21">
      <c r="A21" s="4" t="inlineStr">
        <is>
          <t>Total current liabilities</t>
        </is>
      </c>
      <c r="B21" s="7" t="n">
        <v>1188.6</v>
      </c>
      <c r="C21" s="7" t="n">
        <v>1311.3</v>
      </c>
    </row>
    <row r="22">
      <c r="A22" s="4" t="inlineStr">
        <is>
          <t>Long-term debt</t>
        </is>
      </c>
      <c r="B22" s="7" t="n">
        <v>1293.2</v>
      </c>
      <c r="C22" s="7" t="n">
        <v>1291.4</v>
      </c>
    </row>
    <row r="23">
      <c r="A23" s="4" t="inlineStr">
        <is>
          <t>Deferred revenue, non-current</t>
        </is>
      </c>
      <c r="B23" s="6" t="n">
        <v>83</v>
      </c>
      <c r="C23" s="7" t="n">
        <v>53.3</v>
      </c>
    </row>
    <row r="24">
      <c r="A24" s="4" t="inlineStr">
        <is>
          <t>Deferred income tax liabilities</t>
        </is>
      </c>
      <c r="B24" s="7" t="n">
        <v>263.1</v>
      </c>
      <c r="C24" s="7" t="n">
        <v>300.3</v>
      </c>
    </row>
    <row r="25">
      <c r="A25" s="4" t="inlineStr">
        <is>
          <t>Income taxes payable</t>
        </is>
      </c>
      <c r="B25" s="7" t="n">
        <v>54.5</v>
      </c>
      <c r="C25" s="7" t="n">
        <v>62.2</v>
      </c>
    </row>
    <row r="26">
      <c r="A26" s="4" t="inlineStr">
        <is>
          <t>Operating lease liabilities</t>
        </is>
      </c>
      <c r="B26" s="7" t="n">
        <v>121.4</v>
      </c>
      <c r="C26" s="7" t="n">
        <v>109.2</v>
      </c>
    </row>
    <row r="27">
      <c r="A27" s="4" t="inlineStr">
        <is>
          <t>Other non-current liabilities</t>
        </is>
      </c>
      <c r="B27" s="7" t="n">
        <v>151.1</v>
      </c>
      <c r="C27" s="7" t="n">
        <v>150.6</v>
      </c>
    </row>
    <row r="28">
      <c r="A28" s="4" t="inlineStr">
        <is>
          <t>Total liabilities</t>
        </is>
      </c>
      <c r="B28" s="7" t="n">
        <v>3154.9</v>
      </c>
      <c r="C28" s="7" t="n">
        <v>3278.3</v>
      </c>
    </row>
    <row r="29">
      <c r="A29" s="4" t="inlineStr">
        <is>
          <t>Commitments and contingencies (Note 8)</t>
        </is>
      </c>
      <c r="B29" s="4" t="inlineStr">
        <is>
          <t xml:space="preserve"> </t>
        </is>
      </c>
      <c r="C29" s="4" t="inlineStr">
        <is>
          <t xml:space="preserve"> </t>
        </is>
      </c>
    </row>
    <row r="30">
      <c r="A30" s="3" t="inlineStr">
        <is>
          <t>Stockholders’ equity:</t>
        </is>
      </c>
    </row>
    <row r="31">
      <c r="A31" s="4" t="inlineStr">
        <is>
          <t>Preferred stock, $0.001 par value; 3.0 shares authorized; none issued and outstanding</t>
        </is>
      </c>
      <c r="B31" s="6" t="n">
        <v>0</v>
      </c>
      <c r="C31" s="6" t="n">
        <v>0</v>
      </c>
    </row>
    <row r="32">
      <c r="A32" s="4" t="inlineStr">
        <is>
          <t>Common stock, $0.001 par value; 360.0 shares authorized; 250.9 and 250.8 shares issued and outstanding at the end of 2021 and 2020</t>
        </is>
      </c>
      <c r="B32" s="7" t="n">
        <v>0.3</v>
      </c>
      <c r="C32" s="7" t="n">
        <v>0.3</v>
      </c>
    </row>
    <row r="33">
      <c r="A33" s="4" t="inlineStr">
        <is>
          <t>Additional paid-in-capital</t>
        </is>
      </c>
      <c r="B33" s="7" t="n">
        <v>1935.6</v>
      </c>
      <c r="C33" s="7" t="n">
        <v>1801.7</v>
      </c>
    </row>
    <row r="34">
      <c r="A34" s="4" t="inlineStr">
        <is>
          <t>Retained earnings</t>
        </is>
      </c>
      <c r="B34" s="7" t="n">
        <v>2170.5</v>
      </c>
      <c r="C34" s="7" t="n">
        <v>1893.4</v>
      </c>
    </row>
    <row r="35">
      <c r="A35" s="4" t="inlineStr">
        <is>
          <t>Accumulated other comprehensive loss</t>
        </is>
      </c>
      <c r="B35" s="7" t="n">
        <v>-161.7</v>
      </c>
      <c r="C35" s="7" t="n">
        <v>-98.5</v>
      </c>
    </row>
    <row r="36">
      <c r="A36" s="4" t="inlineStr">
        <is>
          <t>Total Trimble Inc. stockholders’ equity</t>
        </is>
      </c>
      <c r="B36" s="7" t="n">
        <v>3944.7</v>
      </c>
      <c r="C36" s="7" t="n">
        <v>3596.9</v>
      </c>
    </row>
    <row r="37">
      <c r="A37" s="4" t="inlineStr">
        <is>
          <t>Noncontrolling interests</t>
        </is>
      </c>
      <c r="B37" s="6" t="n">
        <v>0</v>
      </c>
      <c r="C37" s="7" t="n">
        <v>1.7</v>
      </c>
    </row>
    <row r="38">
      <c r="A38" s="4" t="inlineStr">
        <is>
          <t>Total stockholders' equity</t>
        </is>
      </c>
      <c r="B38" s="7" t="n">
        <v>3944.7</v>
      </c>
      <c r="C38" s="7" t="n">
        <v>3598.6</v>
      </c>
    </row>
    <row r="39">
      <c r="A39" s="4" t="inlineStr">
        <is>
          <t>Total liabilities and stockholders’ equity</t>
        </is>
      </c>
      <c r="B39" s="5" t="n">
        <v>7099.6</v>
      </c>
      <c r="C39" s="5" t="n">
        <v>687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Assets And Liabilities Measured At Fair Value On A Recurring Basis</t>
        </is>
      </c>
      <c r="B4" s="4" t="inlineStr">
        <is>
          <t>Fair Values as of the end of 2021 Fair Values as of the end of 2020 Quoted prices in Active Markets for Identical Assets Significant Other Observable Inputs Significant Unobservable Inputs Quoted prices in Active Markets for Identical Assets Significant Other Observable Inputs Significant Unobservable Inputs (In millions) (Level I) (Level II) (Level III) Total (Level I) (Level II) (Level III) Total Assets Deferred compensation plan (1) $ 44.7 $ — $ — $ 44.7 $ 41.9 $ — $ — $ 41.9 Derivatives (2) — 0.1 — 0.1 — 0.9 — 0.9 Total assets measured at fair value $ 44.7 $ 0.1 $ — $ 44.8 $ 41.9 $ 0.9 $ — $ 42.8 Liabilities Deferred compensation plan (1) $ 44.7 $ — $ — $ 44.7 $ 41.9 $ — $ — $ 41.9 Derivatives (2) — 0.2 — 0.2 — 0.5 — 0.5 Contingent consideration (3) — — 12.8 12.8 — — 12.3 12.3 Total liabilities measured at fair value $ 44.7 $ 0.2 $ 12.8 $ 57.7 $ 41.9 $ 0.5 $ 12.3 $ 54.7 (1) Represents a self-directed, non-qualified deferred compensation plan for certain executives and other highly compensated employees included in Other non-current assets and Other non-current liabilities on our Consolidated Balance Sheets. The plan is invested in actively traded mutual funds and individual stocks valued using observable quoted prices in active markets. (2) Represents forward currency exchange contracts that are included in Other current assets and Other current liabilities on our Consolidated Balance Sheets. (3) Represents arrangements to pay the former owners of certain companies that we acquired that are included in Other current liabilities on our Condensed Consolidated Balance Sheets. The fair values are estimated using scenario-based methods or option pricing methods based upon estimated future revenues, gross margins, or other milestones. The undiscounted maximum payment under the arrangements is $14.8 million at the end of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ferred Revenue and Remaining Performance Obligations (Tables)</t>
        </is>
      </c>
      <c r="B1" s="2" t="inlineStr">
        <is>
          <t>12 Months Ended</t>
        </is>
      </c>
    </row>
    <row r="2">
      <c r="B2" s="2" t="inlineStr">
        <is>
          <t>Dec. 31, 2021</t>
        </is>
      </c>
    </row>
    <row r="3">
      <c r="A3" s="3" t="inlineStr">
        <is>
          <t>Revenue from Contract with Customer [Abstract]</t>
        </is>
      </c>
    </row>
    <row r="4">
      <c r="A4" s="4" t="inlineStr">
        <is>
          <t>Contract with Customer Rollforward</t>
        </is>
      </c>
      <c r="B4" s="4" t="inlineStr">
        <is>
          <t xml:space="preserve">Changes in our deferred revenue during 2021 and 2020 were as follows: 2021 2020 (In millions) Beginning balance of the period $ 613.8 $ 541.9 Revenue recognized (533.8) (476.9) Billing and other net activities 551.8 548.8 Ending balance of the period $ 631.8 $ 61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Taxes</t>
        </is>
      </c>
      <c r="B4" s="4" t="inlineStr">
        <is>
          <t>Income before taxes and the provision (benefit) for taxes consisted of the following: 2021 2020 2019 (In millions) Income before taxes: United States $ 144.0 $ 24.7 $ 43.0 Foreign 430.6 370.3 301.8 Total $ 574.6 $ 395.0 $ 344.8 Provision (benefit) for taxes: U.S. Federal: Current $ 27.1 $ (5.8) $ (3.8) Deferred (22.9) (16.3) 252.3 4.2 (22.1) 248.5 U.S. State: Current 5.6 0.8 5.1 Deferred (2.5) 7.1 (0.7) 3.1 7.9 4.4 Foreign: Current 76.0 62.2 49.2 Deferred (1.5) (43.6) (471.8) 74.5 18.6 (422.6) Income tax provision (benefit) $ 81.8 $ 4.4 $ (169.7) Effective tax rate 14.2 % 1.1 % (49.2) %</t>
        </is>
      </c>
    </row>
    <row r="5">
      <c r="A5" s="4" t="inlineStr">
        <is>
          <t>Schedule Of Provision For Taxes</t>
        </is>
      </c>
      <c r="B5" s="4" t="inlineStr">
        <is>
          <t>Income before taxes and the provision (benefit) for taxes consisted of the following: 2021 2020 2019 (In millions) Income before taxes: United States $ 144.0 $ 24.7 $ 43.0 Foreign 430.6 370.3 301.8 Total $ 574.6 $ 395.0 $ 344.8 Provision (benefit) for taxes: U.S. Federal: Current $ 27.1 $ (5.8) $ (3.8) Deferred (22.9) (16.3) 252.3 4.2 (22.1) 248.5 U.S. State: Current 5.6 0.8 5.1 Deferred (2.5) 7.1 (0.7) 3.1 7.9 4.4 Foreign: Current 76.0 62.2 49.2 Deferred (1.5) (43.6) (471.8) 74.5 18.6 (422.6) Income tax provision (benefit) $ 81.8 $ 4.4 $ (169.7) Effective tax rate 14.2 % 1.1 % (49.2) %</t>
        </is>
      </c>
    </row>
    <row r="6">
      <c r="A6" s="4" t="inlineStr">
        <is>
          <t>Schedule Of Difference Between The Tax Provision At The Statutory Federal Income Tax Rate And The Tax Provision As A Percentage Of Income Before Taxes (Effective Tax Rate)</t>
        </is>
      </c>
      <c r="B6" s="4" t="inlineStr">
        <is>
          <t>The difference between the tax provision (benefit) at the statutory federal income tax rate and the tax provision (benefit) as a percentage of income before taxes (“effective tax rate”) was as follows: 2021 2020 2019 Statutory federal income tax rate 21.0 % 21.0 % 21.0 % Increase (reduction) in tax rate resulting from: Foreign income taxed at different rates 0.5 % 1.7 % (7.3) % Change in valuation allowance — % 2.0 % — % U.S. State income taxes 1.1 % 0.5 % 1.5 % Stock-based compensation 1.7 % 1.5 % 1.2 % Excess tax benefit related to stock-based compensation (2.5) % (1.5) % (2.4) % Other U.S. taxes on foreign operations (1.6) % (1.0) % 1.3 % U.S. Federal research and development credits (2.1) % (2.3) % (2.8) % Tax reserve releases (2.1) % (4.8) % (4.9) % Intellectual property restructuring and tax law changes (2.5) % (16.2) % (59.8) % Other 0.7 % 0.2 % 3.0 % Effective tax rate 14.2 % 1.1 % (49.2) %</t>
        </is>
      </c>
    </row>
    <row r="7">
      <c r="A7" s="4" t="inlineStr">
        <is>
          <t>Schedule Of Deferred Tax Assets And Liabilities</t>
        </is>
      </c>
      <c r="B7" s="4" t="inlineStr">
        <is>
          <t xml:space="preserve">The significant components of deferred tax assets and liabilities were as follows: At the End of Year 2021 2020 (In millions) Deferred tax liabilities: Global intangible low-taxed income $ 207.6 $ 219.7 Purchased intangibles 115.8 138.1 Operating lease right-of-use assets 33.5 32.3 Other 12.7 11.3 Total deferred tax liabilities 369.6 401.4 Deferred tax assets: Depreciation and amortization 474.9 497.1 Operating lease liabilities 36.4 35.0 U.S. tax credit carryforwards 25.8 32.8 Expenses not currently deductible 43.7 32.3 Foreign net operating loss carryforwards 18.0 16.8 Stock-based compensation 13.9 10.6 U.S. net operating loss carryforwards 5.8 7.4 Other 35.7 20.6 Total deferred tax assets 654.2 652.6 Valuation allowance (45.7) (41.3) Total deferred tax assets 608.5 611.3 Total net deferred tax assets $ 238.9 $ 209.9 Reported as: Non-current deferred income tax assets $ 502.0 $ 510.2 Non-current deferred income tax liabilities (263.1) (300.3) Net deferred tax assets $ 238.9 $ 209.9 </t>
        </is>
      </c>
    </row>
    <row r="8">
      <c r="A8" s="4" t="inlineStr">
        <is>
          <t>Schedule Of Reconciliation Of Unrecognized Tax Benefit</t>
        </is>
      </c>
      <c r="B8" s="4" t="inlineStr">
        <is>
          <t xml:space="preserve">The total amount of the unrecognized tax benefits at the end of 2021 was $64.2 million . A reconciliation of gross unrecognized tax benefit was as follows: 2021 2020 2019 (In millions) Beginning balance $ 64.1 $ 71.6 $ 69.1 Increase related to current year tax positions 9.6 8.0 12.6 (Decrease) increase related to prior years' tax positions 1.3 (0.4) 3.8 Settlement with taxing authorities (1.3) (0.5) (5.7) Lapse of statute of limitations (9.5) (14.6) (8.2) Ending balance $ 64.2 $ 64.1 $ 7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Employee Stock Benefit Plans (Tables)</t>
        </is>
      </c>
      <c r="B1" s="2" t="inlineStr">
        <is>
          <t>12 Months Ended</t>
        </is>
      </c>
    </row>
    <row r="2">
      <c r="B2" s="2" t="inlineStr">
        <is>
          <t>Dec. 31, 2021</t>
        </is>
      </c>
    </row>
    <row r="3">
      <c r="A3" s="3" t="inlineStr">
        <is>
          <t>Share-based Payment Arrangement [Abstract]</t>
        </is>
      </c>
    </row>
    <row r="4">
      <c r="A4" s="4" t="inlineStr">
        <is>
          <t>Summarizes the Components of Stock-Based Compensation Expense</t>
        </is>
      </c>
      <c r="B4" s="4" t="inlineStr">
        <is>
          <t xml:space="preserve">The following table summarizes the components of stock-based compensation expense recognized in our Consolidated Statements of Income for the periods indicated: 2021 2020 2019 (In millions) Restricted stock units $ 110.5 $ 73.2 $ 67.3 Stock options 1.3 1.5 0.6 ESPP 10.8 8.3 7.1 Total stock-based compensation expense $ 122.6 $ 83.0 $ 75.0 Stock-based compensation expense was allocated as follows: 2021 2020 2019 (In millions) Cost of sales $ 9.5 $ 6.7 $ 5.6 Research and development 29.5 22.1 16.7 Sales and marketing 21.5 16.2 13.0 General and administrative 62.1 38.0 39.7 Total stock-based compensation expense $ 122.6 $ 83.0 $ 75.0 </t>
        </is>
      </c>
    </row>
    <row r="5">
      <c r="A5" s="4" t="inlineStr">
        <is>
          <t>Summary of Performance of Our Financial Results</t>
        </is>
      </c>
      <c r="B5" s="4" t="inlineStr">
        <is>
          <t>2021 Restricted Stock Units Outstanding Number of Units (1) Weighted Average (In millions, except for per share data) Outstanding at the beginning of year 5.4 $ 44.25 Granted (2) 1.2 78.44 Shares vested, net (2) (1.9) 39.62 Canceled and forfeited (0.4) 51.15 Outstanding at the end of year 4.3 $ 56.96 (1) Includes 0.2 million PSUs granted, 0.4 million PSUs vested, and 1.1 million PSUs outstanding at the end of the year. (2) Excludes approximately 0.1 million PSUs related to achievement above target levels at the vesting da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76" customWidth="1" min="1" max="1"/>
    <col width="28" customWidth="1" min="2" max="2"/>
    <col width="21" customWidth="1" min="3" max="3"/>
    <col width="21" customWidth="1" min="4" max="4"/>
  </cols>
  <sheetData>
    <row r="1">
      <c r="A1" s="1" t="inlineStr">
        <is>
          <t>Description Of Business And Accounting Policies (Narrative) (Details)</t>
        </is>
      </c>
      <c r="B1" s="2" t="inlineStr">
        <is>
          <t>12 Months Ended</t>
        </is>
      </c>
    </row>
    <row r="2">
      <c r="B2" s="2" t="inlineStr">
        <is>
          <t>Dec. 31, 2021USD ($)segment</t>
        </is>
      </c>
      <c r="C2" s="2" t="inlineStr">
        <is>
          <t>Jan. 01, 2021USD ($)</t>
        </is>
      </c>
      <c r="D2" s="2" t="inlineStr">
        <is>
          <t>Jan. 03, 2020USD ($)</t>
        </is>
      </c>
    </row>
    <row r="3">
      <c r="A3" s="3" t="inlineStr">
        <is>
          <t>Accounting Policies [Line Items]</t>
        </is>
      </c>
    </row>
    <row r="4">
      <c r="A4" s="4" t="inlineStr">
        <is>
          <t>Reportable segments | segment</t>
        </is>
      </c>
      <c r="B4" s="6" t="n">
        <v>4</v>
      </c>
    </row>
    <row r="5">
      <c r="A5" s="4" t="inlineStr">
        <is>
          <t>Subscription revenue term</t>
        </is>
      </c>
      <c r="B5" s="4" t="inlineStr">
        <is>
          <t>3 years</t>
        </is>
      </c>
    </row>
    <row r="6">
      <c r="A6" s="4" t="inlineStr">
        <is>
          <t>Unbilled receivables</t>
        </is>
      </c>
      <c r="B6" s="10" t="n">
        <v>39500000</v>
      </c>
      <c r="C6" s="10" t="n">
        <v>138700000</v>
      </c>
    </row>
    <row r="7">
      <c r="A7" s="4" t="inlineStr">
        <is>
          <t>Accounts receivable, allowance for credit loss</t>
        </is>
      </c>
      <c r="B7" s="6" t="n">
        <v>7000000</v>
      </c>
      <c r="C7" s="6" t="n">
        <v>7000000</v>
      </c>
    </row>
    <row r="8">
      <c r="A8" s="4" t="inlineStr">
        <is>
          <t>Deferred costs to obtain customer contracts</t>
        </is>
      </c>
      <c r="B8" s="6" t="n">
        <v>59700000</v>
      </c>
      <c r="C8" s="6" t="n">
        <v>51300000</v>
      </c>
    </row>
    <row r="9">
      <c r="A9" s="4" t="inlineStr">
        <is>
          <t>Accrued warranty expenses</t>
        </is>
      </c>
      <c r="B9" s="6" t="n">
        <v>17100000</v>
      </c>
      <c r="C9" s="6" t="n">
        <v>13800000</v>
      </c>
    </row>
    <row r="10">
      <c r="A10" s="4" t="inlineStr">
        <is>
          <t>Advertising expense</t>
        </is>
      </c>
      <c r="B10" s="6" t="n">
        <v>31600000</v>
      </c>
      <c r="C10" s="6" t="n">
        <v>28600000</v>
      </c>
      <c r="D10" s="10" t="n">
        <v>42700000</v>
      </c>
    </row>
    <row r="11">
      <c r="A11" s="4" t="inlineStr">
        <is>
          <t>Research and development expense with third party funding earned</t>
        </is>
      </c>
      <c r="B11" s="6" t="n">
        <v>12600000</v>
      </c>
      <c r="C11" s="6" t="n">
        <v>16300000</v>
      </c>
      <c r="D11" s="6" t="n">
        <v>16500000</v>
      </c>
    </row>
    <row r="12">
      <c r="A12" s="4" t="inlineStr">
        <is>
          <t>Accounts receivable, credit loss expense (reversal)</t>
        </is>
      </c>
      <c r="B12" s="6" t="n">
        <v>2600000</v>
      </c>
      <c r="C12" s="6" t="n">
        <v>7100000</v>
      </c>
      <c r="D12" s="6" t="n">
        <v>6500000</v>
      </c>
    </row>
    <row r="13">
      <c r="A13" s="4" t="inlineStr">
        <is>
          <t>Selling and Marketing Expense</t>
        </is>
      </c>
    </row>
    <row r="14">
      <c r="A14" s="3" t="inlineStr">
        <is>
          <t>Accounting Policies [Line Items]</t>
        </is>
      </c>
    </row>
    <row r="15">
      <c r="A15" s="4" t="inlineStr">
        <is>
          <t>Amortization expense related to deferred costs to obtain customer contracts</t>
        </is>
      </c>
      <c r="B15" s="10" t="n">
        <v>25900000</v>
      </c>
      <c r="C15" s="6" t="n">
        <v>22800000</v>
      </c>
      <c r="D15" s="10" t="n">
        <v>22300000</v>
      </c>
    </row>
    <row r="16">
      <c r="A16" s="4" t="inlineStr">
        <is>
          <t>Land, building, furniture, and leasehold improvements</t>
        </is>
      </c>
    </row>
    <row r="17">
      <c r="A17" s="3" t="inlineStr">
        <is>
          <t>Accounting Policies [Line Items]</t>
        </is>
      </c>
    </row>
    <row r="18">
      <c r="A18" s="4" t="inlineStr">
        <is>
          <t>Useful life of asset, in years</t>
        </is>
      </c>
      <c r="B18" s="4" t="inlineStr">
        <is>
          <t>39 years</t>
        </is>
      </c>
    </row>
    <row r="19">
      <c r="A19" s="4" t="inlineStr">
        <is>
          <t>Minimum</t>
        </is>
      </c>
    </row>
    <row r="20">
      <c r="A20" s="3" t="inlineStr">
        <is>
          <t>Accounting Policies [Line Items]</t>
        </is>
      </c>
    </row>
    <row r="21">
      <c r="A21" s="4" t="inlineStr">
        <is>
          <t>Product warranty term</t>
        </is>
      </c>
      <c r="B21" s="4" t="inlineStr">
        <is>
          <t>1 year</t>
        </is>
      </c>
    </row>
    <row r="22">
      <c r="A22" s="4" t="inlineStr">
        <is>
          <t>Post contract</t>
        </is>
      </c>
      <c r="B22" s="4" t="inlineStr">
        <is>
          <t>1 year</t>
        </is>
      </c>
    </row>
    <row r="23">
      <c r="A23" s="4" t="inlineStr">
        <is>
          <t>Amortization period</t>
        </is>
      </c>
      <c r="B23" s="4" t="inlineStr">
        <is>
          <t>3 years</t>
        </is>
      </c>
    </row>
    <row r="24">
      <c r="A24" s="4" t="inlineStr">
        <is>
          <t>Weighted-Average Useful Lives (in years)</t>
        </is>
      </c>
      <c r="B24" s="4" t="inlineStr">
        <is>
          <t>3 years</t>
        </is>
      </c>
    </row>
    <row r="25">
      <c r="A25" s="4" t="inlineStr">
        <is>
          <t>Warranty periods for products sold</t>
        </is>
      </c>
      <c r="B25" s="4" t="inlineStr">
        <is>
          <t>1 year</t>
        </is>
      </c>
    </row>
    <row r="26">
      <c r="A26" s="4" t="inlineStr">
        <is>
          <t>Maturity period of derivative financial instrument, minimum, in months</t>
        </is>
      </c>
      <c r="B26" s="4" t="inlineStr">
        <is>
          <t>1 month</t>
        </is>
      </c>
    </row>
    <row r="27">
      <c r="A27" s="4" t="inlineStr">
        <is>
          <t>Minimum | Machinery and equipment</t>
        </is>
      </c>
    </row>
    <row r="28">
      <c r="A28" s="3" t="inlineStr">
        <is>
          <t>Accounting Policies [Line Items]</t>
        </is>
      </c>
    </row>
    <row r="29">
      <c r="A29" s="4" t="inlineStr">
        <is>
          <t>Useful life of asset, in years</t>
        </is>
      </c>
      <c r="B29" s="4" t="inlineStr">
        <is>
          <t>4 years</t>
        </is>
      </c>
    </row>
    <row r="30">
      <c r="A30" s="4" t="inlineStr">
        <is>
          <t>Minimum | Furniture and fixtures</t>
        </is>
      </c>
    </row>
    <row r="31">
      <c r="A31" s="3" t="inlineStr">
        <is>
          <t>Accounting Policies [Line Items]</t>
        </is>
      </c>
    </row>
    <row r="32">
      <c r="A32" s="4" t="inlineStr">
        <is>
          <t>Useful life of asset, in years</t>
        </is>
      </c>
      <c r="B32" s="4" t="inlineStr">
        <is>
          <t>5 years</t>
        </is>
      </c>
    </row>
    <row r="33">
      <c r="A33" s="4" t="inlineStr">
        <is>
          <t>Minimum | Computer equipment and software</t>
        </is>
      </c>
    </row>
    <row r="34">
      <c r="A34" s="3" t="inlineStr">
        <is>
          <t>Accounting Policies [Line Items]</t>
        </is>
      </c>
    </row>
    <row r="35">
      <c r="A35" s="4" t="inlineStr">
        <is>
          <t>Useful life of asset, in years</t>
        </is>
      </c>
      <c r="B35" s="4" t="inlineStr">
        <is>
          <t>2 years</t>
        </is>
      </c>
    </row>
    <row r="36">
      <c r="A36" s="4" t="inlineStr">
        <is>
          <t>Minimum | Internal-use of software</t>
        </is>
      </c>
    </row>
    <row r="37">
      <c r="A37" s="3" t="inlineStr">
        <is>
          <t>Accounting Policies [Line Items]</t>
        </is>
      </c>
    </row>
    <row r="38">
      <c r="A38" s="4" t="inlineStr">
        <is>
          <t>Useful life of asset, in years</t>
        </is>
      </c>
      <c r="B38" s="4" t="inlineStr">
        <is>
          <t>2 years</t>
        </is>
      </c>
    </row>
    <row r="39">
      <c r="A39" s="4" t="inlineStr">
        <is>
          <t>Maximum</t>
        </is>
      </c>
    </row>
    <row r="40">
      <c r="A40" s="3" t="inlineStr">
        <is>
          <t>Accounting Policies [Line Items]</t>
        </is>
      </c>
    </row>
    <row r="41">
      <c r="A41" s="4" t="inlineStr">
        <is>
          <t>Product warranty term</t>
        </is>
      </c>
      <c r="B41" s="4" t="inlineStr">
        <is>
          <t>2 years</t>
        </is>
      </c>
    </row>
    <row r="42">
      <c r="A42" s="4" t="inlineStr">
        <is>
          <t>Post contract</t>
        </is>
      </c>
      <c r="B42" s="4" t="inlineStr">
        <is>
          <t>3 years</t>
        </is>
      </c>
    </row>
    <row r="43">
      <c r="A43" s="4" t="inlineStr">
        <is>
          <t>Amortization period</t>
        </is>
      </c>
      <c r="B43" s="4" t="inlineStr">
        <is>
          <t>7 years</t>
        </is>
      </c>
    </row>
    <row r="44">
      <c r="A44" s="4" t="inlineStr">
        <is>
          <t>Weighted-Average Useful Lives (in years)</t>
        </is>
      </c>
      <c r="B44" s="4" t="inlineStr">
        <is>
          <t>10 years</t>
        </is>
      </c>
    </row>
    <row r="45">
      <c r="A45" s="4" t="inlineStr">
        <is>
          <t>Warranty periods for products sold</t>
        </is>
      </c>
      <c r="B45" s="4" t="inlineStr">
        <is>
          <t>2 years</t>
        </is>
      </c>
    </row>
    <row r="46">
      <c r="A46" s="4" t="inlineStr">
        <is>
          <t>Maturity period of derivative financial instrument, minimum, in months</t>
        </is>
      </c>
      <c r="B46" s="4" t="inlineStr">
        <is>
          <t>2 months</t>
        </is>
      </c>
    </row>
    <row r="47">
      <c r="A47" s="4" t="inlineStr">
        <is>
          <t>Maximum | Machinery and equipment</t>
        </is>
      </c>
    </row>
    <row r="48">
      <c r="A48" s="3" t="inlineStr">
        <is>
          <t>Accounting Policies [Line Items]</t>
        </is>
      </c>
    </row>
    <row r="49">
      <c r="A49" s="4" t="inlineStr">
        <is>
          <t>Useful life of asset, in years</t>
        </is>
      </c>
      <c r="B49" s="4" t="inlineStr">
        <is>
          <t>6 years</t>
        </is>
      </c>
    </row>
    <row r="50">
      <c r="A50" s="4" t="inlineStr">
        <is>
          <t>Maximum | Furniture and fixtures</t>
        </is>
      </c>
    </row>
    <row r="51">
      <c r="A51" s="3" t="inlineStr">
        <is>
          <t>Accounting Policies [Line Items]</t>
        </is>
      </c>
    </row>
    <row r="52">
      <c r="A52" s="4" t="inlineStr">
        <is>
          <t>Useful life of asset, in years</t>
        </is>
      </c>
      <c r="B52" s="4" t="inlineStr">
        <is>
          <t>10 years</t>
        </is>
      </c>
    </row>
    <row r="53">
      <c r="A53" s="4" t="inlineStr">
        <is>
          <t>Maximum | Computer equipment and software</t>
        </is>
      </c>
    </row>
    <row r="54">
      <c r="A54" s="3" t="inlineStr">
        <is>
          <t>Accounting Policies [Line Items]</t>
        </is>
      </c>
    </row>
    <row r="55">
      <c r="A55" s="4" t="inlineStr">
        <is>
          <t>Useful life of asset, in years</t>
        </is>
      </c>
      <c r="B55" s="4" t="inlineStr">
        <is>
          <t>5 years</t>
        </is>
      </c>
    </row>
    <row r="56">
      <c r="A56" s="4" t="inlineStr">
        <is>
          <t>Maximum | Internal-use of software</t>
        </is>
      </c>
    </row>
    <row r="57">
      <c r="A57" s="3" t="inlineStr">
        <is>
          <t>Accounting Policies [Line Items]</t>
        </is>
      </c>
    </row>
    <row r="58">
      <c r="A58" s="4" t="inlineStr">
        <is>
          <t>Useful life of asset, in years</t>
        </is>
      </c>
      <c r="B58" s="4" t="inlineStr">
        <is>
          <t>5 years</t>
        </is>
      </c>
    </row>
    <row r="59">
      <c r="A59" s="4" t="inlineStr">
        <is>
          <t>Weighted average</t>
        </is>
      </c>
    </row>
    <row r="60">
      <c r="A60" s="3" t="inlineStr">
        <is>
          <t>Accounting Policies [Line Items]</t>
        </is>
      </c>
    </row>
    <row r="61">
      <c r="A61" s="4" t="inlineStr">
        <is>
          <t>Weighted-Average Useful Lives (in years)</t>
        </is>
      </c>
      <c r="B61" s="4" t="inlineStr">
        <is>
          <t>7 years</t>
        </is>
      </c>
    </row>
    <row r="62">
      <c r="A62" s="4" t="inlineStr">
        <is>
          <t>Forward contracts</t>
        </is>
      </c>
    </row>
    <row r="63">
      <c r="A63" s="3" t="inlineStr">
        <is>
          <t>Accounting Policies [Line Items]</t>
        </is>
      </c>
    </row>
    <row r="64">
      <c r="A64" s="4" t="inlineStr">
        <is>
          <t>Derivative financial instruments accounted for as hedges</t>
        </is>
      </c>
      <c r="B64" s="10" t="n">
        <v>0</v>
      </c>
      <c r="C64" s="10" t="n">
        <v>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Accounting Policies (Guarantees) (Details) - USD ($)</t>
        </is>
      </c>
      <c r="B1" s="2" t="inlineStr">
        <is>
          <t>Dec. 31, 2021</t>
        </is>
      </c>
      <c r="C1" s="2" t="inlineStr">
        <is>
          <t>Jan. 01, 2021</t>
        </is>
      </c>
    </row>
    <row r="2">
      <c r="A2" s="4" t="inlineStr">
        <is>
          <t>Indemnification agreement</t>
        </is>
      </c>
    </row>
    <row r="3">
      <c r="A3" s="3" t="inlineStr">
        <is>
          <t>Loss Contingencies [Line Items]</t>
        </is>
      </c>
    </row>
    <row r="4">
      <c r="A4" s="4" t="inlineStr">
        <is>
          <t>Maximum potential exposure indemnification accrual</t>
        </is>
      </c>
      <c r="B4" s="10" t="n">
        <v>0</v>
      </c>
      <c r="C4" s="10"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Computation Of Earnings Per Share And Effect On Weighted-Average Number Of Shares) (Details) - USD ($) $ / shares in Units, shares in Millions, $ in Millions</t>
        </is>
      </c>
      <c r="B1" s="2" t="inlineStr">
        <is>
          <t>12 Months Ended</t>
        </is>
      </c>
    </row>
    <row r="2">
      <c r="B2" s="2" t="inlineStr">
        <is>
          <t>Dec. 31, 2021</t>
        </is>
      </c>
      <c r="C2" s="2" t="inlineStr">
        <is>
          <t>Jan. 01, 2021</t>
        </is>
      </c>
      <c r="D2" s="2" t="inlineStr">
        <is>
          <t>Jan. 03, 2020</t>
        </is>
      </c>
    </row>
    <row r="3">
      <c r="A3" s="3" t="inlineStr">
        <is>
          <t>Numerator:</t>
        </is>
      </c>
    </row>
    <row r="4">
      <c r="A4" s="4" t="inlineStr">
        <is>
          <t>Net income attributable to Trimble Inc.</t>
        </is>
      </c>
      <c r="B4" s="5" t="n">
        <v>492.7</v>
      </c>
      <c r="C4" s="5" t="n">
        <v>389.9</v>
      </c>
      <c r="D4" s="5" t="n">
        <v>514.3</v>
      </c>
    </row>
    <row r="5">
      <c r="A5" s="3" t="inlineStr">
        <is>
          <t>Denominator:</t>
        </is>
      </c>
    </row>
    <row r="6">
      <c r="A6" s="4" t="inlineStr">
        <is>
          <t>Weighted average number of common shares used in basic earnings per share (in shares)</t>
        </is>
      </c>
      <c r="B6" s="7" t="n">
        <v>251.4</v>
      </c>
      <c r="C6" s="7" t="n">
        <v>250.5</v>
      </c>
      <c r="D6" s="7" t="n">
        <v>250.8</v>
      </c>
    </row>
    <row r="7">
      <c r="A7" s="4" t="inlineStr">
        <is>
          <t>Effect of dilutive securities (in shares)</t>
        </is>
      </c>
      <c r="B7" s="7" t="n">
        <v>2.9</v>
      </c>
      <c r="C7" s="7" t="n">
        <v>1.8</v>
      </c>
      <c r="D7" s="7" t="n">
        <v>2.1</v>
      </c>
    </row>
    <row r="8">
      <c r="A8" s="4" t="inlineStr">
        <is>
          <t>Weighted average number of common shares and dilutive potential common shares used in diluted earnings per share (in shares)</t>
        </is>
      </c>
      <c r="B8" s="7" t="n">
        <v>254.3</v>
      </c>
      <c r="C8" s="7" t="n">
        <v>252.3</v>
      </c>
      <c r="D8" s="7" t="n">
        <v>252.9</v>
      </c>
    </row>
    <row r="9">
      <c r="A9" s="4" t="inlineStr">
        <is>
          <t>Basic (in dollars per share)</t>
        </is>
      </c>
      <c r="B9" s="9" t="n">
        <v>1.96</v>
      </c>
      <c r="C9" s="9" t="n">
        <v>1.56</v>
      </c>
      <c r="D9" s="9" t="n">
        <v>2.05</v>
      </c>
    </row>
    <row r="10">
      <c r="A10" s="4" t="inlineStr">
        <is>
          <t>Diluted (in dollars per share)</t>
        </is>
      </c>
      <c r="B10" s="9" t="n">
        <v>1.94</v>
      </c>
      <c r="C10" s="9" t="n">
        <v>1.55</v>
      </c>
      <c r="D10" s="9" t="n">
        <v>2.03</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32" customWidth="1" min="5" max="5"/>
  </cols>
  <sheetData>
    <row r="1">
      <c r="A1" s="1" t="inlineStr">
        <is>
          <t>Business Combination, Intangible Assets And Goodwill (Narrative) (Details) $ in Millions</t>
        </is>
      </c>
      <c r="B1" s="2" t="inlineStr">
        <is>
          <t>Dec. 13, 2021USD ($)</t>
        </is>
      </c>
      <c r="C1" s="2" t="inlineStr">
        <is>
          <t>Dec. 31, 2021USD ($)</t>
        </is>
      </c>
      <c r="D1" s="2" t="inlineStr">
        <is>
          <t>Jan. 01, 2021USD ($)acquisition</t>
        </is>
      </c>
      <c r="E1" s="2" t="inlineStr">
        <is>
          <t>Jan. 03, 2020USD ($)acquisition</t>
        </is>
      </c>
    </row>
    <row r="2">
      <c r="A2" s="3" t="inlineStr">
        <is>
          <t>Business Acquisition [Line Items]</t>
        </is>
      </c>
    </row>
    <row r="3">
      <c r="A3" s="4" t="inlineStr">
        <is>
          <t>Total purchase consideration</t>
        </is>
      </c>
      <c r="D3" s="5" t="n">
        <v>205.1</v>
      </c>
      <c r="E3" s="10" t="n">
        <v>247</v>
      </c>
    </row>
    <row r="4">
      <c r="A4" s="4" t="inlineStr">
        <is>
          <t>Number of businesses acquired | acquisition</t>
        </is>
      </c>
      <c r="D4" s="6" t="n">
        <v>3</v>
      </c>
      <c r="E4" s="6" t="n">
        <v>4</v>
      </c>
    </row>
    <row r="5">
      <c r="A5" s="4" t="inlineStr">
        <is>
          <t>Total revenue percentage</t>
        </is>
      </c>
      <c r="E5" s="4" t="inlineStr">
        <is>
          <t>1.00%</t>
        </is>
      </c>
    </row>
    <row r="6">
      <c r="A6" s="4" t="inlineStr">
        <is>
          <t>Acquisition-related costs</t>
        </is>
      </c>
      <c r="C6" s="5" t="n">
        <v>13.6</v>
      </c>
      <c r="D6" s="5" t="n">
        <v>20.3</v>
      </c>
      <c r="E6" s="5" t="n">
        <v>20.2</v>
      </c>
    </row>
    <row r="7">
      <c r="A7" s="4" t="inlineStr">
        <is>
          <t>Write off of assets</t>
        </is>
      </c>
      <c r="C7" s="5" t="n">
        <v>160.1</v>
      </c>
      <c r="D7" s="5" t="n">
        <v>338.3</v>
      </c>
    </row>
    <row r="8">
      <c r="A8" s="4" t="inlineStr">
        <is>
          <t>Agile Assets</t>
        </is>
      </c>
    </row>
    <row r="9">
      <c r="A9" s="3" t="inlineStr">
        <is>
          <t>Business Acquisition [Line Items]</t>
        </is>
      </c>
    </row>
    <row r="10">
      <c r="A10" s="4" t="inlineStr">
        <is>
          <t>Total purchase consideration</t>
        </is>
      </c>
      <c r="B10" s="5" t="n">
        <v>237.5</v>
      </c>
    </row>
    <row r="11">
      <c r="A11" s="4" t="inlineStr">
        <is>
          <t>Maximum</t>
        </is>
      </c>
    </row>
    <row r="12">
      <c r="A12" s="3" t="inlineStr">
        <is>
          <t>Business Acquisition [Line Items]</t>
        </is>
      </c>
    </row>
    <row r="13">
      <c r="A13" s="4" t="inlineStr">
        <is>
          <t>Total revenue percentage</t>
        </is>
      </c>
      <c r="D13" s="4" t="inlineStr">
        <is>
          <t>1.00%</t>
        </is>
      </c>
    </row>
    <row r="14">
      <c r="A14" s="4" t="inlineStr">
        <is>
          <t>Maximum | Agile Assets</t>
        </is>
      </c>
    </row>
    <row r="15">
      <c r="A15" s="3" t="inlineStr">
        <is>
          <t>Business Acquisition [Line Items]</t>
        </is>
      </c>
    </row>
    <row r="16">
      <c r="A16" s="4" t="inlineStr">
        <is>
          <t>Total revenue percentage</t>
        </is>
      </c>
      <c r="C16" s="4" t="inlineStr">
        <is>
          <t>1.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 Intangible Assets And Goodwill (Schedule of Complete Business Combinations) (Details) - USD ($) $ in Millions</t>
        </is>
      </c>
      <c r="B1" s="2" t="inlineStr">
        <is>
          <t>12 Months Ended</t>
        </is>
      </c>
    </row>
    <row r="2">
      <c r="B2" s="2" t="inlineStr">
        <is>
          <t>Dec. 31, 2021</t>
        </is>
      </c>
      <c r="C2" s="2" t="inlineStr">
        <is>
          <t>Jan. 01, 2021</t>
        </is>
      </c>
      <c r="D2" s="2" t="inlineStr">
        <is>
          <t>Jan. 03, 2020</t>
        </is>
      </c>
    </row>
    <row r="3">
      <c r="A3" s="3" t="inlineStr">
        <is>
          <t>Business Acquisition [Line Items]</t>
        </is>
      </c>
    </row>
    <row r="4">
      <c r="A4" s="4" t="inlineStr">
        <is>
          <t>Goodwill</t>
        </is>
      </c>
      <c r="B4" s="5" t="n">
        <v>3981.5</v>
      </c>
      <c r="C4" s="5" t="n">
        <v>3876.5</v>
      </c>
      <c r="D4" s="5" t="n">
        <v>3680.6</v>
      </c>
    </row>
    <row r="5">
      <c r="A5" s="4" t="inlineStr">
        <is>
          <t>Completed business acquisitions in last three fiscal years</t>
        </is>
      </c>
    </row>
    <row r="6">
      <c r="A6" s="3" t="inlineStr">
        <is>
          <t>Business Acquisition [Line Items]</t>
        </is>
      </c>
    </row>
    <row r="7">
      <c r="A7" s="4" t="inlineStr">
        <is>
          <t>Fair value of total purchase consideration</t>
        </is>
      </c>
      <c r="B7" s="7" t="n">
        <v>237.5</v>
      </c>
      <c r="C7" s="7" t="n">
        <v>205.1</v>
      </c>
      <c r="D7" s="6" t="n">
        <v>247</v>
      </c>
    </row>
    <row r="8">
      <c r="A8" s="4" t="inlineStr">
        <is>
          <t>Net tangible assets acquired</t>
        </is>
      </c>
      <c r="B8" s="7" t="n">
        <v>-5.2</v>
      </c>
      <c r="C8" s="7" t="n">
        <v>-1.6</v>
      </c>
      <c r="D8" s="7" t="n">
        <v>6.7</v>
      </c>
    </row>
    <row r="9">
      <c r="A9" s="4" t="inlineStr">
        <is>
          <t>Identified intangible assets</t>
        </is>
      </c>
      <c r="B9" s="7" t="n">
        <v>67.2</v>
      </c>
      <c r="C9" s="7" t="n">
        <v>56.7</v>
      </c>
      <c r="D9" s="7" t="n">
        <v>104.6</v>
      </c>
    </row>
    <row r="10">
      <c r="A10" s="4" t="inlineStr">
        <is>
          <t>Deferred taxes</t>
        </is>
      </c>
      <c r="B10" s="6" t="n">
        <v>0</v>
      </c>
      <c r="C10" s="7" t="n">
        <v>0.7</v>
      </c>
    </row>
    <row r="11">
      <c r="A11" s="4" t="inlineStr">
        <is>
          <t>Deferred taxes</t>
        </is>
      </c>
      <c r="D11" s="7" t="n">
        <v>-3.4</v>
      </c>
    </row>
    <row r="12">
      <c r="A12" s="4" t="inlineStr">
        <is>
          <t>Goodwill</t>
        </is>
      </c>
      <c r="B12" s="5" t="n">
        <v>175.5</v>
      </c>
      <c r="C12" s="5" t="n">
        <v>149.3</v>
      </c>
      <c r="D12" s="5" t="n">
        <v>139.1</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Intangible Assets And Goodwill (Schedule Of Total Intangible Assets) (Details) - USD ($) $ in Millions</t>
        </is>
      </c>
      <c r="B1" s="2" t="inlineStr">
        <is>
          <t>12 Months Ended</t>
        </is>
      </c>
    </row>
    <row r="2">
      <c r="B2" s="2" t="inlineStr">
        <is>
          <t>Dec. 31, 2021</t>
        </is>
      </c>
      <c r="C2" s="2" t="inlineStr">
        <is>
          <t>Jan. 01, 2021</t>
        </is>
      </c>
    </row>
    <row r="3">
      <c r="A3" s="3" t="inlineStr">
        <is>
          <t>Finite-Lived Intangible Assets [Line Items]</t>
        </is>
      </c>
    </row>
    <row r="4">
      <c r="A4" s="4" t="inlineStr">
        <is>
          <t>Gross Carrying Amount</t>
        </is>
      </c>
      <c r="B4" s="5" t="n">
        <v>1737.7</v>
      </c>
      <c r="C4" s="5" t="n">
        <v>1903.4</v>
      </c>
    </row>
    <row r="5">
      <c r="A5" s="4" t="inlineStr">
        <is>
          <t>Accumulated Amortization</t>
        </is>
      </c>
      <c r="B5" s="7" t="n">
        <v>-1231.1</v>
      </c>
      <c r="C5" s="7" t="n">
        <v>-1323.3</v>
      </c>
    </row>
    <row r="6">
      <c r="A6" s="4" t="inlineStr">
        <is>
          <t>Total</t>
        </is>
      </c>
      <c r="B6" s="5" t="n">
        <v>506.6</v>
      </c>
      <c r="C6" s="7" t="n">
        <v>580.1</v>
      </c>
    </row>
    <row r="7">
      <c r="A7" s="4" t="inlineStr">
        <is>
          <t>Developed product technology</t>
        </is>
      </c>
    </row>
    <row r="8">
      <c r="A8" s="3" t="inlineStr">
        <is>
          <t>Finite-Lived Intangible Assets [Line Items]</t>
        </is>
      </c>
    </row>
    <row r="9">
      <c r="A9" s="4" t="inlineStr">
        <is>
          <t>Weighted-Average Useful Lives (in years)</t>
        </is>
      </c>
      <c r="B9" s="4" t="inlineStr">
        <is>
          <t>6 years</t>
        </is>
      </c>
    </row>
    <row r="10">
      <c r="A10" s="4" t="inlineStr">
        <is>
          <t>Gross Carrying Amount</t>
        </is>
      </c>
      <c r="B10" s="5" t="n">
        <v>1011.9</v>
      </c>
      <c r="C10" s="7" t="n">
        <v>1118.2</v>
      </c>
    </row>
    <row r="11">
      <c r="A11" s="4" t="inlineStr">
        <is>
          <t>Accumulated Amortization</t>
        </is>
      </c>
      <c r="B11" s="7" t="n">
        <v>-748.2</v>
      </c>
      <c r="C11" s="7" t="n">
        <v>-811.1</v>
      </c>
    </row>
    <row r="12">
      <c r="A12" s="4" t="inlineStr">
        <is>
          <t>Total</t>
        </is>
      </c>
      <c r="B12" s="5" t="n">
        <v>263.7</v>
      </c>
      <c r="C12" s="7" t="n">
        <v>307.1</v>
      </c>
    </row>
    <row r="13">
      <c r="A13" s="4" t="inlineStr">
        <is>
          <t>Customer relationships</t>
        </is>
      </c>
    </row>
    <row r="14">
      <c r="A14" s="3" t="inlineStr">
        <is>
          <t>Finite-Lived Intangible Assets [Line Items]</t>
        </is>
      </c>
    </row>
    <row r="15">
      <c r="A15" s="4" t="inlineStr">
        <is>
          <t>Weighted-Average Useful Lives (in years)</t>
        </is>
      </c>
      <c r="B15" s="4" t="inlineStr">
        <is>
          <t>9 years</t>
        </is>
      </c>
    </row>
    <row r="16">
      <c r="A16" s="4" t="inlineStr">
        <is>
          <t>Gross Carrying Amount</t>
        </is>
      </c>
      <c r="B16" s="5" t="n">
        <v>667.8</v>
      </c>
      <c r="C16" s="7" t="n">
        <v>681.1</v>
      </c>
    </row>
    <row r="17">
      <c r="A17" s="4" t="inlineStr">
        <is>
          <t>Accumulated Amortization</t>
        </is>
      </c>
      <c r="B17" s="7" t="n">
        <v>-428.9</v>
      </c>
      <c r="C17" s="7" t="n">
        <v>-419.3</v>
      </c>
    </row>
    <row r="18">
      <c r="A18" s="4" t="inlineStr">
        <is>
          <t>Total</t>
        </is>
      </c>
      <c r="B18" s="5" t="n">
        <v>238.9</v>
      </c>
      <c r="C18" s="7" t="n">
        <v>261.8</v>
      </c>
    </row>
    <row r="19">
      <c r="A19" s="4" t="inlineStr">
        <is>
          <t>Trade names and trademarks</t>
        </is>
      </c>
    </row>
    <row r="20">
      <c r="A20" s="3" t="inlineStr">
        <is>
          <t>Finite-Lived Intangible Assets [Line Items]</t>
        </is>
      </c>
    </row>
    <row r="21">
      <c r="A21" s="4" t="inlineStr">
        <is>
          <t>Weighted-Average Useful Lives (in years)</t>
        </is>
      </c>
      <c r="B21" s="4" t="inlineStr">
        <is>
          <t>6 years</t>
        </is>
      </c>
    </row>
    <row r="22">
      <c r="A22" s="4" t="inlineStr">
        <is>
          <t>Gross Carrying Amount</t>
        </is>
      </c>
      <c r="B22" s="10" t="n">
        <v>48</v>
      </c>
      <c r="C22" s="7" t="n">
        <v>58.3</v>
      </c>
    </row>
    <row r="23">
      <c r="A23" s="4" t="inlineStr">
        <is>
          <t>Accumulated Amortization</t>
        </is>
      </c>
      <c r="B23" s="6" t="n">
        <v>-45</v>
      </c>
      <c r="C23" s="7" t="n">
        <v>-51.9</v>
      </c>
    </row>
    <row r="24">
      <c r="A24" s="4" t="inlineStr">
        <is>
          <t>Total</t>
        </is>
      </c>
      <c r="B24" s="10" t="n">
        <v>3</v>
      </c>
      <c r="C24" s="7" t="n">
        <v>6.4</v>
      </c>
    </row>
    <row r="25">
      <c r="A25" s="4" t="inlineStr">
        <is>
          <t>Distribution rights and other intellectual properties</t>
        </is>
      </c>
    </row>
    <row r="26">
      <c r="A26" s="3" t="inlineStr">
        <is>
          <t>Finite-Lived Intangible Assets [Line Items]</t>
        </is>
      </c>
    </row>
    <row r="27">
      <c r="A27" s="4" t="inlineStr">
        <is>
          <t>Weighted-Average Useful Lives (in years)</t>
        </is>
      </c>
      <c r="B27" s="4" t="inlineStr">
        <is>
          <t>4 years</t>
        </is>
      </c>
    </row>
    <row r="28">
      <c r="A28" s="4" t="inlineStr">
        <is>
          <t>Gross Carrying Amount</t>
        </is>
      </c>
      <c r="B28" s="10" t="n">
        <v>10</v>
      </c>
      <c r="C28" s="7" t="n">
        <v>45.8</v>
      </c>
    </row>
    <row r="29">
      <c r="A29" s="4" t="inlineStr">
        <is>
          <t>Accumulated Amortization</t>
        </is>
      </c>
      <c r="B29" s="6" t="n">
        <v>-9</v>
      </c>
      <c r="C29" s="6" t="n">
        <v>-41</v>
      </c>
    </row>
    <row r="30">
      <c r="A30" s="4" t="inlineStr">
        <is>
          <t>Total</t>
        </is>
      </c>
      <c r="B30" s="10" t="n">
        <v>1</v>
      </c>
      <c r="C30" s="5" t="n">
        <v>4.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Dec. 31, 2021</t>
        </is>
      </c>
      <c r="C1" s="2" t="inlineStr">
        <is>
          <t>Jan. 01, 2021</t>
        </is>
      </c>
    </row>
    <row r="2">
      <c r="A2" s="3" t="inlineStr">
        <is>
          <t>Statement of Financial Position [Abstract]</t>
        </is>
      </c>
    </row>
    <row r="3">
      <c r="A3" s="4" t="inlineStr">
        <is>
          <t>Preferred Stock, par value per share (in dollars per share)</t>
        </is>
      </c>
      <c r="B3" s="8" t="n">
        <v>0.001</v>
      </c>
      <c r="C3" s="8" t="n">
        <v>0.001</v>
      </c>
    </row>
    <row r="4">
      <c r="A4" s="4" t="inlineStr">
        <is>
          <t>Preferred stock, shares authorized (in shares)</t>
        </is>
      </c>
      <c r="B4" s="6" t="n">
        <v>3000000</v>
      </c>
      <c r="C4" s="6" t="n">
        <v>3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per share (in dollars per share)</t>
        </is>
      </c>
      <c r="B7" s="8" t="n">
        <v>0.001</v>
      </c>
      <c r="C7" s="8" t="n">
        <v>0.001</v>
      </c>
    </row>
    <row r="8">
      <c r="A8" s="4" t="inlineStr">
        <is>
          <t>Common stock, shares authorized (in shares)</t>
        </is>
      </c>
      <c r="B8" s="6" t="n">
        <v>360000000</v>
      </c>
      <c r="C8" s="6" t="n">
        <v>360000000</v>
      </c>
    </row>
    <row r="9">
      <c r="A9" s="4" t="inlineStr">
        <is>
          <t>Common stock, shares issued (in shares)</t>
        </is>
      </c>
      <c r="B9" s="6" t="n">
        <v>250900000</v>
      </c>
      <c r="C9" s="6" t="n">
        <v>250800000</v>
      </c>
    </row>
    <row r="10">
      <c r="A10" s="4" t="inlineStr">
        <is>
          <t>Common stock, shares outstanding (in shares)</t>
        </is>
      </c>
      <c r="B10" s="6" t="n">
        <v>250900000</v>
      </c>
      <c r="C10" s="6" t="n">
        <v>2508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Intangible Assets And Goodwill (Schedule Of Estimated Future Amortization Expense Of Intangible Assets) (Details) - USD ($) $ in Millions</t>
        </is>
      </c>
      <c r="B1" s="2" t="inlineStr">
        <is>
          <t>Dec. 31, 2021</t>
        </is>
      </c>
      <c r="C1" s="2" t="inlineStr">
        <is>
          <t>Jan. 01, 2021</t>
        </is>
      </c>
    </row>
    <row r="2">
      <c r="A2" s="3" t="inlineStr">
        <is>
          <t>Business Combination and Asset Acquisition [Abstract]</t>
        </is>
      </c>
    </row>
    <row r="3">
      <c r="A3" s="4" t="inlineStr">
        <is>
          <t>2022</t>
        </is>
      </c>
      <c r="B3" s="5" t="n">
        <v>127.2</v>
      </c>
    </row>
    <row r="4">
      <c r="A4" s="4" t="inlineStr">
        <is>
          <t>2023</t>
        </is>
      </c>
      <c r="B4" s="7" t="n">
        <v>115.6</v>
      </c>
    </row>
    <row r="5">
      <c r="A5" s="4" t="inlineStr">
        <is>
          <t>2024</t>
        </is>
      </c>
      <c r="B5" s="7" t="n">
        <v>90.09999999999999</v>
      </c>
    </row>
    <row r="6">
      <c r="A6" s="4" t="inlineStr">
        <is>
          <t>2025</t>
        </is>
      </c>
      <c r="B6" s="7" t="n">
        <v>55.9</v>
      </c>
    </row>
    <row r="7">
      <c r="A7" s="4" t="inlineStr">
        <is>
          <t>2026</t>
        </is>
      </c>
      <c r="B7" s="7" t="n">
        <v>49.5</v>
      </c>
    </row>
    <row r="8">
      <c r="A8" s="4" t="inlineStr">
        <is>
          <t>Thereafter</t>
        </is>
      </c>
      <c r="B8" s="7" t="n">
        <v>68.3</v>
      </c>
    </row>
    <row r="9">
      <c r="A9" s="4" t="inlineStr">
        <is>
          <t>Total</t>
        </is>
      </c>
      <c r="B9" s="5" t="n">
        <v>506.6</v>
      </c>
      <c r="C9" s="5" t="n">
        <v>58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Business Combination, Intangible Assets And Goodwill (Schedule Of Changes In Carrying Amount Of Goodwill) (Details) $ in Millions</t>
        </is>
      </c>
      <c r="B1" s="2" t="inlineStr">
        <is>
          <t>12 Months Ended</t>
        </is>
      </c>
    </row>
    <row r="2">
      <c r="B2" s="2" t="inlineStr">
        <is>
          <t>Dec. 31, 2021USD ($)</t>
        </is>
      </c>
    </row>
    <row r="3">
      <c r="A3" s="3" t="inlineStr">
        <is>
          <t>Goodwill [Roll Forward]</t>
        </is>
      </c>
    </row>
    <row r="4">
      <c r="A4" s="4" t="inlineStr">
        <is>
          <t>Beginning Balance</t>
        </is>
      </c>
      <c r="B4" s="5" t="n">
        <v>3876.5</v>
      </c>
    </row>
    <row r="5">
      <c r="A5" s="4" t="inlineStr">
        <is>
          <t>Additions due to acquisition</t>
        </is>
      </c>
      <c r="B5" s="7" t="n">
        <v>175.5</v>
      </c>
    </row>
    <row r="6">
      <c r="A6" s="4" t="inlineStr">
        <is>
          <t>Decrease from the sale of businesses</t>
        </is>
      </c>
      <c r="B6" s="6" t="n">
        <v>-18</v>
      </c>
    </row>
    <row r="7">
      <c r="A7" s="4" t="inlineStr">
        <is>
          <t>Foreign currency translation and other adjustments</t>
        </is>
      </c>
      <c r="B7" s="7" t="n">
        <v>-52.5</v>
      </c>
    </row>
    <row r="8">
      <c r="A8" s="4" t="inlineStr">
        <is>
          <t>Ending Balance</t>
        </is>
      </c>
      <c r="B8" s="7" t="n">
        <v>3981.5</v>
      </c>
    </row>
    <row r="9">
      <c r="A9" s="4" t="inlineStr">
        <is>
          <t>Buildings and Infrastructure</t>
        </is>
      </c>
    </row>
    <row r="10">
      <c r="A10" s="3" t="inlineStr">
        <is>
          <t>Goodwill [Roll Forward]</t>
        </is>
      </c>
    </row>
    <row r="11">
      <c r="A11" s="4" t="inlineStr">
        <is>
          <t>Beginning Balance</t>
        </is>
      </c>
      <c r="B11" s="7" t="n">
        <v>1997.4</v>
      </c>
    </row>
    <row r="12">
      <c r="A12" s="4" t="inlineStr">
        <is>
          <t>Additions due to acquisition</t>
        </is>
      </c>
      <c r="B12" s="7" t="n">
        <v>175.5</v>
      </c>
    </row>
    <row r="13">
      <c r="A13" s="4" t="inlineStr">
        <is>
          <t>Decrease from the sale of businesses</t>
        </is>
      </c>
      <c r="B13" s="7" t="n">
        <v>-14.7</v>
      </c>
    </row>
    <row r="14">
      <c r="A14" s="4" t="inlineStr">
        <is>
          <t>Foreign currency translation and other adjustments</t>
        </is>
      </c>
      <c r="B14" s="7" t="n">
        <v>-16.8</v>
      </c>
    </row>
    <row r="15">
      <c r="A15" s="4" t="inlineStr">
        <is>
          <t>Ending Balance</t>
        </is>
      </c>
      <c r="B15" s="7" t="n">
        <v>2141.4</v>
      </c>
    </row>
    <row r="16">
      <c r="A16" s="4" t="inlineStr">
        <is>
          <t>Geospatial</t>
        </is>
      </c>
    </row>
    <row r="17">
      <c r="A17" s="3" t="inlineStr">
        <is>
          <t>Goodwill [Roll Forward]</t>
        </is>
      </c>
    </row>
    <row r="18">
      <c r="A18" s="4" t="inlineStr">
        <is>
          <t>Beginning Balance</t>
        </is>
      </c>
      <c r="B18" s="7" t="n">
        <v>415.7</v>
      </c>
    </row>
    <row r="19">
      <c r="A19" s="4" t="inlineStr">
        <is>
          <t>Additions due to acquisition</t>
        </is>
      </c>
      <c r="B19" s="6" t="n">
        <v>0</v>
      </c>
    </row>
    <row r="20">
      <c r="A20" s="4" t="inlineStr">
        <is>
          <t>Decrease from the sale of businesses</t>
        </is>
      </c>
      <c r="B20" s="6" t="n">
        <v>0</v>
      </c>
    </row>
    <row r="21">
      <c r="A21" s="4" t="inlineStr">
        <is>
          <t>Foreign currency translation and other adjustments</t>
        </is>
      </c>
      <c r="B21" s="7" t="n">
        <v>-12.1</v>
      </c>
    </row>
    <row r="22">
      <c r="A22" s="4" t="inlineStr">
        <is>
          <t>Ending Balance</t>
        </is>
      </c>
      <c r="B22" s="7" t="n">
        <v>403.6</v>
      </c>
    </row>
    <row r="23">
      <c r="A23" s="4" t="inlineStr">
        <is>
          <t>Resources and Utilities</t>
        </is>
      </c>
    </row>
    <row r="24">
      <c r="A24" s="3" t="inlineStr">
        <is>
          <t>Goodwill [Roll Forward]</t>
        </is>
      </c>
    </row>
    <row r="25">
      <c r="A25" s="4" t="inlineStr">
        <is>
          <t>Beginning Balance</t>
        </is>
      </c>
      <c r="B25" s="7" t="n">
        <v>453.8</v>
      </c>
    </row>
    <row r="26">
      <c r="A26" s="4" t="inlineStr">
        <is>
          <t>Additions due to acquisition</t>
        </is>
      </c>
      <c r="B26" s="6" t="n">
        <v>0</v>
      </c>
    </row>
    <row r="27">
      <c r="A27" s="4" t="inlineStr">
        <is>
          <t>Decrease from the sale of businesses</t>
        </is>
      </c>
      <c r="B27" s="7" t="n">
        <v>-3.3</v>
      </c>
    </row>
    <row r="28">
      <c r="A28" s="4" t="inlineStr">
        <is>
          <t>Foreign currency translation and other adjustments</t>
        </is>
      </c>
      <c r="B28" s="7" t="n">
        <v>-9.699999999999999</v>
      </c>
    </row>
    <row r="29">
      <c r="A29" s="4" t="inlineStr">
        <is>
          <t>Ending Balance</t>
        </is>
      </c>
      <c r="B29" s="7" t="n">
        <v>440.8</v>
      </c>
    </row>
    <row r="30">
      <c r="A30" s="4" t="inlineStr">
        <is>
          <t>Transportation</t>
        </is>
      </c>
    </row>
    <row r="31">
      <c r="A31" s="3" t="inlineStr">
        <is>
          <t>Goodwill [Roll Forward]</t>
        </is>
      </c>
    </row>
    <row r="32">
      <c r="A32" s="4" t="inlineStr">
        <is>
          <t>Beginning Balance</t>
        </is>
      </c>
      <c r="B32" s="7" t="n">
        <v>1009.6</v>
      </c>
    </row>
    <row r="33">
      <c r="A33" s="4" t="inlineStr">
        <is>
          <t>Additions due to acquisition</t>
        </is>
      </c>
      <c r="B33" s="6" t="n">
        <v>0</v>
      </c>
    </row>
    <row r="34">
      <c r="A34" s="4" t="inlineStr">
        <is>
          <t>Decrease from the sale of businesses</t>
        </is>
      </c>
      <c r="B34" s="6" t="n">
        <v>0</v>
      </c>
    </row>
    <row r="35">
      <c r="A35" s="4" t="inlineStr">
        <is>
          <t>Foreign currency translation and other adjustments</t>
        </is>
      </c>
      <c r="B35" s="7" t="n">
        <v>-13.9</v>
      </c>
    </row>
    <row r="36">
      <c r="A36" s="4" t="inlineStr">
        <is>
          <t>Ending Balance</t>
        </is>
      </c>
      <c r="B36" s="5" t="n">
        <v>995.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ertain Balance Sheet Components (Components Of Net Inventories) (Details) - USD ($) $ in Millions</t>
        </is>
      </c>
      <c r="B1" s="2" t="inlineStr">
        <is>
          <t>Dec. 31, 2021</t>
        </is>
      </c>
      <c r="C1" s="2" t="inlineStr">
        <is>
          <t>Jan. 01, 2021</t>
        </is>
      </c>
      <c r="D1" s="2" t="inlineStr">
        <is>
          <t>Jan. 03, 2020</t>
        </is>
      </c>
    </row>
    <row r="2">
      <c r="A2" s="3" t="inlineStr">
        <is>
          <t>Balance Sheet Related Disclosures [Abstract]</t>
        </is>
      </c>
    </row>
    <row r="3">
      <c r="A3" s="4" t="inlineStr">
        <is>
          <t>Raw materials</t>
        </is>
      </c>
      <c r="B3" s="5" t="n">
        <v>129.6</v>
      </c>
      <c r="C3" s="5" t="n">
        <v>95.59999999999999</v>
      </c>
    </row>
    <row r="4">
      <c r="A4" s="4" t="inlineStr">
        <is>
          <t>Work-in-process</t>
        </is>
      </c>
      <c r="B4" s="7" t="n">
        <v>12.4</v>
      </c>
      <c r="C4" s="6" t="n">
        <v>16</v>
      </c>
    </row>
    <row r="5">
      <c r="A5" s="4" t="inlineStr">
        <is>
          <t>Finished goods</t>
        </is>
      </c>
      <c r="B5" s="7" t="n">
        <v>221.3</v>
      </c>
      <c r="C5" s="7" t="n">
        <v>190.1</v>
      </c>
    </row>
    <row r="6">
      <c r="A6" s="4" t="inlineStr">
        <is>
          <t>Total inventories</t>
        </is>
      </c>
      <c r="B6" s="7" t="n">
        <v>363.3</v>
      </c>
      <c r="C6" s="7" t="n">
        <v>301.7</v>
      </c>
      <c r="D6" s="5" t="n">
        <v>312.1</v>
      </c>
    </row>
    <row r="7">
      <c r="A7" s="4" t="inlineStr">
        <is>
          <t>Deferred Costs, Current</t>
        </is>
      </c>
      <c r="B7" s="5" t="n">
        <v>13.7</v>
      </c>
      <c r="C7" s="5" t="n">
        <v>1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Components Of Property And Equipment) (Details) - USD ($) $ in Millions</t>
        </is>
      </c>
      <c r="B1" s="2" t="inlineStr">
        <is>
          <t>Dec. 31, 2021</t>
        </is>
      </c>
      <c r="C1" s="2" t="inlineStr">
        <is>
          <t>Jan. 01, 2021</t>
        </is>
      </c>
    </row>
    <row r="2">
      <c r="A2" s="3" t="inlineStr">
        <is>
          <t>Property, Plant and Equipment [Line Items]</t>
        </is>
      </c>
    </row>
    <row r="3">
      <c r="A3" s="4" t="inlineStr">
        <is>
          <t>Property and equipment, gross</t>
        </is>
      </c>
      <c r="B3" s="5" t="n">
        <v>596.2</v>
      </c>
      <c r="C3" s="5" t="n">
        <v>598.1</v>
      </c>
    </row>
    <row r="4">
      <c r="A4" s="4" t="inlineStr">
        <is>
          <t>Less: accumulated depreciation</t>
        </is>
      </c>
      <c r="B4" s="6" t="n">
        <v>-363</v>
      </c>
      <c r="C4" s="7" t="n">
        <v>-346.3</v>
      </c>
    </row>
    <row r="5">
      <c r="A5" s="4" t="inlineStr">
        <is>
          <t>Total property and equipment, net</t>
        </is>
      </c>
      <c r="B5" s="7" t="n">
        <v>233.2</v>
      </c>
      <c r="C5" s="7" t="n">
        <v>251.8</v>
      </c>
    </row>
    <row r="6">
      <c r="A6" s="4" t="inlineStr">
        <is>
          <t>Land, building, furniture, and leasehold improvements</t>
        </is>
      </c>
    </row>
    <row r="7">
      <c r="A7" s="3" t="inlineStr">
        <is>
          <t>Property, Plant and Equipment [Line Items]</t>
        </is>
      </c>
    </row>
    <row r="8">
      <c r="A8" s="4" t="inlineStr">
        <is>
          <t>Property and equipment, gross</t>
        </is>
      </c>
      <c r="B8" s="7" t="n">
        <v>238.8</v>
      </c>
      <c r="C8" s="7" t="n">
        <v>253.3</v>
      </c>
    </row>
    <row r="9">
      <c r="A9" s="4" t="inlineStr">
        <is>
          <t>Machinery and equipment</t>
        </is>
      </c>
    </row>
    <row r="10">
      <c r="A10" s="3" t="inlineStr">
        <is>
          <t>Property, Plant and Equipment [Line Items]</t>
        </is>
      </c>
    </row>
    <row r="11">
      <c r="A11" s="4" t="inlineStr">
        <is>
          <t>Property and equipment, gross</t>
        </is>
      </c>
      <c r="B11" s="7" t="n">
        <v>185.8</v>
      </c>
      <c r="C11" s="7" t="n">
        <v>178.7</v>
      </c>
    </row>
    <row r="12">
      <c r="A12" s="4" t="inlineStr">
        <is>
          <t>Software and licenses</t>
        </is>
      </c>
    </row>
    <row r="13">
      <c r="A13" s="3" t="inlineStr">
        <is>
          <t>Property, Plant and Equipment [Line Items]</t>
        </is>
      </c>
    </row>
    <row r="14">
      <c r="A14" s="4" t="inlineStr">
        <is>
          <t>Property and equipment, gross</t>
        </is>
      </c>
      <c r="B14" s="7" t="n">
        <v>150.9</v>
      </c>
      <c r="C14" s="7" t="n">
        <v>148.9</v>
      </c>
    </row>
    <row r="15">
      <c r="A15" s="4" t="inlineStr">
        <is>
          <t>Construction in progress</t>
        </is>
      </c>
    </row>
    <row r="16">
      <c r="A16" s="3" t="inlineStr">
        <is>
          <t>Property, Plant and Equipment [Line Items]</t>
        </is>
      </c>
    </row>
    <row r="17">
      <c r="A17" s="4" t="inlineStr">
        <is>
          <t>Property and equipment, gross</t>
        </is>
      </c>
      <c r="B17" s="5" t="n">
        <v>20.7</v>
      </c>
      <c r="C17" s="5" t="n">
        <v>17.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Components Of Accumulated Other Comprehensive Loss, Net Of Related Tax) (Details) - USD ($) $ in Millions</t>
        </is>
      </c>
      <c r="B1" s="2" t="inlineStr">
        <is>
          <t>Dec. 31, 2021</t>
        </is>
      </c>
      <c r="C1" s="2" t="inlineStr">
        <is>
          <t>Jan. 01, 2021</t>
        </is>
      </c>
    </row>
    <row r="2">
      <c r="A2" s="3" t="inlineStr">
        <is>
          <t>Balance Sheet Related Disclosures [Abstract]</t>
        </is>
      </c>
    </row>
    <row r="3">
      <c r="A3" s="4" t="inlineStr">
        <is>
          <t>Accumulated foreign currency translation adjustments</t>
        </is>
      </c>
      <c r="B3" s="10" t="n">
        <v>-160</v>
      </c>
      <c r="C3" s="10" t="n">
        <v>-96</v>
      </c>
    </row>
    <row r="4">
      <c r="A4" s="4" t="inlineStr">
        <is>
          <t>Net unrealized actuarial losses</t>
        </is>
      </c>
      <c r="B4" s="7" t="n">
        <v>-1.7</v>
      </c>
      <c r="C4" s="7" t="n">
        <v>-2.5</v>
      </c>
    </row>
    <row r="5">
      <c r="A5" s="4" t="inlineStr">
        <is>
          <t>Total accumulated other comprehensive loss</t>
        </is>
      </c>
      <c r="B5" s="5" t="n">
        <v>-161.7</v>
      </c>
      <c r="C5" s="5" t="n">
        <v>-9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Segment And Geographic Information (Schedule Of Revenue, Operating Income And Identifiable Assets By Segment) (Details) - USD ($) $ in Millions</t>
        </is>
      </c>
      <c r="B1" s="2" t="inlineStr">
        <is>
          <t>12 Months Ended</t>
        </is>
      </c>
    </row>
    <row r="2">
      <c r="B2" s="2" t="inlineStr">
        <is>
          <t>Dec. 31, 2021</t>
        </is>
      </c>
      <c r="C2" s="2" t="inlineStr">
        <is>
          <t>Jan. 01, 2021</t>
        </is>
      </c>
      <c r="D2" s="2" t="inlineStr">
        <is>
          <t>Jan. 03, 2020</t>
        </is>
      </c>
    </row>
    <row r="3">
      <c r="A3" s="3" t="inlineStr">
        <is>
          <t>Segment Reporting Information [Line Items]</t>
        </is>
      </c>
    </row>
    <row r="4">
      <c r="A4" s="4" t="inlineStr">
        <is>
          <t>Revenue</t>
        </is>
      </c>
      <c r="B4" s="5" t="n">
        <v>3659.1</v>
      </c>
      <c r="C4" s="5" t="n">
        <v>3147.7</v>
      </c>
      <c r="D4" s="5" t="n">
        <v>3264.3</v>
      </c>
    </row>
    <row r="5">
      <c r="A5" s="4" t="inlineStr">
        <is>
          <t>Revenue purchase accounting adjustments</t>
        </is>
      </c>
      <c r="B5" s="7" t="n">
        <v>0.3</v>
      </c>
      <c r="C5" s="7" t="n">
        <v>4.3</v>
      </c>
      <c r="D5" s="6" t="n">
        <v>7</v>
      </c>
    </row>
    <row r="6">
      <c r="A6" s="4" t="inlineStr">
        <is>
          <t>Operating income purchase accounting adjustments</t>
        </is>
      </c>
      <c r="B6" s="7" t="n">
        <v>-4.1</v>
      </c>
      <c r="C6" s="7" t="n">
        <v>-1.2</v>
      </c>
      <c r="D6" s="7" t="n">
        <v>0.7</v>
      </c>
    </row>
    <row r="7">
      <c r="A7" s="4" t="inlineStr">
        <is>
          <t>Segment revenue</t>
        </is>
      </c>
      <c r="B7" s="7" t="n">
        <v>3659.4</v>
      </c>
      <c r="C7" s="6" t="n">
        <v>3152</v>
      </c>
      <c r="D7" s="7" t="n">
        <v>3271.3</v>
      </c>
    </row>
    <row r="8">
      <c r="A8" s="4" t="inlineStr">
        <is>
          <t>Operating income</t>
        </is>
      </c>
      <c r="B8" s="6" t="n">
        <v>561</v>
      </c>
      <c r="C8" s="7" t="n">
        <v>419.8</v>
      </c>
      <c r="D8" s="7" t="n">
        <v>375.9</v>
      </c>
    </row>
    <row r="9">
      <c r="A9" s="4" t="inlineStr">
        <is>
          <t>Depreciation expense</t>
        </is>
      </c>
      <c r="B9" s="7" t="n">
        <v>41.3</v>
      </c>
      <c r="C9" s="7" t="n">
        <v>39.7</v>
      </c>
      <c r="D9" s="7" t="n">
        <v>39.4</v>
      </c>
    </row>
    <row r="10">
      <c r="A10" s="4" t="inlineStr">
        <is>
          <t>Buildings and Infrastructure</t>
        </is>
      </c>
    </row>
    <row r="11">
      <c r="A11" s="3" t="inlineStr">
        <is>
          <t>Segment Reporting Information [Line Items]</t>
        </is>
      </c>
    </row>
    <row r="12">
      <c r="A12" s="4" t="inlineStr">
        <is>
          <t>Revenue</t>
        </is>
      </c>
      <c r="B12" s="7" t="n">
        <v>1422.5</v>
      </c>
      <c r="C12" s="7" t="n">
        <v>1230.7</v>
      </c>
      <c r="D12" s="7" t="n">
        <v>1254.2</v>
      </c>
    </row>
    <row r="13">
      <c r="A13" s="4" t="inlineStr">
        <is>
          <t>Revenue purchase accounting adjustments</t>
        </is>
      </c>
      <c r="B13" s="7" t="n">
        <v>0.2</v>
      </c>
      <c r="C13" s="7" t="n">
        <v>0.3</v>
      </c>
      <c r="D13" s="6" t="n">
        <v>4</v>
      </c>
    </row>
    <row r="14">
      <c r="A14" s="4" t="inlineStr">
        <is>
          <t>Operating income purchase accounting adjustments</t>
        </is>
      </c>
      <c r="B14" s="7" t="n">
        <v>-3.9</v>
      </c>
      <c r="C14" s="7" t="n">
        <v>-4.9</v>
      </c>
      <c r="D14" s="7" t="n">
        <v>-2.2</v>
      </c>
    </row>
    <row r="15">
      <c r="A15" s="4" t="inlineStr">
        <is>
          <t>Segment revenue</t>
        </is>
      </c>
      <c r="B15" s="7" t="n">
        <v>1422.7</v>
      </c>
      <c r="C15" s="6" t="n">
        <v>1231</v>
      </c>
      <c r="D15" s="7" t="n">
        <v>1258.2</v>
      </c>
    </row>
    <row r="16">
      <c r="A16" s="4" t="inlineStr">
        <is>
          <t>Geospatial</t>
        </is>
      </c>
    </row>
    <row r="17">
      <c r="A17" s="3" t="inlineStr">
        <is>
          <t>Segment Reporting Information [Line Items]</t>
        </is>
      </c>
    </row>
    <row r="18">
      <c r="A18" s="4" t="inlineStr">
        <is>
          <t>Revenue</t>
        </is>
      </c>
      <c r="B18" s="7" t="n">
        <v>828.9</v>
      </c>
      <c r="C18" s="7" t="n">
        <v>650.5</v>
      </c>
      <c r="D18" s="7" t="n">
        <v>649.4</v>
      </c>
    </row>
    <row r="19">
      <c r="A19" s="4" t="inlineStr">
        <is>
          <t>Revenue purchase accounting adjustments</t>
        </is>
      </c>
      <c r="B19" s="6" t="n">
        <v>0</v>
      </c>
      <c r="C19" s="6" t="n">
        <v>0</v>
      </c>
      <c r="D19" s="6" t="n">
        <v>0</v>
      </c>
    </row>
    <row r="20">
      <c r="A20" s="4" t="inlineStr">
        <is>
          <t>Operating income purchase accounting adjustments</t>
        </is>
      </c>
      <c r="B20" s="6" t="n">
        <v>0</v>
      </c>
      <c r="C20" s="6" t="n">
        <v>0</v>
      </c>
      <c r="D20" s="6" t="n">
        <v>0</v>
      </c>
    </row>
    <row r="21">
      <c r="A21" s="4" t="inlineStr">
        <is>
          <t>Segment revenue</t>
        </is>
      </c>
      <c r="B21" s="7" t="n">
        <v>828.9</v>
      </c>
      <c r="C21" s="7" t="n">
        <v>650.5</v>
      </c>
      <c r="D21" s="7" t="n">
        <v>649.4</v>
      </c>
    </row>
    <row r="22">
      <c r="A22" s="4" t="inlineStr">
        <is>
          <t>Resources and Utilities</t>
        </is>
      </c>
    </row>
    <row r="23">
      <c r="A23" s="3" t="inlineStr">
        <is>
          <t>Segment Reporting Information [Line Items]</t>
        </is>
      </c>
    </row>
    <row r="24">
      <c r="A24" s="4" t="inlineStr">
        <is>
          <t>Revenue</t>
        </is>
      </c>
      <c r="B24" s="7" t="n">
        <v>771.3</v>
      </c>
      <c r="C24" s="7" t="n">
        <v>627.3</v>
      </c>
      <c r="D24" s="7" t="n">
        <v>568.4</v>
      </c>
    </row>
    <row r="25">
      <c r="A25" s="4" t="inlineStr">
        <is>
          <t>Revenue purchase accounting adjustments</t>
        </is>
      </c>
      <c r="B25" s="6" t="n">
        <v>0</v>
      </c>
      <c r="C25" s="7" t="n">
        <v>2.7</v>
      </c>
      <c r="D25" s="6" t="n">
        <v>3</v>
      </c>
    </row>
    <row r="26">
      <c r="A26" s="4" t="inlineStr">
        <is>
          <t>Operating income purchase accounting adjustments</t>
        </is>
      </c>
      <c r="B26" s="6" t="n">
        <v>0</v>
      </c>
      <c r="C26" s="7" t="n">
        <v>2.6</v>
      </c>
      <c r="D26" s="7" t="n">
        <v>2.9</v>
      </c>
    </row>
    <row r="27">
      <c r="A27" s="4" t="inlineStr">
        <is>
          <t>Segment revenue</t>
        </is>
      </c>
      <c r="B27" s="7" t="n">
        <v>771.3</v>
      </c>
      <c r="C27" s="6" t="n">
        <v>630</v>
      </c>
      <c r="D27" s="7" t="n">
        <v>571.4</v>
      </c>
    </row>
    <row r="28">
      <c r="A28" s="4" t="inlineStr">
        <is>
          <t>Transportation</t>
        </is>
      </c>
    </row>
    <row r="29">
      <c r="A29" s="3" t="inlineStr">
        <is>
          <t>Segment Reporting Information [Line Items]</t>
        </is>
      </c>
    </row>
    <row r="30">
      <c r="A30" s="4" t="inlineStr">
        <is>
          <t>Revenue</t>
        </is>
      </c>
      <c r="B30" s="7" t="n">
        <v>636.4</v>
      </c>
      <c r="C30" s="7" t="n">
        <v>639.2</v>
      </c>
      <c r="D30" s="7" t="n">
        <v>792.3</v>
      </c>
    </row>
    <row r="31">
      <c r="A31" s="4" t="inlineStr">
        <is>
          <t>Revenue purchase accounting adjustments</t>
        </is>
      </c>
      <c r="B31" s="7" t="n">
        <v>0.1</v>
      </c>
      <c r="C31" s="7" t="n">
        <v>1.3</v>
      </c>
      <c r="D31" s="6" t="n">
        <v>0</v>
      </c>
    </row>
    <row r="32">
      <c r="A32" s="4" t="inlineStr">
        <is>
          <t>Operating income purchase accounting adjustments</t>
        </is>
      </c>
      <c r="B32" s="7" t="n">
        <v>-0.2</v>
      </c>
      <c r="C32" s="7" t="n">
        <v>1.1</v>
      </c>
      <c r="D32" s="6" t="n">
        <v>0</v>
      </c>
    </row>
    <row r="33">
      <c r="A33" s="4" t="inlineStr">
        <is>
          <t>Segment revenue</t>
        </is>
      </c>
      <c r="B33" s="7" t="n">
        <v>636.5</v>
      </c>
      <c r="C33" s="7" t="n">
        <v>640.5</v>
      </c>
      <c r="D33" s="7" t="n">
        <v>792.3</v>
      </c>
    </row>
    <row r="34">
      <c r="A34" s="4" t="inlineStr">
        <is>
          <t>Operating Income</t>
        </is>
      </c>
    </row>
    <row r="35">
      <c r="A35" s="3" t="inlineStr">
        <is>
          <t>Segment Reporting Information [Line Items]</t>
        </is>
      </c>
    </row>
    <row r="36">
      <c r="A36" s="4" t="inlineStr">
        <is>
          <t>Operating income</t>
        </is>
      </c>
      <c r="B36" s="7" t="n">
        <v>967.3</v>
      </c>
      <c r="C36" s="7" t="n">
        <v>794.8</v>
      </c>
      <c r="D36" s="7" t="n">
        <v>746.4</v>
      </c>
    </row>
    <row r="37">
      <c r="A37" s="4" t="inlineStr">
        <is>
          <t>Operating Income | Buildings and Infrastructure</t>
        </is>
      </c>
    </row>
    <row r="38">
      <c r="A38" s="3" t="inlineStr">
        <is>
          <t>Segment Reporting Information [Line Items]</t>
        </is>
      </c>
    </row>
    <row r="39">
      <c r="A39" s="4" t="inlineStr">
        <is>
          <t>Operating income</t>
        </is>
      </c>
      <c r="B39" s="7" t="n">
        <v>415.6</v>
      </c>
      <c r="C39" s="6" t="n">
        <v>343</v>
      </c>
      <c r="D39" s="7" t="n">
        <v>322.1</v>
      </c>
    </row>
    <row r="40">
      <c r="A40" s="4" t="inlineStr">
        <is>
          <t>Operating Income | Geospatial</t>
        </is>
      </c>
    </row>
    <row r="41">
      <c r="A41" s="3" t="inlineStr">
        <is>
          <t>Segment Reporting Information [Line Items]</t>
        </is>
      </c>
    </row>
    <row r="42">
      <c r="A42" s="4" t="inlineStr">
        <is>
          <t>Operating income</t>
        </is>
      </c>
      <c r="B42" s="7" t="n">
        <v>244.1</v>
      </c>
      <c r="C42" s="7" t="n">
        <v>184.4</v>
      </c>
      <c r="D42" s="7" t="n">
        <v>132.2</v>
      </c>
    </row>
    <row r="43">
      <c r="A43" s="4" t="inlineStr">
        <is>
          <t>Operating Income | Resources and Utilities</t>
        </is>
      </c>
    </row>
    <row r="44">
      <c r="A44" s="3" t="inlineStr">
        <is>
          <t>Segment Reporting Information [Line Items]</t>
        </is>
      </c>
    </row>
    <row r="45">
      <c r="A45" s="4" t="inlineStr">
        <is>
          <t>Operating income</t>
        </is>
      </c>
      <c r="B45" s="6" t="n">
        <v>264</v>
      </c>
      <c r="C45" s="7" t="n">
        <v>218.4</v>
      </c>
      <c r="D45" s="7" t="n">
        <v>166.2</v>
      </c>
    </row>
    <row r="46">
      <c r="A46" s="4" t="inlineStr">
        <is>
          <t>Operating Income | Transportation</t>
        </is>
      </c>
    </row>
    <row r="47">
      <c r="A47" s="3" t="inlineStr">
        <is>
          <t>Segment Reporting Information [Line Items]</t>
        </is>
      </c>
    </row>
    <row r="48">
      <c r="A48" s="4" t="inlineStr">
        <is>
          <t>Operating income</t>
        </is>
      </c>
      <c r="B48" s="7" t="n">
        <v>43.6</v>
      </c>
      <c r="C48" s="6" t="n">
        <v>49</v>
      </c>
      <c r="D48" s="7" t="n">
        <v>125.9</v>
      </c>
    </row>
    <row r="49">
      <c r="A49" s="4" t="inlineStr">
        <is>
          <t>Segments Revenue</t>
        </is>
      </c>
    </row>
    <row r="50">
      <c r="A50" s="3" t="inlineStr">
        <is>
          <t>Segment Reporting Information [Line Items]</t>
        </is>
      </c>
    </row>
    <row r="51">
      <c r="A51" s="4" t="inlineStr">
        <is>
          <t>Operating income</t>
        </is>
      </c>
      <c r="B51" s="7" t="n">
        <v>963.2</v>
      </c>
      <c r="C51" s="7" t="n">
        <v>793.6</v>
      </c>
      <c r="D51" s="7" t="n">
        <v>747.1</v>
      </c>
    </row>
    <row r="52">
      <c r="A52" s="4" t="inlineStr">
        <is>
          <t>Depreciation expense</t>
        </is>
      </c>
      <c r="B52" s="6" t="n">
        <v>24</v>
      </c>
      <c r="C52" s="6" t="n">
        <v>24</v>
      </c>
      <c r="D52" s="7" t="n">
        <v>23.2</v>
      </c>
    </row>
    <row r="53">
      <c r="A53" s="4" t="inlineStr">
        <is>
          <t>Segments Revenue | Buildings and Infrastructure</t>
        </is>
      </c>
    </row>
    <row r="54">
      <c r="A54" s="3" t="inlineStr">
        <is>
          <t>Segment Reporting Information [Line Items]</t>
        </is>
      </c>
    </row>
    <row r="55">
      <c r="A55" s="4" t="inlineStr">
        <is>
          <t>Operating income</t>
        </is>
      </c>
      <c r="B55" s="7" t="n">
        <v>411.7</v>
      </c>
      <c r="C55" s="7" t="n">
        <v>338.1</v>
      </c>
      <c r="D55" s="7" t="n">
        <v>319.9</v>
      </c>
    </row>
    <row r="56">
      <c r="A56" s="4" t="inlineStr">
        <is>
          <t>Depreciation expense</t>
        </is>
      </c>
      <c r="B56" s="6" t="n">
        <v>7</v>
      </c>
      <c r="C56" s="7" t="n">
        <v>8.1</v>
      </c>
      <c r="D56" s="7" t="n">
        <v>8.1</v>
      </c>
    </row>
    <row r="57">
      <c r="A57" s="4" t="inlineStr">
        <is>
          <t>Segments Revenue | Geospatial</t>
        </is>
      </c>
    </row>
    <row r="58">
      <c r="A58" s="3" t="inlineStr">
        <is>
          <t>Segment Reporting Information [Line Items]</t>
        </is>
      </c>
    </row>
    <row r="59">
      <c r="A59" s="4" t="inlineStr">
        <is>
          <t>Operating income</t>
        </is>
      </c>
      <c r="B59" s="7" t="n">
        <v>244.1</v>
      </c>
      <c r="C59" s="7" t="n">
        <v>184.4</v>
      </c>
      <c r="D59" s="7" t="n">
        <v>132.2</v>
      </c>
    </row>
    <row r="60">
      <c r="A60" s="4" t="inlineStr">
        <is>
          <t>Depreciation expense</t>
        </is>
      </c>
      <c r="B60" s="6" t="n">
        <v>7</v>
      </c>
      <c r="C60" s="7" t="n">
        <v>6.2</v>
      </c>
      <c r="D60" s="7" t="n">
        <v>6.3</v>
      </c>
    </row>
    <row r="61">
      <c r="A61" s="4" t="inlineStr">
        <is>
          <t>Segments Revenue | Resources and Utilities</t>
        </is>
      </c>
    </row>
    <row r="62">
      <c r="A62" s="3" t="inlineStr">
        <is>
          <t>Segment Reporting Information [Line Items]</t>
        </is>
      </c>
    </row>
    <row r="63">
      <c r="A63" s="4" t="inlineStr">
        <is>
          <t>Operating income</t>
        </is>
      </c>
      <c r="B63" s="6" t="n">
        <v>264</v>
      </c>
      <c r="C63" s="6" t="n">
        <v>221</v>
      </c>
      <c r="D63" s="7" t="n">
        <v>169.1</v>
      </c>
    </row>
    <row r="64">
      <c r="A64" s="4" t="inlineStr">
        <is>
          <t>Depreciation expense</t>
        </is>
      </c>
      <c r="B64" s="7" t="n">
        <v>5.9</v>
      </c>
      <c r="C64" s="7" t="n">
        <v>5.6</v>
      </c>
      <c r="D64" s="7" t="n">
        <v>4.4</v>
      </c>
    </row>
    <row r="65">
      <c r="A65" s="4" t="inlineStr">
        <is>
          <t>Segments Revenue | Transportation</t>
        </is>
      </c>
    </row>
    <row r="66">
      <c r="A66" s="3" t="inlineStr">
        <is>
          <t>Segment Reporting Information [Line Items]</t>
        </is>
      </c>
    </row>
    <row r="67">
      <c r="A67" s="4" t="inlineStr">
        <is>
          <t>Operating income</t>
        </is>
      </c>
      <c r="B67" s="7" t="n">
        <v>43.4</v>
      </c>
      <c r="C67" s="7" t="n">
        <v>50.1</v>
      </c>
      <c r="D67" s="7" t="n">
        <v>125.9</v>
      </c>
    </row>
    <row r="68">
      <c r="A68" s="4" t="inlineStr">
        <is>
          <t>Depreciation expense</t>
        </is>
      </c>
      <c r="B68" s="5" t="n">
        <v>4.1</v>
      </c>
      <c r="C68" s="5" t="n">
        <v>4.1</v>
      </c>
      <c r="D68" s="5" t="n">
        <v>4.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porting Segment And Geographic Information (Segment Select Balance Sheet) (Details) - USD ($) $ in Millions</t>
        </is>
      </c>
      <c r="B1" s="2" t="inlineStr">
        <is>
          <t>Dec. 31, 2021</t>
        </is>
      </c>
      <c r="C1" s="2" t="inlineStr">
        <is>
          <t>Jan. 01, 2021</t>
        </is>
      </c>
      <c r="D1" s="2" t="inlineStr">
        <is>
          <t>Jan. 03, 2020</t>
        </is>
      </c>
    </row>
    <row r="2">
      <c r="A2" s="3" t="inlineStr">
        <is>
          <t>Segment Reporting Information [Line Items]</t>
        </is>
      </c>
    </row>
    <row r="3">
      <c r="A3" s="4" t="inlineStr">
        <is>
          <t>Accounts receivable, net</t>
        </is>
      </c>
      <c r="B3" s="5" t="n">
        <v>624.8</v>
      </c>
      <c r="C3" s="5" t="n">
        <v>620.5</v>
      </c>
      <c r="D3" s="5" t="n">
        <v>608.2</v>
      </c>
    </row>
    <row r="4">
      <c r="A4" s="4" t="inlineStr">
        <is>
          <t>Inventories</t>
        </is>
      </c>
      <c r="B4" s="7" t="n">
        <v>363.3</v>
      </c>
      <c r="C4" s="7" t="n">
        <v>301.7</v>
      </c>
      <c r="D4" s="7" t="n">
        <v>312.1</v>
      </c>
    </row>
    <row r="5">
      <c r="A5" s="4" t="inlineStr">
        <is>
          <t>Goodwill</t>
        </is>
      </c>
      <c r="B5" s="7" t="n">
        <v>3981.5</v>
      </c>
      <c r="C5" s="7" t="n">
        <v>3876.5</v>
      </c>
      <c r="D5" s="7" t="n">
        <v>3680.6</v>
      </c>
    </row>
    <row r="6">
      <c r="A6" s="4" t="inlineStr">
        <is>
          <t>Buildings and Infrastructure</t>
        </is>
      </c>
    </row>
    <row r="7">
      <c r="A7" s="3" t="inlineStr">
        <is>
          <t>Segment Reporting Information [Line Items]</t>
        </is>
      </c>
    </row>
    <row r="8">
      <c r="A8" s="4" t="inlineStr">
        <is>
          <t>Accounts receivable, net</t>
        </is>
      </c>
      <c r="B8" s="7" t="n">
        <v>246.8</v>
      </c>
      <c r="C8" s="7" t="n">
        <v>260.1</v>
      </c>
      <c r="D8" s="6" t="n">
        <v>232</v>
      </c>
    </row>
    <row r="9">
      <c r="A9" s="4" t="inlineStr">
        <is>
          <t>Inventories</t>
        </is>
      </c>
      <c r="B9" s="7" t="n">
        <v>79.3</v>
      </c>
      <c r="C9" s="7" t="n">
        <v>59.1</v>
      </c>
      <c r="D9" s="7" t="n">
        <v>67.09999999999999</v>
      </c>
    </row>
    <row r="10">
      <c r="A10" s="4" t="inlineStr">
        <is>
          <t>Goodwill</t>
        </is>
      </c>
      <c r="B10" s="7" t="n">
        <v>2141.4</v>
      </c>
      <c r="C10" s="7" t="n">
        <v>1997.4</v>
      </c>
      <c r="D10" s="6" t="n">
        <v>1973</v>
      </c>
    </row>
    <row r="11">
      <c r="A11" s="4" t="inlineStr">
        <is>
          <t>Geospatial</t>
        </is>
      </c>
    </row>
    <row r="12">
      <c r="A12" s="3" t="inlineStr">
        <is>
          <t>Segment Reporting Information [Line Items]</t>
        </is>
      </c>
    </row>
    <row r="13">
      <c r="A13" s="4" t="inlineStr">
        <is>
          <t>Accounts receivable, net</t>
        </is>
      </c>
      <c r="B13" s="6" t="n">
        <v>134</v>
      </c>
      <c r="C13" s="7" t="n">
        <v>117.5</v>
      </c>
      <c r="D13" s="7" t="n">
        <v>115.5</v>
      </c>
    </row>
    <row r="14">
      <c r="A14" s="4" t="inlineStr">
        <is>
          <t>Inventories</t>
        </is>
      </c>
      <c r="B14" s="7" t="n">
        <v>136.4</v>
      </c>
      <c r="C14" s="7" t="n">
        <v>120.1</v>
      </c>
      <c r="D14" s="6" t="n">
        <v>125</v>
      </c>
    </row>
    <row r="15">
      <c r="A15" s="4" t="inlineStr">
        <is>
          <t>Goodwill</t>
        </is>
      </c>
      <c r="B15" s="7" t="n">
        <v>403.6</v>
      </c>
      <c r="C15" s="7" t="n">
        <v>415.7</v>
      </c>
      <c r="D15" s="7" t="n">
        <v>401.5</v>
      </c>
    </row>
    <row r="16">
      <c r="A16" s="4" t="inlineStr">
        <is>
          <t>Resources and Utilities</t>
        </is>
      </c>
    </row>
    <row r="17">
      <c r="A17" s="3" t="inlineStr">
        <is>
          <t>Segment Reporting Information [Line Items]</t>
        </is>
      </c>
    </row>
    <row r="18">
      <c r="A18" s="4" t="inlineStr">
        <is>
          <t>Accounts receivable, net</t>
        </is>
      </c>
      <c r="B18" s="7" t="n">
        <v>112.9</v>
      </c>
      <c r="C18" s="7" t="n">
        <v>91.2</v>
      </c>
      <c r="D18" s="7" t="n">
        <v>93.3</v>
      </c>
    </row>
    <row r="19">
      <c r="A19" s="4" t="inlineStr">
        <is>
          <t>Inventories</t>
        </is>
      </c>
      <c r="B19" s="7" t="n">
        <v>67.40000000000001</v>
      </c>
      <c r="C19" s="6" t="n">
        <v>49</v>
      </c>
      <c r="D19" s="7" t="n">
        <v>45.5</v>
      </c>
    </row>
    <row r="20">
      <c r="A20" s="4" t="inlineStr">
        <is>
          <t>Goodwill</t>
        </is>
      </c>
      <c r="B20" s="7" t="n">
        <v>440.8</v>
      </c>
      <c r="C20" s="7" t="n">
        <v>453.8</v>
      </c>
      <c r="D20" s="7" t="n">
        <v>445.4</v>
      </c>
    </row>
    <row r="21">
      <c r="A21" s="4" t="inlineStr">
        <is>
          <t>Transportation</t>
        </is>
      </c>
    </row>
    <row r="22">
      <c r="A22" s="3" t="inlineStr">
        <is>
          <t>Segment Reporting Information [Line Items]</t>
        </is>
      </c>
    </row>
    <row r="23">
      <c r="A23" s="4" t="inlineStr">
        <is>
          <t>Accounts receivable, net</t>
        </is>
      </c>
      <c r="B23" s="7" t="n">
        <v>131.1</v>
      </c>
      <c r="C23" s="7" t="n">
        <v>151.7</v>
      </c>
      <c r="D23" s="7" t="n">
        <v>167.4</v>
      </c>
    </row>
    <row r="24">
      <c r="A24" s="4" t="inlineStr">
        <is>
          <t>Inventories</t>
        </is>
      </c>
      <c r="B24" s="7" t="n">
        <v>80.2</v>
      </c>
      <c r="C24" s="7" t="n">
        <v>73.5</v>
      </c>
      <c r="D24" s="7" t="n">
        <v>74.5</v>
      </c>
    </row>
    <row r="25">
      <c r="A25" s="4" t="inlineStr">
        <is>
          <t>Goodwill</t>
        </is>
      </c>
      <c r="B25" s="5" t="n">
        <v>995.7</v>
      </c>
      <c r="C25" s="5" t="n">
        <v>1009.6</v>
      </c>
      <c r="D25" s="5" t="n">
        <v>86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Segment And Geographic Information (Reconciliation Of The Company's Consolidated Segment Operating Income To Consolidated Income Before Income Taxes) (Details) - USD ($) $ in Millions</t>
        </is>
      </c>
      <c r="B1" s="2" t="inlineStr">
        <is>
          <t>12 Months Ended</t>
        </is>
      </c>
    </row>
    <row r="2">
      <c r="B2" s="2" t="inlineStr">
        <is>
          <t>Dec. 31, 2021</t>
        </is>
      </c>
      <c r="C2" s="2" t="inlineStr">
        <is>
          <t>Jan. 01, 2021</t>
        </is>
      </c>
      <c r="D2" s="2" t="inlineStr">
        <is>
          <t>Jan. 03, 2020</t>
        </is>
      </c>
    </row>
    <row r="3">
      <c r="A3" s="3" t="inlineStr">
        <is>
          <t>Segment Reporting, Reconciling Item for Operating Profit (Loss) from Segment to Consolidated [Line Items]</t>
        </is>
      </c>
    </row>
    <row r="4">
      <c r="A4" s="4" t="inlineStr">
        <is>
          <t>Consolidated operating income</t>
        </is>
      </c>
      <c r="B4" s="10" t="n">
        <v>561</v>
      </c>
      <c r="C4" s="5" t="n">
        <v>419.8</v>
      </c>
      <c r="D4" s="5" t="n">
        <v>375.9</v>
      </c>
    </row>
    <row r="5">
      <c r="A5" s="4" t="inlineStr">
        <is>
          <t>Unallocated general corporate expenses</t>
        </is>
      </c>
      <c r="B5" s="7" t="n">
        <v>-1473.7</v>
      </c>
      <c r="C5" s="7" t="n">
        <v>-1335.1</v>
      </c>
      <c r="D5" s="6" t="n">
        <v>-1405</v>
      </c>
    </row>
    <row r="6">
      <c r="A6" s="4" t="inlineStr">
        <is>
          <t>Purchase accounting adjustments</t>
        </is>
      </c>
      <c r="B6" s="7" t="n">
        <v>-134.5</v>
      </c>
      <c r="C6" s="7" t="n">
        <v>-156.6</v>
      </c>
      <c r="D6" s="7" t="n">
        <v>-168.5</v>
      </c>
    </row>
    <row r="7">
      <c r="A7" s="4" t="inlineStr">
        <is>
          <t>Acquisition / divestiture items</t>
        </is>
      </c>
      <c r="B7" s="7" t="n">
        <v>-21.8</v>
      </c>
      <c r="C7" s="7" t="n">
        <v>-21.4</v>
      </c>
      <c r="D7" s="7" t="n">
        <v>-20.5</v>
      </c>
    </row>
    <row r="8">
      <c r="A8" s="4" t="inlineStr">
        <is>
          <t>Stock-based compensation / deferred compensation</t>
        </is>
      </c>
      <c r="B8" s="7" t="n">
        <v>-128.6</v>
      </c>
      <c r="C8" s="7" t="n">
        <v>-90.40000000000001</v>
      </c>
      <c r="D8" s="7" t="n">
        <v>-81.2</v>
      </c>
    </row>
    <row r="9">
      <c r="A9" s="4" t="inlineStr">
        <is>
          <t>Restructuring and other costs</t>
        </is>
      </c>
      <c r="B9" s="7" t="n">
        <v>-11.1</v>
      </c>
      <c r="C9" s="7" t="n">
        <v>-31.4</v>
      </c>
      <c r="D9" s="7" t="n">
        <v>-27.9</v>
      </c>
    </row>
    <row r="10">
      <c r="A10" s="4" t="inlineStr">
        <is>
          <t>Total non-operating income (expense), net</t>
        </is>
      </c>
      <c r="B10" s="7" t="n">
        <v>13.6</v>
      </c>
      <c r="C10" s="7" t="n">
        <v>-24.8</v>
      </c>
      <c r="D10" s="7" t="n">
        <v>-31.1</v>
      </c>
    </row>
    <row r="11">
      <c r="A11" s="4" t="inlineStr">
        <is>
          <t>Consolidated income before taxes</t>
        </is>
      </c>
      <c r="B11" s="7" t="n">
        <v>574.6</v>
      </c>
      <c r="C11" s="6" t="n">
        <v>395</v>
      </c>
      <c r="D11" s="7" t="n">
        <v>344.8</v>
      </c>
    </row>
    <row r="12">
      <c r="A12" s="4" t="inlineStr">
        <is>
          <t>Segments Revenue</t>
        </is>
      </c>
    </row>
    <row r="13">
      <c r="A13" s="3" t="inlineStr">
        <is>
          <t>Segment Reporting, Reconciling Item for Operating Profit (Loss) from Segment to Consolidated [Line Items]</t>
        </is>
      </c>
    </row>
    <row r="14">
      <c r="A14" s="4" t="inlineStr">
        <is>
          <t>Consolidated operating income</t>
        </is>
      </c>
      <c r="B14" s="7" t="n">
        <v>963.2</v>
      </c>
      <c r="C14" s="7" t="n">
        <v>793.6</v>
      </c>
      <c r="D14" s="7" t="n">
        <v>747.1</v>
      </c>
    </row>
    <row r="15">
      <c r="A15" s="4" t="inlineStr">
        <is>
          <t>Non-Segment</t>
        </is>
      </c>
    </row>
    <row r="16">
      <c r="A16" s="3" t="inlineStr">
        <is>
          <t>Segment Reporting, Reconciling Item for Operating Profit (Loss) from Segment to Consolidated [Line Items]</t>
        </is>
      </c>
    </row>
    <row r="17">
      <c r="A17" s="4" t="inlineStr">
        <is>
          <t>Unallocated general corporate expenses</t>
        </is>
      </c>
      <c r="B17" s="5" t="n">
        <v>-106.2</v>
      </c>
      <c r="C17" s="10" t="n">
        <v>-74</v>
      </c>
      <c r="D17" s="5" t="n">
        <v>-73.0999999999999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Segment And Geographic Information (Segment Revenue by Geography) (Details) - USD ($) $ in Millions</t>
        </is>
      </c>
      <c r="B1" s="2" t="inlineStr">
        <is>
          <t>12 Months Ended</t>
        </is>
      </c>
    </row>
    <row r="2">
      <c r="B2" s="2" t="inlineStr">
        <is>
          <t>Dec. 31, 2021</t>
        </is>
      </c>
      <c r="C2" s="2" t="inlineStr">
        <is>
          <t>Jan. 01, 2021</t>
        </is>
      </c>
      <c r="D2" s="2" t="inlineStr">
        <is>
          <t>Jan. 03, 2020</t>
        </is>
      </c>
    </row>
    <row r="3">
      <c r="A3" s="3" t="inlineStr">
        <is>
          <t>Revenue from External Customer [Line Items]</t>
        </is>
      </c>
    </row>
    <row r="4">
      <c r="A4" s="4" t="inlineStr">
        <is>
          <t>Segment revenue</t>
        </is>
      </c>
      <c r="B4" s="5" t="n">
        <v>3659.4</v>
      </c>
      <c r="C4" s="10" t="n">
        <v>3152</v>
      </c>
      <c r="D4" s="5" t="n">
        <v>3271.3</v>
      </c>
    </row>
    <row r="5">
      <c r="A5" s="4" t="inlineStr">
        <is>
          <t>Buildings and Infrastructure</t>
        </is>
      </c>
    </row>
    <row r="6">
      <c r="A6" s="3" t="inlineStr">
        <is>
          <t>Revenue from External Customer [Line Items]</t>
        </is>
      </c>
    </row>
    <row r="7">
      <c r="A7" s="4" t="inlineStr">
        <is>
          <t>Segment revenue</t>
        </is>
      </c>
      <c r="B7" s="7" t="n">
        <v>1422.7</v>
      </c>
      <c r="C7" s="6" t="n">
        <v>1231</v>
      </c>
      <c r="D7" s="7" t="n">
        <v>1258.2</v>
      </c>
    </row>
    <row r="8">
      <c r="A8" s="4" t="inlineStr">
        <is>
          <t>Geospatial</t>
        </is>
      </c>
    </row>
    <row r="9">
      <c r="A9" s="3" t="inlineStr">
        <is>
          <t>Revenue from External Customer [Line Items]</t>
        </is>
      </c>
    </row>
    <row r="10">
      <c r="A10" s="4" t="inlineStr">
        <is>
          <t>Segment revenue</t>
        </is>
      </c>
      <c r="B10" s="7" t="n">
        <v>828.9</v>
      </c>
      <c r="C10" s="7" t="n">
        <v>650.5</v>
      </c>
      <c r="D10" s="7" t="n">
        <v>649.4</v>
      </c>
    </row>
    <row r="11">
      <c r="A11" s="4" t="inlineStr">
        <is>
          <t>Resources and Utilities</t>
        </is>
      </c>
    </row>
    <row r="12">
      <c r="A12" s="3" t="inlineStr">
        <is>
          <t>Revenue from External Customer [Line Items]</t>
        </is>
      </c>
    </row>
    <row r="13">
      <c r="A13" s="4" t="inlineStr">
        <is>
          <t>Segment revenue</t>
        </is>
      </c>
      <c r="B13" s="7" t="n">
        <v>771.3</v>
      </c>
      <c r="C13" s="6" t="n">
        <v>630</v>
      </c>
      <c r="D13" s="7" t="n">
        <v>571.4</v>
      </c>
    </row>
    <row r="14">
      <c r="A14" s="4" t="inlineStr">
        <is>
          <t>Transportation</t>
        </is>
      </c>
    </row>
    <row r="15">
      <c r="A15" s="3" t="inlineStr">
        <is>
          <t>Revenue from External Customer [Line Items]</t>
        </is>
      </c>
    </row>
    <row r="16">
      <c r="A16" s="4" t="inlineStr">
        <is>
          <t>Segment revenue</t>
        </is>
      </c>
      <c r="B16" s="7" t="n">
        <v>636.5</v>
      </c>
      <c r="C16" s="7" t="n">
        <v>640.5</v>
      </c>
      <c r="D16" s="7" t="n">
        <v>792.3</v>
      </c>
    </row>
    <row r="17">
      <c r="A17" s="4" t="inlineStr">
        <is>
          <t>North America</t>
        </is>
      </c>
    </row>
    <row r="18">
      <c r="A18" s="3" t="inlineStr">
        <is>
          <t>Revenue from External Customer [Line Items]</t>
        </is>
      </c>
    </row>
    <row r="19">
      <c r="A19" s="4" t="inlineStr">
        <is>
          <t>Segment revenue</t>
        </is>
      </c>
      <c r="B19" s="7" t="n">
        <v>1866.1</v>
      </c>
      <c r="C19" s="7" t="n">
        <v>1647.2</v>
      </c>
      <c r="D19" s="7" t="n">
        <v>1795.3</v>
      </c>
    </row>
    <row r="20">
      <c r="A20" s="4" t="inlineStr">
        <is>
          <t>North America | Buildings and Infrastructure</t>
        </is>
      </c>
    </row>
    <row r="21">
      <c r="A21" s="3" t="inlineStr">
        <is>
          <t>Revenue from External Customer [Line Items]</t>
        </is>
      </c>
    </row>
    <row r="22">
      <c r="A22" s="4" t="inlineStr">
        <is>
          <t>Segment revenue</t>
        </is>
      </c>
      <c r="B22" s="7" t="n">
        <v>823.5</v>
      </c>
      <c r="C22" s="7" t="n">
        <v>703.4</v>
      </c>
      <c r="D22" s="7" t="n">
        <v>722.7</v>
      </c>
    </row>
    <row r="23">
      <c r="A23" s="4" t="inlineStr">
        <is>
          <t>North America | Geospatial</t>
        </is>
      </c>
    </row>
    <row r="24">
      <c r="A24" s="3" t="inlineStr">
        <is>
          <t>Revenue from External Customer [Line Items]</t>
        </is>
      </c>
    </row>
    <row r="25">
      <c r="A25" s="4" t="inlineStr">
        <is>
          <t>Segment revenue</t>
        </is>
      </c>
      <c r="B25" s="7" t="n">
        <v>337.3</v>
      </c>
      <c r="C25" s="7" t="n">
        <v>249.9</v>
      </c>
      <c r="D25" s="6" t="n">
        <v>263</v>
      </c>
    </row>
    <row r="26">
      <c r="A26" s="4" t="inlineStr">
        <is>
          <t>North America | Resources and Utilities</t>
        </is>
      </c>
    </row>
    <row r="27">
      <c r="A27" s="3" t="inlineStr">
        <is>
          <t>Revenue from External Customer [Line Items]</t>
        </is>
      </c>
    </row>
    <row r="28">
      <c r="A28" s="4" t="inlineStr">
        <is>
          <t>Segment revenue</t>
        </is>
      </c>
      <c r="B28" s="7" t="n">
        <v>212.2</v>
      </c>
      <c r="C28" s="7" t="n">
        <v>191.4</v>
      </c>
      <c r="D28" s="7" t="n">
        <v>173.3</v>
      </c>
    </row>
    <row r="29">
      <c r="A29" s="4" t="inlineStr">
        <is>
          <t>North America | Transportation</t>
        </is>
      </c>
    </row>
    <row r="30">
      <c r="A30" s="3" t="inlineStr">
        <is>
          <t>Revenue from External Customer [Line Items]</t>
        </is>
      </c>
    </row>
    <row r="31">
      <c r="A31" s="4" t="inlineStr">
        <is>
          <t>Segment revenue</t>
        </is>
      </c>
      <c r="B31" s="7" t="n">
        <v>493.1</v>
      </c>
      <c r="C31" s="7" t="n">
        <v>502.5</v>
      </c>
      <c r="D31" s="7" t="n">
        <v>636.3</v>
      </c>
    </row>
    <row r="32">
      <c r="A32" s="4" t="inlineStr">
        <is>
          <t>Europe</t>
        </is>
      </c>
    </row>
    <row r="33">
      <c r="A33" s="3" t="inlineStr">
        <is>
          <t>Revenue from External Customer [Line Items]</t>
        </is>
      </c>
    </row>
    <row r="34">
      <c r="A34" s="4" t="inlineStr">
        <is>
          <t>Segment revenue</t>
        </is>
      </c>
      <c r="B34" s="7" t="n">
        <v>1124.6</v>
      </c>
      <c r="C34" s="7" t="n">
        <v>922.1</v>
      </c>
      <c r="D34" s="7" t="n">
        <v>920.2</v>
      </c>
    </row>
    <row r="35">
      <c r="A35" s="4" t="inlineStr">
        <is>
          <t>Europe | Buildings and Infrastructure</t>
        </is>
      </c>
    </row>
    <row r="36">
      <c r="A36" s="3" t="inlineStr">
        <is>
          <t>Revenue from External Customer [Line Items]</t>
        </is>
      </c>
    </row>
    <row r="37">
      <c r="A37" s="4" t="inlineStr">
        <is>
          <t>Segment revenue</t>
        </is>
      </c>
      <c r="B37" s="7" t="n">
        <v>386.6</v>
      </c>
      <c r="C37" s="7" t="n">
        <v>337.1</v>
      </c>
      <c r="D37" s="7" t="n">
        <v>338.7</v>
      </c>
    </row>
    <row r="38">
      <c r="A38" s="4" t="inlineStr">
        <is>
          <t>Europe | Geospatial</t>
        </is>
      </c>
    </row>
    <row r="39">
      <c r="A39" s="3" t="inlineStr">
        <is>
          <t>Revenue from External Customer [Line Items]</t>
        </is>
      </c>
    </row>
    <row r="40">
      <c r="A40" s="4" t="inlineStr">
        <is>
          <t>Segment revenue</t>
        </is>
      </c>
      <c r="B40" s="7" t="n">
        <v>282.3</v>
      </c>
      <c r="C40" s="7" t="n">
        <v>222.3</v>
      </c>
      <c r="D40" s="7" t="n">
        <v>217.5</v>
      </c>
    </row>
    <row r="41">
      <c r="A41" s="4" t="inlineStr">
        <is>
          <t>Europe | Resources and Utilities</t>
        </is>
      </c>
    </row>
    <row r="42">
      <c r="A42" s="3" t="inlineStr">
        <is>
          <t>Revenue from External Customer [Line Items]</t>
        </is>
      </c>
    </row>
    <row r="43">
      <c r="A43" s="4" t="inlineStr">
        <is>
          <t>Segment revenue</t>
        </is>
      </c>
      <c r="B43" s="7" t="n">
        <v>368.4</v>
      </c>
      <c r="C43" s="7" t="n">
        <v>284.3</v>
      </c>
      <c r="D43" s="7" t="n">
        <v>273.6</v>
      </c>
    </row>
    <row r="44">
      <c r="A44" s="4" t="inlineStr">
        <is>
          <t>Europe | Transportation</t>
        </is>
      </c>
    </row>
    <row r="45">
      <c r="A45" s="3" t="inlineStr">
        <is>
          <t>Revenue from External Customer [Line Items]</t>
        </is>
      </c>
    </row>
    <row r="46">
      <c r="A46" s="4" t="inlineStr">
        <is>
          <t>Segment revenue</t>
        </is>
      </c>
      <c r="B46" s="7" t="n">
        <v>87.3</v>
      </c>
      <c r="C46" s="7" t="n">
        <v>78.40000000000001</v>
      </c>
      <c r="D46" s="7" t="n">
        <v>90.40000000000001</v>
      </c>
    </row>
    <row r="47">
      <c r="A47" s="4" t="inlineStr">
        <is>
          <t>Asia Pacific</t>
        </is>
      </c>
    </row>
    <row r="48">
      <c r="A48" s="3" t="inlineStr">
        <is>
          <t>Revenue from External Customer [Line Items]</t>
        </is>
      </c>
    </row>
    <row r="49">
      <c r="A49" s="4" t="inlineStr">
        <is>
          <t>Segment revenue</t>
        </is>
      </c>
      <c r="B49" s="7" t="n">
        <v>447.3</v>
      </c>
      <c r="C49" s="7" t="n">
        <v>403.3</v>
      </c>
      <c r="D49" s="7" t="n">
        <v>375.1</v>
      </c>
    </row>
    <row r="50">
      <c r="A50" s="4" t="inlineStr">
        <is>
          <t>Asia Pacific | Buildings and Infrastructure</t>
        </is>
      </c>
    </row>
    <row r="51">
      <c r="A51" s="3" t="inlineStr">
        <is>
          <t>Revenue from External Customer [Line Items]</t>
        </is>
      </c>
    </row>
    <row r="52">
      <c r="A52" s="4" t="inlineStr">
        <is>
          <t>Segment revenue</t>
        </is>
      </c>
      <c r="B52" s="7" t="n">
        <v>188.4</v>
      </c>
      <c r="C52" s="7" t="n">
        <v>165.7</v>
      </c>
      <c r="D52" s="7" t="n">
        <v>165.3</v>
      </c>
    </row>
    <row r="53">
      <c r="A53" s="4" t="inlineStr">
        <is>
          <t>Asia Pacific | Geospatial</t>
        </is>
      </c>
    </row>
    <row r="54">
      <c r="A54" s="3" t="inlineStr">
        <is>
          <t>Revenue from External Customer [Line Items]</t>
        </is>
      </c>
    </row>
    <row r="55">
      <c r="A55" s="4" t="inlineStr">
        <is>
          <t>Segment revenue</t>
        </is>
      </c>
      <c r="B55" s="7" t="n">
        <v>161.4</v>
      </c>
      <c r="C55" s="7" t="n">
        <v>138.2</v>
      </c>
      <c r="D55" s="7" t="n">
        <v>122.7</v>
      </c>
    </row>
    <row r="56">
      <c r="A56" s="4" t="inlineStr">
        <is>
          <t>Asia Pacific | Resources and Utilities</t>
        </is>
      </c>
    </row>
    <row r="57">
      <c r="A57" s="3" t="inlineStr">
        <is>
          <t>Revenue from External Customer [Line Items]</t>
        </is>
      </c>
    </row>
    <row r="58">
      <c r="A58" s="4" t="inlineStr">
        <is>
          <t>Segment revenue</t>
        </is>
      </c>
      <c r="B58" s="7" t="n">
        <v>67.3</v>
      </c>
      <c r="C58" s="7" t="n">
        <v>64.5</v>
      </c>
      <c r="D58" s="7" t="n">
        <v>47.4</v>
      </c>
    </row>
    <row r="59">
      <c r="A59" s="4" t="inlineStr">
        <is>
          <t>Asia Pacific | Transportation</t>
        </is>
      </c>
    </row>
    <row r="60">
      <c r="A60" s="3" t="inlineStr">
        <is>
          <t>Revenue from External Customer [Line Items]</t>
        </is>
      </c>
    </row>
    <row r="61">
      <c r="A61" s="4" t="inlineStr">
        <is>
          <t>Segment revenue</t>
        </is>
      </c>
      <c r="B61" s="7" t="n">
        <v>30.2</v>
      </c>
      <c r="C61" s="7" t="n">
        <v>34.9</v>
      </c>
      <c r="D61" s="7" t="n">
        <v>39.7</v>
      </c>
    </row>
    <row r="62">
      <c r="A62" s="4" t="inlineStr">
        <is>
          <t>Rest of World</t>
        </is>
      </c>
    </row>
    <row r="63">
      <c r="A63" s="3" t="inlineStr">
        <is>
          <t>Revenue from External Customer [Line Items]</t>
        </is>
      </c>
    </row>
    <row r="64">
      <c r="A64" s="4" t="inlineStr">
        <is>
          <t>Segment revenue</t>
        </is>
      </c>
      <c r="B64" s="7" t="n">
        <v>221.4</v>
      </c>
      <c r="C64" s="7" t="n">
        <v>179.4</v>
      </c>
      <c r="D64" s="7" t="n">
        <v>180.7</v>
      </c>
    </row>
    <row r="65">
      <c r="A65" s="4" t="inlineStr">
        <is>
          <t>Rest of World | Buildings and Infrastructure</t>
        </is>
      </c>
    </row>
    <row r="66">
      <c r="A66" s="3" t="inlineStr">
        <is>
          <t>Revenue from External Customer [Line Items]</t>
        </is>
      </c>
    </row>
    <row r="67">
      <c r="A67" s="4" t="inlineStr">
        <is>
          <t>Segment revenue</t>
        </is>
      </c>
      <c r="B67" s="7" t="n">
        <v>24.2</v>
      </c>
      <c r="C67" s="7" t="n">
        <v>24.8</v>
      </c>
      <c r="D67" s="7" t="n">
        <v>31.5</v>
      </c>
    </row>
    <row r="68">
      <c r="A68" s="4" t="inlineStr">
        <is>
          <t>Rest of World | Geospatial</t>
        </is>
      </c>
    </row>
    <row r="69">
      <c r="A69" s="3" t="inlineStr">
        <is>
          <t>Revenue from External Customer [Line Items]</t>
        </is>
      </c>
    </row>
    <row r="70">
      <c r="A70" s="4" t="inlineStr">
        <is>
          <t>Segment revenue</t>
        </is>
      </c>
      <c r="B70" s="7" t="n">
        <v>47.9</v>
      </c>
      <c r="C70" s="7" t="n">
        <v>40.1</v>
      </c>
      <c r="D70" s="7" t="n">
        <v>46.2</v>
      </c>
    </row>
    <row r="71">
      <c r="A71" s="4" t="inlineStr">
        <is>
          <t>Rest of World | Resources and Utilities</t>
        </is>
      </c>
    </row>
    <row r="72">
      <c r="A72" s="3" t="inlineStr">
        <is>
          <t>Revenue from External Customer [Line Items]</t>
        </is>
      </c>
    </row>
    <row r="73">
      <c r="A73" s="4" t="inlineStr">
        <is>
          <t>Segment revenue</t>
        </is>
      </c>
      <c r="B73" s="7" t="n">
        <v>123.4</v>
      </c>
      <c r="C73" s="7" t="n">
        <v>89.8</v>
      </c>
      <c r="D73" s="7" t="n">
        <v>77.09999999999999</v>
      </c>
    </row>
    <row r="74">
      <c r="A74" s="4" t="inlineStr">
        <is>
          <t>Rest of World | Transportation</t>
        </is>
      </c>
    </row>
    <row r="75">
      <c r="A75" s="3" t="inlineStr">
        <is>
          <t>Revenue from External Customer [Line Items]</t>
        </is>
      </c>
    </row>
    <row r="76">
      <c r="A76" s="4" t="inlineStr">
        <is>
          <t>Segment revenue</t>
        </is>
      </c>
      <c r="B76" s="7" t="n">
        <v>25.9</v>
      </c>
      <c r="C76" s="7" t="n">
        <v>24.7</v>
      </c>
      <c r="D76" s="7" t="n">
        <v>25.9</v>
      </c>
    </row>
    <row r="77">
      <c r="A77" s="4" t="inlineStr">
        <is>
          <t>United States</t>
        </is>
      </c>
    </row>
    <row r="78">
      <c r="A78" s="3" t="inlineStr">
        <is>
          <t>Revenue from External Customer [Line Items]</t>
        </is>
      </c>
    </row>
    <row r="79">
      <c r="A79" s="4" t="inlineStr">
        <is>
          <t>Segment revenue</t>
        </is>
      </c>
      <c r="B79" s="5" t="n">
        <v>1687.4</v>
      </c>
      <c r="C79" s="5" t="n">
        <v>1502.3</v>
      </c>
      <c r="D79" s="10" t="n">
        <v>164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ing Segment And Geographic Information (Narrative) (Details) - USD ($) $ in Millions</t>
        </is>
      </c>
      <c r="B1" s="2" t="inlineStr">
        <is>
          <t>Dec. 31, 2021</t>
        </is>
      </c>
      <c r="C1" s="2" t="inlineStr">
        <is>
          <t>Jan. 01, 2021</t>
        </is>
      </c>
    </row>
    <row r="2">
      <c r="A2" s="3" t="inlineStr">
        <is>
          <t>Segment Reporting Information [Line Items]</t>
        </is>
      </c>
    </row>
    <row r="3">
      <c r="A3" s="4" t="inlineStr">
        <is>
          <t>Property and equipment, net</t>
        </is>
      </c>
      <c r="B3" s="5" t="n">
        <v>233.2</v>
      </c>
      <c r="C3" s="5" t="n">
        <v>251.8</v>
      </c>
    </row>
    <row r="4">
      <c r="A4" s="4" t="inlineStr">
        <is>
          <t>United States</t>
        </is>
      </c>
    </row>
    <row r="5">
      <c r="A5" s="3" t="inlineStr">
        <is>
          <t>Segment Reporting Information [Line Items]</t>
        </is>
      </c>
    </row>
    <row r="6">
      <c r="A6" s="4" t="inlineStr">
        <is>
          <t>Property and equipment, net</t>
        </is>
      </c>
      <c r="B6" s="7" t="n">
        <v>171.3</v>
      </c>
      <c r="C6" s="7" t="n">
        <v>200.3</v>
      </c>
    </row>
    <row r="7">
      <c r="A7" s="4" t="inlineStr">
        <is>
          <t>Europe</t>
        </is>
      </c>
    </row>
    <row r="8">
      <c r="A8" s="3" t="inlineStr">
        <is>
          <t>Segment Reporting Information [Line Items]</t>
        </is>
      </c>
    </row>
    <row r="9">
      <c r="A9" s="4" t="inlineStr">
        <is>
          <t>Property and equipment, net</t>
        </is>
      </c>
      <c r="B9" s="5" t="n">
        <v>44.8</v>
      </c>
      <c r="C9" s="10" t="n">
        <v>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1</t>
        </is>
      </c>
      <c r="C2" s="2" t="inlineStr">
        <is>
          <t>Jan. 01, 2021</t>
        </is>
      </c>
      <c r="D2" s="2" t="inlineStr">
        <is>
          <t>Jan. 03, 2020</t>
        </is>
      </c>
    </row>
    <row r="3">
      <c r="A3" s="3" t="inlineStr">
        <is>
          <t>Revenue:</t>
        </is>
      </c>
    </row>
    <row r="4">
      <c r="A4" s="4" t="inlineStr">
        <is>
          <t>Total revenue</t>
        </is>
      </c>
      <c r="B4" s="5" t="n">
        <v>3659.1</v>
      </c>
      <c r="C4" s="5" t="n">
        <v>3147.7</v>
      </c>
      <c r="D4" s="5" t="n">
        <v>3264.3</v>
      </c>
    </row>
    <row r="5">
      <c r="A5" s="3" t="inlineStr">
        <is>
          <t>Cost of sales:</t>
        </is>
      </c>
    </row>
    <row r="6">
      <c r="A6" s="4" t="inlineStr">
        <is>
          <t>Amortization of purchased intangible assets</t>
        </is>
      </c>
      <c r="B6" s="7" t="n">
        <v>87.7</v>
      </c>
      <c r="C6" s="7" t="n">
        <v>92.3</v>
      </c>
      <c r="D6" s="7" t="n">
        <v>94.09999999999999</v>
      </c>
    </row>
    <row r="7">
      <c r="A7" s="4" t="inlineStr">
        <is>
          <t>Total cost of sales</t>
        </is>
      </c>
      <c r="B7" s="7" t="n">
        <v>1624.4</v>
      </c>
      <c r="C7" s="7" t="n">
        <v>1392.8</v>
      </c>
      <c r="D7" s="7" t="n">
        <v>1483.4</v>
      </c>
    </row>
    <row r="8">
      <c r="A8" s="4" t="inlineStr">
        <is>
          <t>Gross margin</t>
        </is>
      </c>
      <c r="B8" s="7" t="n">
        <v>2034.7</v>
      </c>
      <c r="C8" s="7" t="n">
        <v>1754.9</v>
      </c>
      <c r="D8" s="7" t="n">
        <v>1780.9</v>
      </c>
    </row>
    <row r="9">
      <c r="A9" s="3" t="inlineStr">
        <is>
          <t>Operating expense:</t>
        </is>
      </c>
    </row>
    <row r="10">
      <c r="A10" s="4" t="inlineStr">
        <is>
          <t>Research and development</t>
        </is>
      </c>
      <c r="B10" s="7" t="n">
        <v>536.6</v>
      </c>
      <c r="C10" s="7" t="n">
        <v>475.9</v>
      </c>
      <c r="D10" s="7" t="n">
        <v>469.7</v>
      </c>
    </row>
    <row r="11">
      <c r="A11" s="4" t="inlineStr">
        <is>
          <t>Sales and marketing</t>
        </is>
      </c>
      <c r="B11" s="7" t="n">
        <v>506.8</v>
      </c>
      <c r="C11" s="6" t="n">
        <v>467</v>
      </c>
      <c r="D11" s="7" t="n">
        <v>504.2</v>
      </c>
    </row>
    <row r="12">
      <c r="A12" s="4" t="inlineStr">
        <is>
          <t>General and administrative</t>
        </is>
      </c>
      <c r="B12" s="7" t="n">
        <v>369.1</v>
      </c>
      <c r="C12" s="7" t="n">
        <v>300.9</v>
      </c>
      <c r="D12" s="7" t="n">
        <v>330.6</v>
      </c>
    </row>
    <row r="13">
      <c r="A13" s="4" t="inlineStr">
        <is>
          <t>Restructuring charges</t>
        </is>
      </c>
      <c r="B13" s="7" t="n">
        <v>10.3</v>
      </c>
      <c r="C13" s="7" t="n">
        <v>25.8</v>
      </c>
      <c r="D13" s="7" t="n">
        <v>26.8</v>
      </c>
    </row>
    <row r="14">
      <c r="A14" s="4" t="inlineStr">
        <is>
          <t>Amortization of purchased intangible assets</t>
        </is>
      </c>
      <c r="B14" s="7" t="n">
        <v>50.9</v>
      </c>
      <c r="C14" s="7" t="n">
        <v>65.5</v>
      </c>
      <c r="D14" s="7" t="n">
        <v>73.7</v>
      </c>
    </row>
    <row r="15">
      <c r="A15" s="4" t="inlineStr">
        <is>
          <t>Total operating expense</t>
        </is>
      </c>
      <c r="B15" s="7" t="n">
        <v>1473.7</v>
      </c>
      <c r="C15" s="7" t="n">
        <v>1335.1</v>
      </c>
      <c r="D15" s="6" t="n">
        <v>1405</v>
      </c>
    </row>
    <row r="16">
      <c r="A16" s="4" t="inlineStr">
        <is>
          <t>Operating income</t>
        </is>
      </c>
      <c r="B16" s="6" t="n">
        <v>561</v>
      </c>
      <c r="C16" s="7" t="n">
        <v>419.8</v>
      </c>
      <c r="D16" s="7" t="n">
        <v>375.9</v>
      </c>
    </row>
    <row r="17">
      <c r="A17" s="3" t="inlineStr">
        <is>
          <t>Non-operating expense, net:</t>
        </is>
      </c>
    </row>
    <row r="18">
      <c r="A18" s="4" t="inlineStr">
        <is>
          <t>Interest expense, net</t>
        </is>
      </c>
      <c r="B18" s="7" t="n">
        <v>-65.40000000000001</v>
      </c>
      <c r="C18" s="7" t="n">
        <v>-77.59999999999999</v>
      </c>
      <c r="D18" s="7" t="n">
        <v>-82.40000000000001</v>
      </c>
    </row>
    <row r="19">
      <c r="A19" s="4" t="inlineStr">
        <is>
          <t>Income from equity method investments, net</t>
        </is>
      </c>
      <c r="B19" s="7" t="n">
        <v>37.7</v>
      </c>
      <c r="C19" s="7" t="n">
        <v>39.4</v>
      </c>
      <c r="D19" s="7" t="n">
        <v>35.8</v>
      </c>
    </row>
    <row r="20">
      <c r="A20" s="4" t="inlineStr">
        <is>
          <t>Other income, net</t>
        </is>
      </c>
      <c r="B20" s="7" t="n">
        <v>41.3</v>
      </c>
      <c r="C20" s="7" t="n">
        <v>13.4</v>
      </c>
      <c r="D20" s="7" t="n">
        <v>15.5</v>
      </c>
    </row>
    <row r="21">
      <c r="A21" s="4" t="inlineStr">
        <is>
          <t>Total non-operating income (expense), net</t>
        </is>
      </c>
      <c r="B21" s="7" t="n">
        <v>13.6</v>
      </c>
      <c r="C21" s="7" t="n">
        <v>-24.8</v>
      </c>
      <c r="D21" s="7" t="n">
        <v>-31.1</v>
      </c>
    </row>
    <row r="22">
      <c r="A22" s="4" t="inlineStr">
        <is>
          <t>Income before taxes</t>
        </is>
      </c>
      <c r="B22" s="7" t="n">
        <v>574.6</v>
      </c>
      <c r="C22" s="6" t="n">
        <v>395</v>
      </c>
      <c r="D22" s="7" t="n">
        <v>344.8</v>
      </c>
    </row>
    <row r="23">
      <c r="A23" s="4" t="inlineStr">
        <is>
          <t>Income tax provision (benefit)</t>
        </is>
      </c>
      <c r="B23" s="7" t="n">
        <v>81.8</v>
      </c>
      <c r="C23" s="7" t="n">
        <v>4.4</v>
      </c>
      <c r="D23" s="7" t="n">
        <v>-169.7</v>
      </c>
    </row>
    <row r="24">
      <c r="A24" s="4" t="inlineStr">
        <is>
          <t>Net income</t>
        </is>
      </c>
      <c r="B24" s="7" t="n">
        <v>492.8</v>
      </c>
      <c r="C24" s="7" t="n">
        <v>390.6</v>
      </c>
      <c r="D24" s="7" t="n">
        <v>514.5</v>
      </c>
    </row>
    <row r="25">
      <c r="A25" s="4" t="inlineStr">
        <is>
          <t>Net gain attributable to noncontrolling interests</t>
        </is>
      </c>
      <c r="B25" s="7" t="n">
        <v>0.1</v>
      </c>
      <c r="C25" s="7" t="n">
        <v>0.7</v>
      </c>
      <c r="D25" s="7" t="n">
        <v>0.2</v>
      </c>
    </row>
    <row r="26">
      <c r="A26" s="4" t="inlineStr">
        <is>
          <t>Net income attributable to Trimble Inc.</t>
        </is>
      </c>
      <c r="B26" s="5" t="n">
        <v>492.7</v>
      </c>
      <c r="C26" s="5" t="n">
        <v>389.9</v>
      </c>
      <c r="D26" s="5" t="n">
        <v>514.3</v>
      </c>
    </row>
    <row r="27">
      <c r="A27" s="3" t="inlineStr">
        <is>
          <t>Earnings per share attributable to Trimble Inc.:</t>
        </is>
      </c>
    </row>
    <row r="28">
      <c r="A28" s="4" t="inlineStr">
        <is>
          <t>Basic (in dollars per share)</t>
        </is>
      </c>
      <c r="B28" s="9" t="n">
        <v>1.96</v>
      </c>
      <c r="C28" s="9" t="n">
        <v>1.56</v>
      </c>
      <c r="D28" s="9" t="n">
        <v>2.05</v>
      </c>
    </row>
    <row r="29">
      <c r="A29" s="4" t="inlineStr">
        <is>
          <t>Diluted (in dollars per share)</t>
        </is>
      </c>
      <c r="B29" s="9" t="n">
        <v>1.94</v>
      </c>
      <c r="C29" s="9" t="n">
        <v>1.55</v>
      </c>
      <c r="D29" s="9" t="n">
        <v>2.03</v>
      </c>
    </row>
    <row r="30">
      <c r="A30" s="3" t="inlineStr">
        <is>
          <t>Shares used in calculating earnings per share:</t>
        </is>
      </c>
    </row>
    <row r="31">
      <c r="A31" s="4" t="inlineStr">
        <is>
          <t>Basic (in shares)</t>
        </is>
      </c>
      <c r="B31" s="7" t="n">
        <v>251.4</v>
      </c>
      <c r="C31" s="7" t="n">
        <v>250.5</v>
      </c>
      <c r="D31" s="7" t="n">
        <v>250.8</v>
      </c>
    </row>
    <row r="32">
      <c r="A32" s="4" t="inlineStr">
        <is>
          <t>Diluted (in shares)</t>
        </is>
      </c>
      <c r="B32" s="7" t="n">
        <v>254.3</v>
      </c>
      <c r="C32" s="7" t="n">
        <v>252.3</v>
      </c>
      <c r="D32" s="7" t="n">
        <v>252.9</v>
      </c>
    </row>
    <row r="33">
      <c r="A33" s="4" t="inlineStr">
        <is>
          <t>Product</t>
        </is>
      </c>
    </row>
    <row r="34">
      <c r="A34" s="3" t="inlineStr">
        <is>
          <t>Revenue:</t>
        </is>
      </c>
    </row>
    <row r="35">
      <c r="A35" s="4" t="inlineStr">
        <is>
          <t>Total revenue</t>
        </is>
      </c>
      <c r="B35" s="5" t="n">
        <v>2247.5</v>
      </c>
      <c r="C35" s="10" t="n">
        <v>1828</v>
      </c>
      <c r="D35" s="5" t="n">
        <v>1934.8</v>
      </c>
    </row>
    <row r="36">
      <c r="A36" s="3" t="inlineStr">
        <is>
          <t>Cost of sales:</t>
        </is>
      </c>
    </row>
    <row r="37">
      <c r="A37" s="4" t="inlineStr">
        <is>
          <t>Cost of goods and service excluding amortization</t>
        </is>
      </c>
      <c r="B37" s="7" t="n">
        <v>1090.1</v>
      </c>
      <c r="C37" s="6" t="n">
        <v>855</v>
      </c>
      <c r="D37" s="7" t="n">
        <v>939.4</v>
      </c>
    </row>
    <row r="38">
      <c r="A38" s="4" t="inlineStr">
        <is>
          <t>Service</t>
        </is>
      </c>
    </row>
    <row r="39">
      <c r="A39" s="3" t="inlineStr">
        <is>
          <t>Revenue:</t>
        </is>
      </c>
    </row>
    <row r="40">
      <c r="A40" s="4" t="inlineStr">
        <is>
          <t>Total revenue</t>
        </is>
      </c>
      <c r="B40" s="7" t="n">
        <v>649.4</v>
      </c>
      <c r="C40" s="7" t="n">
        <v>644.8</v>
      </c>
      <c r="D40" s="7" t="n">
        <v>686.2</v>
      </c>
    </row>
    <row r="41">
      <c r="A41" s="3" t="inlineStr">
        <is>
          <t>Cost of sales:</t>
        </is>
      </c>
    </row>
    <row r="42">
      <c r="A42" s="4" t="inlineStr">
        <is>
          <t>Cost of goods and service excluding amortization</t>
        </is>
      </c>
      <c r="B42" s="7" t="n">
        <v>229.9</v>
      </c>
      <c r="C42" s="7" t="n">
        <v>234.5</v>
      </c>
      <c r="D42" s="7" t="n">
        <v>253.9</v>
      </c>
    </row>
    <row r="43">
      <c r="A43" s="4" t="inlineStr">
        <is>
          <t>Subscription</t>
        </is>
      </c>
    </row>
    <row r="44">
      <c r="A44" s="3" t="inlineStr">
        <is>
          <t>Revenue:</t>
        </is>
      </c>
    </row>
    <row r="45">
      <c r="A45" s="4" t="inlineStr">
        <is>
          <t>Total revenue</t>
        </is>
      </c>
      <c r="B45" s="7" t="n">
        <v>762.2</v>
      </c>
      <c r="C45" s="7" t="n">
        <v>674.9</v>
      </c>
      <c r="D45" s="7" t="n">
        <v>643.3</v>
      </c>
    </row>
    <row r="46">
      <c r="A46" s="3" t="inlineStr">
        <is>
          <t>Cost of sales:</t>
        </is>
      </c>
    </row>
    <row r="47">
      <c r="A47" s="4" t="inlineStr">
        <is>
          <t>Cost of goods and service excluding amortization</t>
        </is>
      </c>
      <c r="B47" s="5" t="n">
        <v>216.7</v>
      </c>
      <c r="C47" s="10" t="n">
        <v>211</v>
      </c>
      <c r="D47" s="10" t="n">
        <v>19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ing Segment And Geographic Information (Schedule Of Long-Lived Assets) (Details) - USD ($) $ in Millions</t>
        </is>
      </c>
      <c r="B1" s="2" t="inlineStr">
        <is>
          <t>Dec. 31, 2021</t>
        </is>
      </c>
      <c r="C1" s="2" t="inlineStr">
        <is>
          <t>Jan. 01, 2021</t>
        </is>
      </c>
    </row>
    <row r="2">
      <c r="A2" s="3" t="inlineStr">
        <is>
          <t>Revenues from External Customers and Long-Lived Assets [Line Items]</t>
        </is>
      </c>
    </row>
    <row r="3">
      <c r="A3" s="4" t="inlineStr">
        <is>
          <t>Property and equipment, net</t>
        </is>
      </c>
      <c r="B3" s="5" t="n">
        <v>233.2</v>
      </c>
      <c r="C3" s="5" t="n">
        <v>251.8</v>
      </c>
    </row>
    <row r="4">
      <c r="A4" s="4" t="inlineStr">
        <is>
          <t>United States</t>
        </is>
      </c>
    </row>
    <row r="5">
      <c r="A5" s="3" t="inlineStr">
        <is>
          <t>Revenues from External Customers and Long-Lived Assets [Line Items]</t>
        </is>
      </c>
    </row>
    <row r="6">
      <c r="A6" s="4" t="inlineStr">
        <is>
          <t>Property and equipment, net</t>
        </is>
      </c>
      <c r="B6" s="7" t="n">
        <v>171.3</v>
      </c>
      <c r="C6" s="7" t="n">
        <v>200.3</v>
      </c>
    </row>
    <row r="7">
      <c r="A7" s="4" t="inlineStr">
        <is>
          <t>Europe</t>
        </is>
      </c>
    </row>
    <row r="8">
      <c r="A8" s="3" t="inlineStr">
        <is>
          <t>Revenues from External Customers and Long-Lived Assets [Line Items]</t>
        </is>
      </c>
    </row>
    <row r="9">
      <c r="A9" s="4" t="inlineStr">
        <is>
          <t>Property and equipment, net</t>
        </is>
      </c>
      <c r="B9" s="7" t="n">
        <v>44.8</v>
      </c>
      <c r="C9" s="6" t="n">
        <v>41</v>
      </c>
    </row>
    <row r="10">
      <c r="A10" s="4" t="inlineStr">
        <is>
          <t>Asia Pacific and Rest of World</t>
        </is>
      </c>
    </row>
    <row r="11">
      <c r="A11" s="3" t="inlineStr">
        <is>
          <t>Revenues from External Customers and Long-Lived Assets [Line Items]</t>
        </is>
      </c>
    </row>
    <row r="12">
      <c r="A12" s="4" t="inlineStr">
        <is>
          <t>Property and equipment, net</t>
        </is>
      </c>
      <c r="B12" s="5" t="n">
        <v>17.1</v>
      </c>
      <c r="C12" s="5" t="n">
        <v>1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Schedule Of Debt) (Details) - USD ($) $ in Millions</t>
        </is>
      </c>
      <c r="B1" s="2" t="inlineStr">
        <is>
          <t>Dec. 31, 2021</t>
        </is>
      </c>
      <c r="C1" s="2" t="inlineStr">
        <is>
          <t>Jan. 01, 2021</t>
        </is>
      </c>
    </row>
    <row r="2">
      <c r="A2" s="3" t="inlineStr">
        <is>
          <t>Debt Instrument [Line Items]</t>
        </is>
      </c>
    </row>
    <row r="3">
      <c r="A3" s="4" t="inlineStr">
        <is>
          <t>Debt gross</t>
        </is>
      </c>
      <c r="B3" s="10" t="n">
        <v>0</v>
      </c>
    </row>
    <row r="4">
      <c r="A4" s="4" t="inlineStr">
        <is>
          <t>Unamortized discount and issuance costs</t>
        </is>
      </c>
      <c r="B4" s="7" t="n">
        <v>-6.8</v>
      </c>
      <c r="C4" s="5" t="n">
        <v>-8.699999999999999</v>
      </c>
    </row>
    <row r="5">
      <c r="A5" s="4" t="inlineStr">
        <is>
          <t>Total</t>
        </is>
      </c>
      <c r="B5" s="7" t="n">
        <v>1293.2</v>
      </c>
      <c r="C5" s="7" t="n">
        <v>1547.2</v>
      </c>
    </row>
    <row r="6">
      <c r="A6" s="4" t="inlineStr">
        <is>
          <t>Less: Short-term debt</t>
        </is>
      </c>
      <c r="B6" s="6" t="n">
        <v>0</v>
      </c>
      <c r="C6" s="7" t="n">
        <v>255.8</v>
      </c>
    </row>
    <row r="7">
      <c r="A7" s="4" t="inlineStr">
        <is>
          <t>Total debt</t>
        </is>
      </c>
      <c r="B7" s="7" t="n">
        <v>1293.2</v>
      </c>
      <c r="C7" s="7" t="n">
        <v>1291.4</v>
      </c>
    </row>
    <row r="8">
      <c r="A8" s="4" t="inlineStr">
        <is>
          <t>Promissory Notes and Other</t>
        </is>
      </c>
    </row>
    <row r="9">
      <c r="A9" s="3" t="inlineStr">
        <is>
          <t>Debt Instrument [Line Items]</t>
        </is>
      </c>
    </row>
    <row r="10">
      <c r="A10" s="4" t="inlineStr">
        <is>
          <t>Long-term debt, gross</t>
        </is>
      </c>
      <c r="B10" s="6" t="n">
        <v>0</v>
      </c>
      <c r="C10" s="7" t="n">
        <v>0.1</v>
      </c>
    </row>
    <row r="11">
      <c r="A11" s="4" t="inlineStr">
        <is>
          <t>Uncommitted Facilities</t>
        </is>
      </c>
    </row>
    <row r="12">
      <c r="A12" s="3" t="inlineStr">
        <is>
          <t>Debt Instrument [Line Items]</t>
        </is>
      </c>
    </row>
    <row r="13">
      <c r="A13" s="4" t="inlineStr">
        <is>
          <t>Debt gross</t>
        </is>
      </c>
      <c r="B13" s="10" t="n">
        <v>0</v>
      </c>
      <c r="C13" s="7" t="n">
        <v>255.8</v>
      </c>
    </row>
    <row r="14">
      <c r="A14" s="4" t="inlineStr">
        <is>
          <t>Two Thousand Twenty Three Senior Notes | Senior Notes</t>
        </is>
      </c>
    </row>
    <row r="15">
      <c r="A15" s="3" t="inlineStr">
        <is>
          <t>Debt Instrument [Line Items]</t>
        </is>
      </c>
    </row>
    <row r="16">
      <c r="A16" s="4" t="inlineStr">
        <is>
          <t>Long-term debt, percentage bearing fixed interest, percentage rate</t>
        </is>
      </c>
      <c r="B16" s="4" t="inlineStr">
        <is>
          <t>4.15%</t>
        </is>
      </c>
    </row>
    <row r="17">
      <c r="A17" s="4" t="inlineStr">
        <is>
          <t>Effective Interest Rate</t>
        </is>
      </c>
      <c r="B17" s="4" t="inlineStr">
        <is>
          <t>4.36%</t>
        </is>
      </c>
    </row>
    <row r="18">
      <c r="A18" s="4" t="inlineStr">
        <is>
          <t>Long-term debt, gross</t>
        </is>
      </c>
      <c r="B18" s="10" t="n">
        <v>300</v>
      </c>
      <c r="C18" s="6" t="n">
        <v>300</v>
      </c>
    </row>
    <row r="19">
      <c r="A19" s="4" t="inlineStr">
        <is>
          <t>Two Thousand Twenty Eight Senior Notes | Senior Notes</t>
        </is>
      </c>
    </row>
    <row r="20">
      <c r="A20" s="3" t="inlineStr">
        <is>
          <t>Debt Instrument [Line Items]</t>
        </is>
      </c>
    </row>
    <row r="21">
      <c r="A21" s="4" t="inlineStr">
        <is>
          <t>Long-term debt, percentage bearing fixed interest, percentage rate</t>
        </is>
      </c>
      <c r="B21" s="4" t="inlineStr">
        <is>
          <t>4.90%</t>
        </is>
      </c>
    </row>
    <row r="22">
      <c r="A22" s="4" t="inlineStr">
        <is>
          <t>Effective Interest Rate</t>
        </is>
      </c>
      <c r="B22" s="4" t="inlineStr">
        <is>
          <t>5.04%</t>
        </is>
      </c>
    </row>
    <row r="23">
      <c r="A23" s="4" t="inlineStr">
        <is>
          <t>Long-term debt, gross</t>
        </is>
      </c>
      <c r="B23" s="10" t="n">
        <v>600</v>
      </c>
      <c r="C23" s="6" t="n">
        <v>600</v>
      </c>
    </row>
    <row r="24">
      <c r="A24" s="4" t="inlineStr">
        <is>
          <t>Two Thousand Twenty Four Senior Notes | Senior Notes</t>
        </is>
      </c>
    </row>
    <row r="25">
      <c r="A25" s="3" t="inlineStr">
        <is>
          <t>Debt Instrument [Line Items]</t>
        </is>
      </c>
    </row>
    <row r="26">
      <c r="A26" s="4" t="inlineStr">
        <is>
          <t>Long-term debt, percentage bearing fixed interest, percentage rate</t>
        </is>
      </c>
      <c r="B26" s="4" t="inlineStr">
        <is>
          <t>4.75%</t>
        </is>
      </c>
    </row>
    <row r="27">
      <c r="A27" s="4" t="inlineStr">
        <is>
          <t>Effective Interest Rate</t>
        </is>
      </c>
      <c r="B27" s="4" t="inlineStr">
        <is>
          <t>4.95%</t>
        </is>
      </c>
    </row>
    <row r="28">
      <c r="A28" s="4" t="inlineStr">
        <is>
          <t>Long-term debt, gross</t>
        </is>
      </c>
      <c r="B28" s="10" t="n">
        <v>400</v>
      </c>
      <c r="C28" s="10" t="n">
        <v>4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1" customWidth="1" min="2" max="2"/>
  </cols>
  <sheetData>
    <row r="1">
      <c r="A1" s="1" t="inlineStr">
        <is>
          <t>Debt (Schedule of Debt Maturities) (Details) $ in Millions</t>
        </is>
      </c>
      <c r="B1" s="2" t="inlineStr">
        <is>
          <t>Dec. 31, 2021USD ($)</t>
        </is>
      </c>
    </row>
    <row r="2">
      <c r="A2" s="3" t="inlineStr">
        <is>
          <t>Debt Disclosure [Abstract]</t>
        </is>
      </c>
    </row>
    <row r="3">
      <c r="A3" s="4" t="inlineStr">
        <is>
          <t>2022</t>
        </is>
      </c>
      <c r="B3" s="10" t="n">
        <v>0</v>
      </c>
    </row>
    <row r="4">
      <c r="A4" s="4" t="inlineStr">
        <is>
          <t>2023</t>
        </is>
      </c>
      <c r="B4" s="6" t="n">
        <v>300</v>
      </c>
    </row>
    <row r="5">
      <c r="A5" s="4" t="inlineStr">
        <is>
          <t>2024</t>
        </is>
      </c>
      <c r="B5" s="6" t="n">
        <v>400</v>
      </c>
    </row>
    <row r="6">
      <c r="A6" s="4" t="inlineStr">
        <is>
          <t>2025</t>
        </is>
      </c>
      <c r="B6" s="6" t="n">
        <v>0</v>
      </c>
    </row>
    <row r="7">
      <c r="A7" s="4" t="inlineStr">
        <is>
          <t>2026</t>
        </is>
      </c>
      <c r="B7" s="6" t="n">
        <v>0</v>
      </c>
    </row>
    <row r="8">
      <c r="A8" s="4" t="inlineStr">
        <is>
          <t>Thereafter</t>
        </is>
      </c>
      <c r="B8" s="6" t="n">
        <v>600</v>
      </c>
    </row>
    <row r="9">
      <c r="A9" s="4" t="inlineStr">
        <is>
          <t>Total</t>
        </is>
      </c>
      <c r="B9" s="10" t="n">
        <v>13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1" customWidth="1" min="5" max="5"/>
  </cols>
  <sheetData>
    <row r="1">
      <c r="A1" s="1" t="inlineStr">
        <is>
          <t>Debt (Narrative) (Details) € in Millions, £ in Millions, $ in Millions</t>
        </is>
      </c>
      <c r="B1" s="2" t="inlineStr">
        <is>
          <t>Dec. 31, 2021USD ($)loan</t>
        </is>
      </c>
      <c r="C1" s="2" t="inlineStr">
        <is>
          <t>Dec. 31, 2021GBP (£)loan</t>
        </is>
      </c>
      <c r="D1" s="2" t="inlineStr">
        <is>
          <t>Dec. 31, 2021EUR (€)loan</t>
        </is>
      </c>
      <c r="E1" s="2" t="inlineStr">
        <is>
          <t>Jan. 01, 2021USD ($)</t>
        </is>
      </c>
    </row>
    <row r="2">
      <c r="A2" s="3" t="inlineStr">
        <is>
          <t>Debt Instrument [Line Items]</t>
        </is>
      </c>
    </row>
    <row r="3">
      <c r="A3" s="4" t="inlineStr">
        <is>
          <t>Debt outstanding</t>
        </is>
      </c>
      <c r="B3" s="5" t="n">
        <v>1293.2</v>
      </c>
      <c r="E3" s="5" t="n">
        <v>1291.4</v>
      </c>
    </row>
    <row r="4">
      <c r="A4" s="4" t="inlineStr">
        <is>
          <t>Uncommitted Revolving Credit Facilities 55 million pounds GBP</t>
        </is>
      </c>
    </row>
    <row r="5">
      <c r="A5" s="3" t="inlineStr">
        <is>
          <t>Debt Instrument [Line Items]</t>
        </is>
      </c>
    </row>
    <row r="6">
      <c r="A6" s="4" t="inlineStr">
        <is>
          <t>Current borrowing capacity | £</t>
        </is>
      </c>
      <c r="C6" s="11" t="n">
        <v>55</v>
      </c>
    </row>
    <row r="7">
      <c r="A7" s="4" t="inlineStr">
        <is>
          <t>Number of revolving loan facilities | loan</t>
        </is>
      </c>
      <c r="B7" s="6" t="n">
        <v>1</v>
      </c>
      <c r="C7" s="6" t="n">
        <v>1</v>
      </c>
      <c r="D7" s="6" t="n">
        <v>1</v>
      </c>
    </row>
    <row r="8">
      <c r="A8" s="4" t="inlineStr">
        <is>
          <t>Uncommitted Revolving Credit Facilities $75 million</t>
        </is>
      </c>
    </row>
    <row r="9">
      <c r="A9" s="3" t="inlineStr">
        <is>
          <t>Debt Instrument [Line Items]</t>
        </is>
      </c>
    </row>
    <row r="10">
      <c r="A10" s="4" t="inlineStr">
        <is>
          <t>Current borrowing capacity</t>
        </is>
      </c>
      <c r="B10" s="10" t="n">
        <v>75</v>
      </c>
    </row>
    <row r="11">
      <c r="A11" s="4" t="inlineStr">
        <is>
          <t>Number of revolving loan facilities | loan</t>
        </is>
      </c>
      <c r="B11" s="6" t="n">
        <v>2</v>
      </c>
      <c r="C11" s="6" t="n">
        <v>2</v>
      </c>
      <c r="D11" s="6" t="n">
        <v>2</v>
      </c>
    </row>
    <row r="12">
      <c r="A12" s="4" t="inlineStr">
        <is>
          <t>Uncommitted Revolving Credit Facilities 100 million euros</t>
        </is>
      </c>
    </row>
    <row r="13">
      <c r="A13" s="3" t="inlineStr">
        <is>
          <t>Debt Instrument [Line Items]</t>
        </is>
      </c>
    </row>
    <row r="14">
      <c r="A14" s="4" t="inlineStr">
        <is>
          <t>Current borrowing capacity | €</t>
        </is>
      </c>
      <c r="D14" s="12" t="n">
        <v>100</v>
      </c>
    </row>
    <row r="15">
      <c r="A15" s="4" t="inlineStr">
        <is>
          <t>Number of revolving loan facilities | loan</t>
        </is>
      </c>
      <c r="B15" s="6" t="n">
        <v>1</v>
      </c>
      <c r="C15" s="6" t="n">
        <v>1</v>
      </c>
      <c r="D15" s="6" t="n">
        <v>1</v>
      </c>
    </row>
    <row r="16">
      <c r="A16" s="4" t="inlineStr">
        <is>
          <t>Two Thousand Eighteen Credit Facility | JPMorgan Chase Bank | Unsecured Debt | Revolving Credit Facility, due May 2023</t>
        </is>
      </c>
    </row>
    <row r="17">
      <c r="A17" s="3" t="inlineStr">
        <is>
          <t>Debt Instrument [Line Items]</t>
        </is>
      </c>
    </row>
    <row r="18">
      <c r="A18" s="4" t="inlineStr">
        <is>
          <t>Current borrowing capacity</t>
        </is>
      </c>
      <c r="B18" s="10" t="n">
        <v>1250</v>
      </c>
    </row>
    <row r="19">
      <c r="A19" s="4" t="inlineStr">
        <is>
          <t>Two Thousand Eighteen Credit Facility | JPMorgan Chase Bank | Unsecured Debt | Additional Loan Facility</t>
        </is>
      </c>
    </row>
    <row r="20">
      <c r="A20" s="3" t="inlineStr">
        <is>
          <t>Debt Instrument [Line Items]</t>
        </is>
      </c>
    </row>
    <row r="21">
      <c r="A21" s="4" t="inlineStr">
        <is>
          <t>Current borrowing capacity</t>
        </is>
      </c>
      <c r="B21" s="10" t="n">
        <v>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14" customWidth="1" min="2" max="2"/>
  </cols>
  <sheetData>
    <row r="1">
      <c r="A1" s="1" t="inlineStr">
        <is>
          <t>Leases (Narratives) (Details)</t>
        </is>
      </c>
      <c r="B1" s="2" t="inlineStr">
        <is>
          <t>Dec. 31, 2021</t>
        </is>
      </c>
    </row>
    <row r="2">
      <c r="A2" s="4" t="inlineStr">
        <is>
          <t>Minimum</t>
        </is>
      </c>
    </row>
    <row r="3">
      <c r="A3" s="3" t="inlineStr">
        <is>
          <t>Lessee, Lease, Description [Line Items]</t>
        </is>
      </c>
    </row>
    <row r="4">
      <c r="A4" s="4" t="inlineStr">
        <is>
          <t>Operating lease term</t>
        </is>
      </c>
      <c r="B4" s="4" t="inlineStr">
        <is>
          <t>1 year</t>
        </is>
      </c>
    </row>
    <row r="5">
      <c r="A5" s="4" t="inlineStr">
        <is>
          <t>Maximum</t>
        </is>
      </c>
    </row>
    <row r="6">
      <c r="A6" s="3" t="inlineStr">
        <is>
          <t>Lessee, Lease, Description [Line Items]</t>
        </is>
      </c>
    </row>
    <row r="7">
      <c r="A7" s="4" t="inlineStr">
        <is>
          <t>Operating lease term</t>
        </is>
      </c>
      <c r="B7" s="4" t="inlineStr">
        <is>
          <t>13 years</t>
        </is>
      </c>
    </row>
    <row r="8">
      <c r="A8" s="4" t="inlineStr">
        <is>
          <t>Operating lease, renewal term</t>
        </is>
      </c>
      <c r="B8" s="4" t="inlineStr">
        <is>
          <t>9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Operating Lease Expenses) (Details) - USD ($) $ in Millions</t>
        </is>
      </c>
      <c r="B1" s="2" t="inlineStr">
        <is>
          <t>12 Months Ended</t>
        </is>
      </c>
    </row>
    <row r="2">
      <c r="B2" s="2" t="inlineStr">
        <is>
          <t>Dec. 31, 2021</t>
        </is>
      </c>
      <c r="C2" s="2" t="inlineStr">
        <is>
          <t>Jan. 01, 2021</t>
        </is>
      </c>
    </row>
    <row r="3">
      <c r="A3" s="3" t="inlineStr">
        <is>
          <t>Leases [Abstract]</t>
        </is>
      </c>
    </row>
    <row r="4">
      <c r="A4" s="4" t="inlineStr">
        <is>
          <t>Operating lease expense</t>
        </is>
      </c>
      <c r="B4" s="5" t="n">
        <v>35.5</v>
      </c>
      <c r="C4" s="5" t="n">
        <v>38.1</v>
      </c>
    </row>
    <row r="5">
      <c r="A5" s="4" t="inlineStr">
        <is>
          <t>Short-term lease expense and other</t>
        </is>
      </c>
      <c r="B5" s="7" t="n">
        <v>17.8</v>
      </c>
      <c r="C5" s="7" t="n">
        <v>15.7</v>
      </c>
    </row>
    <row r="6">
      <c r="A6" s="4" t="inlineStr">
        <is>
          <t>Total lease expense</t>
        </is>
      </c>
      <c r="B6" s="5" t="n">
        <v>53.3</v>
      </c>
      <c r="C6" s="5" t="n">
        <v>53.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Supplement Cash Flow Information) (Details) - USD ($) $ in Millions</t>
        </is>
      </c>
      <c r="B1" s="2" t="inlineStr">
        <is>
          <t>12 Months Ended</t>
        </is>
      </c>
    </row>
    <row r="2">
      <c r="B2" s="2" t="inlineStr">
        <is>
          <t>Dec. 31, 2021</t>
        </is>
      </c>
      <c r="C2" s="2" t="inlineStr">
        <is>
          <t>Jan. 01, 2021</t>
        </is>
      </c>
    </row>
    <row r="3">
      <c r="A3" s="3" t="inlineStr">
        <is>
          <t>Leases [Abstract]</t>
        </is>
      </c>
    </row>
    <row r="4">
      <c r="A4" s="4" t="inlineStr">
        <is>
          <t>Operating cash flows from operating leases</t>
        </is>
      </c>
      <c r="B4" s="5" t="n">
        <v>35.9</v>
      </c>
      <c r="C4" s="10" t="n">
        <v>37</v>
      </c>
    </row>
    <row r="5">
      <c r="A5" s="4" t="inlineStr">
        <is>
          <t>Right-of-use assets obtained in exchange for Operating lease liabilities:</t>
        </is>
      </c>
      <c r="B5" s="7" t="n">
        <v>49.5</v>
      </c>
      <c r="C5" s="7" t="n">
        <v>29.4</v>
      </c>
    </row>
    <row r="6">
      <c r="A6" s="4" t="inlineStr">
        <is>
          <t>Operating lease right-of-use assets</t>
        </is>
      </c>
      <c r="B6" s="6" t="n">
        <v>141</v>
      </c>
      <c r="C6" s="7" t="n">
        <v>128.9</v>
      </c>
    </row>
    <row r="7">
      <c r="A7" s="4" t="inlineStr">
        <is>
          <t>Other current liabilities</t>
        </is>
      </c>
      <c r="B7" s="6" t="n">
        <v>35</v>
      </c>
      <c r="C7" s="7" t="n">
        <v>33.8</v>
      </c>
    </row>
    <row r="8">
      <c r="A8" s="4" t="inlineStr">
        <is>
          <t>Operating lease liabilities</t>
        </is>
      </c>
      <c r="B8" s="7" t="n">
        <v>121.4</v>
      </c>
      <c r="C8" s="7" t="n">
        <v>109.2</v>
      </c>
    </row>
    <row r="9">
      <c r="A9" s="4" t="inlineStr">
        <is>
          <t>Total operating lease liabilities</t>
        </is>
      </c>
      <c r="B9" s="5" t="n">
        <v>156.4</v>
      </c>
      <c r="C9" s="10" t="n">
        <v>143</v>
      </c>
    </row>
    <row r="10">
      <c r="A10" s="4" t="inlineStr">
        <is>
          <t>Weighted-average discount rate</t>
        </is>
      </c>
      <c r="B10" s="4" t="inlineStr">
        <is>
          <t>3.31%</t>
        </is>
      </c>
      <c r="C10" s="4" t="inlineStr">
        <is>
          <t>3.86%</t>
        </is>
      </c>
    </row>
    <row r="11">
      <c r="A11" s="4" t="inlineStr">
        <is>
          <t>Weighted-average remaining lease term</t>
        </is>
      </c>
      <c r="B11" s="4" t="inlineStr">
        <is>
          <t>7 years</t>
        </is>
      </c>
      <c r="C11" s="4" t="inlineStr">
        <is>
          <t>6 years</t>
        </is>
      </c>
    </row>
    <row r="12">
      <c r="A12" s="4" t="inlineStr">
        <is>
          <t>Operating Lease, Liability, Current, Statement of Financial Position [Extensible List]</t>
        </is>
      </c>
      <c r="B12" s="4" t="inlineStr">
        <is>
          <t>Other current liabilities</t>
        </is>
      </c>
      <c r="C12" s="4" t="inlineStr">
        <is>
          <t>Other current liabilitie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Lease Liabilities Maturity By Year) (Details) - USD ($) $ in Millions</t>
        </is>
      </c>
      <c r="B1" s="2" t="inlineStr">
        <is>
          <t>Dec. 31, 2021</t>
        </is>
      </c>
      <c r="C1" s="2" t="inlineStr">
        <is>
          <t>Jan. 01, 2021</t>
        </is>
      </c>
    </row>
    <row r="2">
      <c r="A2" s="3" t="inlineStr">
        <is>
          <t>Leases [Abstract]</t>
        </is>
      </c>
    </row>
    <row r="3">
      <c r="A3" s="4" t="inlineStr">
        <is>
          <t>2022</t>
        </is>
      </c>
      <c r="B3" s="5" t="n">
        <v>37.4</v>
      </c>
    </row>
    <row r="4">
      <c r="A4" s="4" t="inlineStr">
        <is>
          <t>2023</t>
        </is>
      </c>
      <c r="B4" s="7" t="n">
        <v>30.3</v>
      </c>
    </row>
    <row r="5">
      <c r="A5" s="4" t="inlineStr">
        <is>
          <t>2024</t>
        </is>
      </c>
      <c r="B5" s="7" t="n">
        <v>23.6</v>
      </c>
    </row>
    <row r="6">
      <c r="A6" s="4" t="inlineStr">
        <is>
          <t>2025</t>
        </is>
      </c>
      <c r="B6" s="7" t="n">
        <v>18.3</v>
      </c>
    </row>
    <row r="7">
      <c r="A7" s="4" t="inlineStr">
        <is>
          <t>2026</t>
        </is>
      </c>
      <c r="B7" s="7" t="n">
        <v>14.7</v>
      </c>
    </row>
    <row r="8">
      <c r="A8" s="4" t="inlineStr">
        <is>
          <t>Thereafter</t>
        </is>
      </c>
      <c r="B8" s="7" t="n">
        <v>49.3</v>
      </c>
    </row>
    <row r="9">
      <c r="A9" s="4" t="inlineStr">
        <is>
          <t>Total lease payments</t>
        </is>
      </c>
      <c r="B9" s="7" t="n">
        <v>173.6</v>
      </c>
    </row>
    <row r="10">
      <c r="A10" s="4" t="inlineStr">
        <is>
          <t>Less: imputed interest</t>
        </is>
      </c>
      <c r="B10" s="7" t="n">
        <v>17.2</v>
      </c>
    </row>
    <row r="11">
      <c r="A11" s="4" t="inlineStr">
        <is>
          <t>Total</t>
        </is>
      </c>
      <c r="B11" s="5" t="n">
        <v>156.4</v>
      </c>
      <c r="C11" s="10" t="n">
        <v>14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Narrative) (Details) - USD ($) $ in Millions</t>
        </is>
      </c>
      <c r="B1" s="2" t="inlineStr">
        <is>
          <t>Dec. 31, 2021</t>
        </is>
      </c>
      <c r="C1" s="2" t="inlineStr">
        <is>
          <t>Jan. 01, 2021</t>
        </is>
      </c>
    </row>
    <row r="2">
      <c r="A2" s="3" t="inlineStr">
        <is>
          <t>Commitments and Contingencies Disclosure [Abstract]</t>
        </is>
      </c>
    </row>
    <row r="3">
      <c r="A3" s="4" t="inlineStr">
        <is>
          <t>Purchase obligations</t>
        </is>
      </c>
      <c r="B3" s="5" t="n">
        <v>710.8</v>
      </c>
      <c r="C3" s="5" t="n">
        <v>24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USD ($) $ in Millions</t>
        </is>
      </c>
      <c r="B1" s="2" t="inlineStr">
        <is>
          <t>Dec. 31, 2021</t>
        </is>
      </c>
      <c r="C1" s="2" t="inlineStr">
        <is>
          <t>Jan. 01, 2021</t>
        </is>
      </c>
    </row>
    <row r="2">
      <c r="A2" s="4" t="inlineStr">
        <is>
          <t>Certain Companies Acquired</t>
        </is>
      </c>
    </row>
    <row r="3">
      <c r="A3" s="3" t="inlineStr">
        <is>
          <t>Fair Value, Assets and Liabilities Measured on Recurring and Nonrecurring Basis [Line Items]</t>
        </is>
      </c>
    </row>
    <row r="4">
      <c r="A4" s="4" t="inlineStr">
        <is>
          <t>Contingent consideration, undiscounted maximum payment</t>
        </is>
      </c>
      <c r="B4" s="5" t="n">
        <v>14.8</v>
      </c>
    </row>
    <row r="5">
      <c r="A5" s="4" t="inlineStr">
        <is>
          <t>Fair Value, Recurring</t>
        </is>
      </c>
    </row>
    <row r="6">
      <c r="A6" s="3" t="inlineStr">
        <is>
          <t>Fair Value, Assets and Liabilities Measured on Recurring and Nonrecurring Basis [Line Items]</t>
        </is>
      </c>
    </row>
    <row r="7">
      <c r="A7" s="4" t="inlineStr">
        <is>
          <t>Deferred compensation plan assets</t>
        </is>
      </c>
      <c r="B7" s="7" t="n">
        <v>44.7</v>
      </c>
      <c r="C7" s="5" t="n">
        <v>41.9</v>
      </c>
    </row>
    <row r="8">
      <c r="A8" s="4" t="inlineStr">
        <is>
          <t>Derivatives assets</t>
        </is>
      </c>
      <c r="B8" s="7" t="n">
        <v>0.1</v>
      </c>
      <c r="C8" s="7" t="n">
        <v>0.9</v>
      </c>
    </row>
    <row r="9">
      <c r="A9" s="4" t="inlineStr">
        <is>
          <t>Total assets measured at fair value</t>
        </is>
      </c>
      <c r="B9" s="7" t="n">
        <v>44.8</v>
      </c>
      <c r="C9" s="7" t="n">
        <v>42.8</v>
      </c>
    </row>
    <row r="10">
      <c r="A10" s="4" t="inlineStr">
        <is>
          <t>Deferred compensation plan liabilities</t>
        </is>
      </c>
      <c r="B10" s="7" t="n">
        <v>44.7</v>
      </c>
      <c r="C10" s="7" t="n">
        <v>41.9</v>
      </c>
    </row>
    <row r="11">
      <c r="A11" s="4" t="inlineStr">
        <is>
          <t>Derivatives liabilities</t>
        </is>
      </c>
      <c r="B11" s="7" t="n">
        <v>0.2</v>
      </c>
      <c r="C11" s="7" t="n">
        <v>0.5</v>
      </c>
    </row>
    <row r="12">
      <c r="A12" s="4" t="inlineStr">
        <is>
          <t>Contingent consideration liabilities</t>
        </is>
      </c>
      <c r="B12" s="7" t="n">
        <v>12.8</v>
      </c>
      <c r="C12" s="7" t="n">
        <v>12.3</v>
      </c>
    </row>
    <row r="13">
      <c r="A13" s="4" t="inlineStr">
        <is>
          <t>Total liabilities measured at fair value</t>
        </is>
      </c>
      <c r="B13" s="7" t="n">
        <v>57.7</v>
      </c>
      <c r="C13" s="7" t="n">
        <v>54.7</v>
      </c>
    </row>
    <row r="14">
      <c r="A14" s="4" t="inlineStr">
        <is>
          <t>Fair Value, Recurring | Level I</t>
        </is>
      </c>
    </row>
    <row r="15">
      <c r="A15" s="3" t="inlineStr">
        <is>
          <t>Fair Value, Assets and Liabilities Measured on Recurring and Nonrecurring Basis [Line Items]</t>
        </is>
      </c>
    </row>
    <row r="16">
      <c r="A16" s="4" t="inlineStr">
        <is>
          <t>Deferred compensation plan assets</t>
        </is>
      </c>
      <c r="B16" s="7" t="n">
        <v>44.7</v>
      </c>
      <c r="C16" s="7" t="n">
        <v>41.9</v>
      </c>
    </row>
    <row r="17">
      <c r="A17" s="4" t="inlineStr">
        <is>
          <t>Derivatives assets</t>
        </is>
      </c>
      <c r="B17" s="6" t="n">
        <v>0</v>
      </c>
      <c r="C17" s="6" t="n">
        <v>0</v>
      </c>
    </row>
    <row r="18">
      <c r="A18" s="4" t="inlineStr">
        <is>
          <t>Total assets measured at fair value</t>
        </is>
      </c>
      <c r="B18" s="7" t="n">
        <v>44.7</v>
      </c>
      <c r="C18" s="7" t="n">
        <v>41.9</v>
      </c>
    </row>
    <row r="19">
      <c r="A19" s="4" t="inlineStr">
        <is>
          <t>Deferred compensation plan liabilities</t>
        </is>
      </c>
      <c r="B19" s="7" t="n">
        <v>44.7</v>
      </c>
      <c r="C19" s="7" t="n">
        <v>41.9</v>
      </c>
    </row>
    <row r="20">
      <c r="A20" s="4" t="inlineStr">
        <is>
          <t>Derivatives liabilities</t>
        </is>
      </c>
      <c r="B20" s="6" t="n">
        <v>0</v>
      </c>
      <c r="C20" s="6" t="n">
        <v>0</v>
      </c>
    </row>
    <row r="21">
      <c r="A21" s="4" t="inlineStr">
        <is>
          <t>Contingent consideration liabilities</t>
        </is>
      </c>
      <c r="B21" s="6" t="n">
        <v>0</v>
      </c>
      <c r="C21" s="6" t="n">
        <v>0</v>
      </c>
    </row>
    <row r="22">
      <c r="A22" s="4" t="inlineStr">
        <is>
          <t>Total liabilities measured at fair value</t>
        </is>
      </c>
      <c r="B22" s="7" t="n">
        <v>44.7</v>
      </c>
      <c r="C22" s="7" t="n">
        <v>41.9</v>
      </c>
    </row>
    <row r="23">
      <c r="A23" s="4" t="inlineStr">
        <is>
          <t>Fair Value, Recurring | Level II</t>
        </is>
      </c>
    </row>
    <row r="24">
      <c r="A24" s="3" t="inlineStr">
        <is>
          <t>Fair Value, Assets and Liabilities Measured on Recurring and Nonrecurring Basis [Line Items]</t>
        </is>
      </c>
    </row>
    <row r="25">
      <c r="A25" s="4" t="inlineStr">
        <is>
          <t>Deferred compensation plan assets</t>
        </is>
      </c>
      <c r="B25" s="6" t="n">
        <v>0</v>
      </c>
      <c r="C25" s="6" t="n">
        <v>0</v>
      </c>
    </row>
    <row r="26">
      <c r="A26" s="4" t="inlineStr">
        <is>
          <t>Derivatives assets</t>
        </is>
      </c>
      <c r="B26" s="7" t="n">
        <v>0.1</v>
      </c>
      <c r="C26" s="7" t="n">
        <v>0.9</v>
      </c>
    </row>
    <row r="27">
      <c r="A27" s="4" t="inlineStr">
        <is>
          <t>Total assets measured at fair value</t>
        </is>
      </c>
      <c r="B27" s="7" t="n">
        <v>0.1</v>
      </c>
      <c r="C27" s="7" t="n">
        <v>0.9</v>
      </c>
    </row>
    <row r="28">
      <c r="A28" s="4" t="inlineStr">
        <is>
          <t>Deferred compensation plan liabilities</t>
        </is>
      </c>
      <c r="B28" s="6" t="n">
        <v>0</v>
      </c>
      <c r="C28" s="6" t="n">
        <v>0</v>
      </c>
    </row>
    <row r="29">
      <c r="A29" s="4" t="inlineStr">
        <is>
          <t>Derivatives liabilities</t>
        </is>
      </c>
      <c r="B29" s="7" t="n">
        <v>0.2</v>
      </c>
      <c r="C29" s="7" t="n">
        <v>0.5</v>
      </c>
    </row>
    <row r="30">
      <c r="A30" s="4" t="inlineStr">
        <is>
          <t>Contingent consideration liabilities</t>
        </is>
      </c>
      <c r="B30" s="6" t="n">
        <v>0</v>
      </c>
      <c r="C30" s="6" t="n">
        <v>0</v>
      </c>
    </row>
    <row r="31">
      <c r="A31" s="4" t="inlineStr">
        <is>
          <t>Total liabilities measured at fair value</t>
        </is>
      </c>
      <c r="B31" s="7" t="n">
        <v>0.2</v>
      </c>
      <c r="C31" s="7" t="n">
        <v>0.5</v>
      </c>
    </row>
    <row r="32">
      <c r="A32" s="4" t="inlineStr">
        <is>
          <t>Fair Value, Recurring | Level III</t>
        </is>
      </c>
    </row>
    <row r="33">
      <c r="A33" s="3" t="inlineStr">
        <is>
          <t>Fair Value, Assets and Liabilities Measured on Recurring and Nonrecurring Basis [Line Items]</t>
        </is>
      </c>
    </row>
    <row r="34">
      <c r="A34" s="4" t="inlineStr">
        <is>
          <t>Deferred compensation plan assets</t>
        </is>
      </c>
      <c r="B34" s="6" t="n">
        <v>0</v>
      </c>
      <c r="C34" s="6" t="n">
        <v>0</v>
      </c>
    </row>
    <row r="35">
      <c r="A35" s="4" t="inlineStr">
        <is>
          <t>Derivatives assets</t>
        </is>
      </c>
      <c r="B35" s="6" t="n">
        <v>0</v>
      </c>
      <c r="C35" s="6" t="n">
        <v>0</v>
      </c>
    </row>
    <row r="36">
      <c r="A36" s="4" t="inlineStr">
        <is>
          <t>Total assets measured at fair value</t>
        </is>
      </c>
      <c r="B36" s="6" t="n">
        <v>0</v>
      </c>
      <c r="C36" s="6" t="n">
        <v>0</v>
      </c>
    </row>
    <row r="37">
      <c r="A37" s="4" t="inlineStr">
        <is>
          <t>Deferred compensation plan liabilities</t>
        </is>
      </c>
      <c r="B37" s="6" t="n">
        <v>0</v>
      </c>
      <c r="C37" s="6" t="n">
        <v>0</v>
      </c>
    </row>
    <row r="38">
      <c r="A38" s="4" t="inlineStr">
        <is>
          <t>Derivatives liabilities</t>
        </is>
      </c>
      <c r="B38" s="6" t="n">
        <v>0</v>
      </c>
      <c r="C38" s="6" t="n">
        <v>0</v>
      </c>
    </row>
    <row r="39">
      <c r="A39" s="4" t="inlineStr">
        <is>
          <t>Contingent consideration liabilities</t>
        </is>
      </c>
      <c r="B39" s="7" t="n">
        <v>12.8</v>
      </c>
      <c r="C39" s="7" t="n">
        <v>12.3</v>
      </c>
    </row>
    <row r="40">
      <c r="A40" s="4" t="inlineStr">
        <is>
          <t>Total liabilities measured at fair value</t>
        </is>
      </c>
      <c r="B40" s="5" t="n">
        <v>12.8</v>
      </c>
      <c r="C40" s="5" t="n">
        <v>1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Jan. 01, 2021</t>
        </is>
      </c>
      <c r="D2" s="2" t="inlineStr">
        <is>
          <t>Jan. 03, 2020</t>
        </is>
      </c>
    </row>
    <row r="3">
      <c r="A3" s="3" t="inlineStr">
        <is>
          <t>Statement of Comprehensive Income [Abstract]</t>
        </is>
      </c>
    </row>
    <row r="4">
      <c r="A4" s="4" t="inlineStr">
        <is>
          <t>Net income</t>
        </is>
      </c>
      <c r="B4" s="5" t="n">
        <v>492.8</v>
      </c>
      <c r="C4" s="5" t="n">
        <v>390.6</v>
      </c>
      <c r="D4" s="5" t="n">
        <v>514.5</v>
      </c>
    </row>
    <row r="5">
      <c r="A5" s="4" t="inlineStr">
        <is>
          <t>Foreign currency translation adjustments, net of tax $1.0 in 2021, $0.5 in 2020, and $0.1 in 2019</t>
        </is>
      </c>
      <c r="B5" s="6" t="n">
        <v>-64</v>
      </c>
      <c r="C5" s="7" t="n">
        <v>77.09999999999999</v>
      </c>
      <c r="D5" s="7" t="n">
        <v>10.3</v>
      </c>
    </row>
    <row r="6">
      <c r="A6" s="4" t="inlineStr">
        <is>
          <t>Net unrealized gain (loss), net of tax</t>
        </is>
      </c>
      <c r="B6" s="7" t="n">
        <v>0.8</v>
      </c>
      <c r="C6" s="7" t="n">
        <v>1.2</v>
      </c>
      <c r="D6" s="6" t="n">
        <v>-1</v>
      </c>
    </row>
    <row r="7">
      <c r="A7" s="4" t="inlineStr">
        <is>
          <t>Comprehensive income</t>
        </is>
      </c>
      <c r="B7" s="7" t="n">
        <v>429.6</v>
      </c>
      <c r="C7" s="7" t="n">
        <v>468.9</v>
      </c>
      <c r="D7" s="7" t="n">
        <v>523.8</v>
      </c>
    </row>
    <row r="8">
      <c r="A8" s="4" t="inlineStr">
        <is>
          <t>Comprehensive income attributable to noncontrolling interests</t>
        </is>
      </c>
      <c r="B8" s="7" t="n">
        <v>0.1</v>
      </c>
      <c r="C8" s="7" t="n">
        <v>0.7</v>
      </c>
      <c r="D8" s="7" t="n">
        <v>0.2</v>
      </c>
    </row>
    <row r="9">
      <c r="A9" s="4" t="inlineStr">
        <is>
          <t>Comprehensive income attributable to Trimble Inc.</t>
        </is>
      </c>
      <c r="B9" s="5" t="n">
        <v>429.5</v>
      </c>
      <c r="C9" s="5" t="n">
        <v>468.2</v>
      </c>
      <c r="D9" s="5" t="n">
        <v>523.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Millions</t>
        </is>
      </c>
      <c r="B1" s="2" t="inlineStr">
        <is>
          <t>Dec. 31, 2021</t>
        </is>
      </c>
      <c r="C1" s="2" t="inlineStr">
        <is>
          <t>Jan. 01, 2021</t>
        </is>
      </c>
    </row>
    <row r="2">
      <c r="A2" s="3" t="inlineStr">
        <is>
          <t>Fair Value, Assets and Liabilities Measured on Recurring and Nonrecurring Basis [Line Items]</t>
        </is>
      </c>
    </row>
    <row r="3">
      <c r="A3" s="4" t="inlineStr">
        <is>
          <t>Debt outstanding</t>
        </is>
      </c>
      <c r="B3" s="5" t="n">
        <v>1293.2</v>
      </c>
      <c r="C3" s="5" t="n">
        <v>1291.4</v>
      </c>
    </row>
    <row r="4">
      <c r="A4" s="4" t="inlineStr">
        <is>
          <t>Fair Value, Recurring | Debt</t>
        </is>
      </c>
    </row>
    <row r="5">
      <c r="A5" s="3" t="inlineStr">
        <is>
          <t>Fair Value, Assets and Liabilities Measured on Recurring and Nonrecurring Basis [Line Items]</t>
        </is>
      </c>
    </row>
    <row r="6">
      <c r="A6" s="4" t="inlineStr">
        <is>
          <t>Debt outstanding</t>
        </is>
      </c>
      <c r="B6" s="10" t="n">
        <v>1400</v>
      </c>
      <c r="C6" s="10" t="n">
        <v>18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and Remaining Performance Obligations - Changes in Deferred Revenue (Details) - USD ($) $ in Millions</t>
        </is>
      </c>
      <c r="B1" s="2" t="inlineStr">
        <is>
          <t>12 Months Ended</t>
        </is>
      </c>
    </row>
    <row r="2">
      <c r="B2" s="2" t="inlineStr">
        <is>
          <t>Dec. 31, 2021</t>
        </is>
      </c>
      <c r="C2" s="2" t="inlineStr">
        <is>
          <t>Jan. 01, 2021</t>
        </is>
      </c>
    </row>
    <row r="3">
      <c r="A3" s="3" t="inlineStr">
        <is>
          <t>Contract With Customer, Asset And Liability [Roll Forward]</t>
        </is>
      </c>
    </row>
    <row r="4">
      <c r="A4" s="4" t="inlineStr">
        <is>
          <t>Beginning balance of the period</t>
        </is>
      </c>
      <c r="B4" s="5" t="n">
        <v>613.8</v>
      </c>
      <c r="C4" s="5" t="n">
        <v>541.9</v>
      </c>
    </row>
    <row r="5">
      <c r="A5" s="4" t="inlineStr">
        <is>
          <t>Revenue recognized</t>
        </is>
      </c>
      <c r="B5" s="7" t="n">
        <v>-533.8</v>
      </c>
      <c r="C5" s="7" t="n">
        <v>-476.9</v>
      </c>
    </row>
    <row r="6">
      <c r="A6" s="4" t="inlineStr">
        <is>
          <t>Billing and other net activities</t>
        </is>
      </c>
      <c r="B6" s="7" t="n">
        <v>551.8</v>
      </c>
      <c r="C6" s="7" t="n">
        <v>548.8</v>
      </c>
    </row>
    <row r="7">
      <c r="A7" s="4" t="inlineStr">
        <is>
          <t>Ending balance of the period</t>
        </is>
      </c>
      <c r="B7" s="5" t="n">
        <v>631.8</v>
      </c>
      <c r="C7" s="5" t="n">
        <v>613.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ferred Revenue and Remaining Performance Obligations (Narrative) (Details) $ in Billions</t>
        </is>
      </c>
      <c r="B1" s="2" t="inlineStr">
        <is>
          <t>Dec. 31, 2021USD ($)</t>
        </is>
      </c>
    </row>
    <row r="2">
      <c r="A2" s="3" t="inlineStr">
        <is>
          <t>Revenue Recognition, Multiple-deliverable Arrangements [Line Items]</t>
        </is>
      </c>
    </row>
    <row r="3">
      <c r="A3" s="4" t="inlineStr">
        <is>
          <t>Remaining performance obligation</t>
        </is>
      </c>
      <c r="B3" s="5" t="n">
        <v>1.8</v>
      </c>
    </row>
    <row r="4">
      <c r="A4" s="4" t="inlineStr">
        <is>
          <t>Revenue, Remaining Performance Obligation, Expected Timing of Satisfaction, Start Date [Axis]: 2022-01-01</t>
        </is>
      </c>
    </row>
    <row r="5">
      <c r="A5" s="3" t="inlineStr">
        <is>
          <t>Revenue Recognition, Multiple-deliverable Arrangements [Line Items]</t>
        </is>
      </c>
    </row>
    <row r="6">
      <c r="A6" s="4" t="inlineStr">
        <is>
          <t>Remaining performance obligation</t>
        </is>
      </c>
      <c r="B6" s="5" t="n">
        <v>1.4</v>
      </c>
    </row>
    <row r="7">
      <c r="A7" s="4" t="inlineStr">
        <is>
          <t>Remaining performance obligation, percentage</t>
        </is>
      </c>
      <c r="B7" s="4" t="inlineStr">
        <is>
          <t>76.00%</t>
        </is>
      </c>
    </row>
    <row r="8">
      <c r="A8" s="4" t="inlineStr">
        <is>
          <t>Remaining performance obligation, period</t>
        </is>
      </c>
      <c r="B8" s="4" t="inlineStr">
        <is>
          <t>12 month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Provision For Taxes) (Details) - USD ($) $ in Millions</t>
        </is>
      </c>
      <c r="B1" s="2" t="inlineStr">
        <is>
          <t>12 Months Ended</t>
        </is>
      </c>
    </row>
    <row r="2">
      <c r="B2" s="2" t="inlineStr">
        <is>
          <t>Dec. 31, 2021</t>
        </is>
      </c>
      <c r="C2" s="2" t="inlineStr">
        <is>
          <t>Jan. 01, 2021</t>
        </is>
      </c>
      <c r="D2" s="2" t="inlineStr">
        <is>
          <t>Jan. 03, 2020</t>
        </is>
      </c>
    </row>
    <row r="3">
      <c r="A3" s="3" t="inlineStr">
        <is>
          <t>Income Tax Disclosure [Abstract]</t>
        </is>
      </c>
    </row>
    <row r="4">
      <c r="A4" s="4" t="inlineStr">
        <is>
          <t>Income before taxes, United States</t>
        </is>
      </c>
      <c r="B4" s="10" t="n">
        <v>144</v>
      </c>
      <c r="C4" s="5" t="n">
        <v>24.7</v>
      </c>
      <c r="D4" s="10" t="n">
        <v>43</v>
      </c>
    </row>
    <row r="5">
      <c r="A5" s="4" t="inlineStr">
        <is>
          <t>Income before taxes, Foreign</t>
        </is>
      </c>
      <c r="B5" s="7" t="n">
        <v>430.6</v>
      </c>
      <c r="C5" s="7" t="n">
        <v>370.3</v>
      </c>
      <c r="D5" s="7" t="n">
        <v>301.8</v>
      </c>
    </row>
    <row r="6">
      <c r="A6" s="4" t="inlineStr">
        <is>
          <t>Income before taxes</t>
        </is>
      </c>
      <c r="B6" s="7" t="n">
        <v>574.6</v>
      </c>
      <c r="C6" s="6" t="n">
        <v>395</v>
      </c>
      <c r="D6" s="7" t="n">
        <v>344.8</v>
      </c>
    </row>
    <row r="7">
      <c r="A7" s="3" t="inlineStr">
        <is>
          <t>U.S. Federal:</t>
        </is>
      </c>
    </row>
    <row r="8">
      <c r="A8" s="4" t="inlineStr">
        <is>
          <t>Current</t>
        </is>
      </c>
      <c r="B8" s="7" t="n">
        <v>27.1</v>
      </c>
      <c r="C8" s="7" t="n">
        <v>-5.8</v>
      </c>
      <c r="D8" s="7" t="n">
        <v>-3.8</v>
      </c>
    </row>
    <row r="9">
      <c r="A9" s="4" t="inlineStr">
        <is>
          <t>Deferred</t>
        </is>
      </c>
      <c r="B9" s="7" t="n">
        <v>-22.9</v>
      </c>
      <c r="C9" s="7" t="n">
        <v>-16.3</v>
      </c>
      <c r="D9" s="7" t="n">
        <v>252.3</v>
      </c>
    </row>
    <row r="10">
      <c r="A10" s="4" t="inlineStr">
        <is>
          <t>US federal, income tax provision</t>
        </is>
      </c>
      <c r="B10" s="7" t="n">
        <v>4.2</v>
      </c>
      <c r="C10" s="7" t="n">
        <v>-22.1</v>
      </c>
      <c r="D10" s="7" t="n">
        <v>248.5</v>
      </c>
    </row>
    <row r="11">
      <c r="A11" s="3" t="inlineStr">
        <is>
          <t>U.S. State:</t>
        </is>
      </c>
    </row>
    <row r="12">
      <c r="A12" s="4" t="inlineStr">
        <is>
          <t>Current</t>
        </is>
      </c>
      <c r="B12" s="7" t="n">
        <v>5.6</v>
      </c>
      <c r="C12" s="7" t="n">
        <v>0.8</v>
      </c>
      <c r="D12" s="7" t="n">
        <v>5.1</v>
      </c>
    </row>
    <row r="13">
      <c r="A13" s="4" t="inlineStr">
        <is>
          <t>Deferred</t>
        </is>
      </c>
      <c r="B13" s="7" t="n">
        <v>-2.5</v>
      </c>
      <c r="C13" s="7" t="n">
        <v>7.1</v>
      </c>
      <c r="D13" s="7" t="n">
        <v>-0.7</v>
      </c>
    </row>
    <row r="14">
      <c r="A14" s="4" t="inlineStr">
        <is>
          <t>US state, income tax provision</t>
        </is>
      </c>
      <c r="B14" s="7" t="n">
        <v>3.1</v>
      </c>
      <c r="C14" s="7" t="n">
        <v>7.9</v>
      </c>
      <c r="D14" s="7" t="n">
        <v>4.4</v>
      </c>
    </row>
    <row r="15">
      <c r="A15" s="3" t="inlineStr">
        <is>
          <t>Foreign:</t>
        </is>
      </c>
    </row>
    <row r="16">
      <c r="A16" s="4" t="inlineStr">
        <is>
          <t>Current</t>
        </is>
      </c>
      <c r="B16" s="6" t="n">
        <v>76</v>
      </c>
      <c r="C16" s="7" t="n">
        <v>62.2</v>
      </c>
      <c r="D16" s="7" t="n">
        <v>49.2</v>
      </c>
    </row>
    <row r="17">
      <c r="A17" s="4" t="inlineStr">
        <is>
          <t>Deferred</t>
        </is>
      </c>
      <c r="B17" s="7" t="n">
        <v>-1.5</v>
      </c>
      <c r="C17" s="7" t="n">
        <v>-43.6</v>
      </c>
      <c r="D17" s="7" t="n">
        <v>-471.8</v>
      </c>
    </row>
    <row r="18">
      <c r="A18" s="4" t="inlineStr">
        <is>
          <t>Foreign, income tax provision</t>
        </is>
      </c>
      <c r="B18" s="7" t="n">
        <v>74.5</v>
      </c>
      <c r="C18" s="7" t="n">
        <v>18.6</v>
      </c>
      <c r="D18" s="7" t="n">
        <v>-422.6</v>
      </c>
    </row>
    <row r="19">
      <c r="A19" s="4" t="inlineStr">
        <is>
          <t>Income tax provision (benefit)</t>
        </is>
      </c>
      <c r="B19" s="5" t="n">
        <v>81.8</v>
      </c>
      <c r="C19" s="5" t="n">
        <v>4.4</v>
      </c>
      <c r="D19" s="5" t="n">
        <v>-169.7</v>
      </c>
    </row>
    <row r="20">
      <c r="A20" s="4" t="inlineStr">
        <is>
          <t>Effective tax rate</t>
        </is>
      </c>
      <c r="B20" s="4" t="inlineStr">
        <is>
          <t>14.20%</t>
        </is>
      </c>
      <c r="C20" s="4" t="inlineStr">
        <is>
          <t>1.10%</t>
        </is>
      </c>
      <c r="D20" s="4" t="inlineStr">
        <is>
          <t>(49.2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Difference Between The Tax Provision At The Statutory Federal Income Tax Rate And The Tax Provision As A Percentage Of Income Before Taxes (Effective Tax Rate)) (Details)</t>
        </is>
      </c>
      <c r="B1" s="2" t="inlineStr">
        <is>
          <t>12 Months Ended</t>
        </is>
      </c>
    </row>
    <row r="2">
      <c r="B2" s="2" t="inlineStr">
        <is>
          <t>Dec. 31, 2021</t>
        </is>
      </c>
      <c r="C2" s="2" t="inlineStr">
        <is>
          <t>Jan. 01, 2021</t>
        </is>
      </c>
      <c r="D2" s="2" t="inlineStr">
        <is>
          <t>Jan. 03, 2020</t>
        </is>
      </c>
    </row>
    <row r="3">
      <c r="A3" s="3" t="inlineStr">
        <is>
          <t>Income Tax Disclosure [Abstract]</t>
        </is>
      </c>
    </row>
    <row r="4">
      <c r="A4" s="4" t="inlineStr">
        <is>
          <t>Statutory federal income tax rate</t>
        </is>
      </c>
      <c r="B4" s="4" t="inlineStr">
        <is>
          <t>21.00%</t>
        </is>
      </c>
      <c r="C4" s="4" t="inlineStr">
        <is>
          <t>21.00%</t>
        </is>
      </c>
      <c r="D4" s="4" t="inlineStr">
        <is>
          <t>21.00%</t>
        </is>
      </c>
    </row>
    <row r="5">
      <c r="A5" s="4" t="inlineStr">
        <is>
          <t>Foreign income taxed at different rates</t>
        </is>
      </c>
      <c r="B5" s="4" t="inlineStr">
        <is>
          <t>0.50%</t>
        </is>
      </c>
      <c r="C5" s="4" t="inlineStr">
        <is>
          <t>1.70%</t>
        </is>
      </c>
      <c r="D5" s="4" t="inlineStr">
        <is>
          <t>(7.30%)</t>
        </is>
      </c>
    </row>
    <row r="6">
      <c r="A6" s="4" t="inlineStr">
        <is>
          <t>Change in valuation allowance</t>
        </is>
      </c>
      <c r="B6" s="4" t="inlineStr">
        <is>
          <t>0.00%</t>
        </is>
      </c>
      <c r="C6" s="4" t="inlineStr">
        <is>
          <t>2.00%</t>
        </is>
      </c>
      <c r="D6" s="4" t="inlineStr">
        <is>
          <t>0.00%</t>
        </is>
      </c>
    </row>
    <row r="7">
      <c r="A7" s="4" t="inlineStr">
        <is>
          <t>U.S. State income taxes</t>
        </is>
      </c>
      <c r="B7" s="4" t="inlineStr">
        <is>
          <t>1.10%</t>
        </is>
      </c>
      <c r="C7" s="4" t="inlineStr">
        <is>
          <t>0.50%</t>
        </is>
      </c>
      <c r="D7" s="4" t="inlineStr">
        <is>
          <t>1.50%</t>
        </is>
      </c>
    </row>
    <row r="8">
      <c r="A8" s="4" t="inlineStr">
        <is>
          <t>Stock-based compensation</t>
        </is>
      </c>
      <c r="B8" s="4" t="inlineStr">
        <is>
          <t>1.70%</t>
        </is>
      </c>
      <c r="C8" s="4" t="inlineStr">
        <is>
          <t>1.50%</t>
        </is>
      </c>
      <c r="D8" s="4" t="inlineStr">
        <is>
          <t>1.20%</t>
        </is>
      </c>
    </row>
    <row r="9">
      <c r="A9" s="4" t="inlineStr">
        <is>
          <t>Excess tax benefit related to stock-based compensation</t>
        </is>
      </c>
      <c r="B9" s="4" t="inlineStr">
        <is>
          <t>(2.50%)</t>
        </is>
      </c>
      <c r="C9" s="4" t="inlineStr">
        <is>
          <t>(1.50%)</t>
        </is>
      </c>
      <c r="D9" s="4" t="inlineStr">
        <is>
          <t>(2.40%)</t>
        </is>
      </c>
    </row>
    <row r="10">
      <c r="A10" s="4" t="inlineStr">
        <is>
          <t>Other U.S. taxes on foreign operations</t>
        </is>
      </c>
      <c r="B10" s="13" t="n">
        <v>-0.016</v>
      </c>
      <c r="C10" s="13" t="n">
        <v>-0.01</v>
      </c>
      <c r="D10" s="13" t="n">
        <v>0.013</v>
      </c>
    </row>
    <row r="11">
      <c r="A11" s="4" t="inlineStr">
        <is>
          <t>U.S. Federal research and development credits</t>
        </is>
      </c>
      <c r="B11" s="4" t="inlineStr">
        <is>
          <t>(2.10%)</t>
        </is>
      </c>
      <c r="C11" s="4" t="inlineStr">
        <is>
          <t>(2.30%)</t>
        </is>
      </c>
      <c r="D11" s="4" t="inlineStr">
        <is>
          <t>(2.80%)</t>
        </is>
      </c>
    </row>
    <row r="12">
      <c r="A12" s="4" t="inlineStr">
        <is>
          <t>Tax reserve releases</t>
        </is>
      </c>
      <c r="B12" s="4" t="inlineStr">
        <is>
          <t>(2.10%)</t>
        </is>
      </c>
      <c r="C12" s="4" t="inlineStr">
        <is>
          <t>(4.80%)</t>
        </is>
      </c>
      <c r="D12" s="4" t="inlineStr">
        <is>
          <t>(4.90%)</t>
        </is>
      </c>
    </row>
    <row r="13">
      <c r="A13" s="4" t="inlineStr">
        <is>
          <t>Intellectual property restructuring and tax law changes</t>
        </is>
      </c>
      <c r="B13" s="4" t="inlineStr">
        <is>
          <t>(2.50%)</t>
        </is>
      </c>
      <c r="C13" s="4" t="inlineStr">
        <is>
          <t>(16.20%)</t>
        </is>
      </c>
      <c r="D13" s="4" t="inlineStr">
        <is>
          <t>(59.80%)</t>
        </is>
      </c>
    </row>
    <row r="14">
      <c r="A14" s="4" t="inlineStr">
        <is>
          <t>Other</t>
        </is>
      </c>
      <c r="B14" s="4" t="inlineStr">
        <is>
          <t>0.70%</t>
        </is>
      </c>
      <c r="C14" s="4" t="inlineStr">
        <is>
          <t>0.20%</t>
        </is>
      </c>
      <c r="D14" s="4" t="inlineStr">
        <is>
          <t>3.00%</t>
        </is>
      </c>
    </row>
    <row r="15">
      <c r="A15" s="4" t="inlineStr">
        <is>
          <t>Effective tax rate</t>
        </is>
      </c>
      <c r="B15" s="4" t="inlineStr">
        <is>
          <t>14.20%</t>
        </is>
      </c>
      <c r="C15" s="4" t="inlineStr">
        <is>
          <t>1.10%</t>
        </is>
      </c>
      <c r="D15" s="4" t="inlineStr">
        <is>
          <t>(49.2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Narrative) (Details) - USD ($) $ in Millions</t>
        </is>
      </c>
      <c r="B1" s="2" t="inlineStr">
        <is>
          <t>Jan. 01, 2022</t>
        </is>
      </c>
      <c r="C1" s="2" t="inlineStr">
        <is>
          <t>Jan. 01, 2021</t>
        </is>
      </c>
      <c r="D1" s="2" t="inlineStr">
        <is>
          <t>Dec. 31, 2021</t>
        </is>
      </c>
      <c r="E1" s="2" t="inlineStr">
        <is>
          <t>Jan. 01, 2021</t>
        </is>
      </c>
      <c r="F1" s="2" t="inlineStr">
        <is>
          <t>Jan. 03, 2020</t>
        </is>
      </c>
      <c r="G1" s="2" t="inlineStr">
        <is>
          <t>Dec. 28, 2018</t>
        </is>
      </c>
    </row>
    <row r="2">
      <c r="A2" s="3" t="inlineStr">
        <is>
          <t>Operating Loss Carryforwards [Line Items]</t>
        </is>
      </c>
    </row>
    <row r="3">
      <c r="A3" s="4" t="inlineStr">
        <is>
          <t>Statutory federal income tax rate</t>
        </is>
      </c>
      <c r="D3" s="4" t="inlineStr">
        <is>
          <t>21.00%</t>
        </is>
      </c>
      <c r="E3" s="4" t="inlineStr">
        <is>
          <t>21.00%</t>
        </is>
      </c>
      <c r="F3" s="4" t="inlineStr">
        <is>
          <t>21.00%</t>
        </is>
      </c>
    </row>
    <row r="4">
      <c r="A4" s="4" t="inlineStr">
        <is>
          <t>Foreign earnings repatriated</t>
        </is>
      </c>
      <c r="D4" s="5" t="n">
        <v>290.1</v>
      </c>
    </row>
    <row r="5">
      <c r="A5" s="4" t="inlineStr">
        <is>
          <t>Unrecognized tax benefits</t>
        </is>
      </c>
      <c r="C5" s="5" t="n">
        <v>64.09999999999999</v>
      </c>
      <c r="D5" s="7" t="n">
        <v>64.2</v>
      </c>
      <c r="E5" s="5" t="n">
        <v>64.09999999999999</v>
      </c>
      <c r="F5" s="5" t="n">
        <v>71.59999999999999</v>
      </c>
      <c r="G5" s="5" t="n">
        <v>69.09999999999999</v>
      </c>
    </row>
    <row r="6">
      <c r="A6" s="4" t="inlineStr">
        <is>
          <t>Unrecognized tax benefits that would impact effective tax rate</t>
        </is>
      </c>
      <c r="C6" s="7" t="n">
        <v>47.8</v>
      </c>
      <c r="D6" s="7" t="n">
        <v>42.3</v>
      </c>
      <c r="E6" s="7" t="n">
        <v>47.8</v>
      </c>
    </row>
    <row r="7">
      <c r="A7" s="4" t="inlineStr">
        <is>
          <t>Payment of interest and penalties</t>
        </is>
      </c>
      <c r="C7" s="5" t="n">
        <v>9.6</v>
      </c>
      <c r="D7" s="7" t="n">
        <v>9.199999999999999</v>
      </c>
      <c r="E7" s="7" t="n">
        <v>9.6</v>
      </c>
    </row>
    <row r="8">
      <c r="A8" s="4" t="inlineStr">
        <is>
          <t>NETHERLANDS</t>
        </is>
      </c>
    </row>
    <row r="9">
      <c r="A9" s="3" t="inlineStr">
        <is>
          <t>Operating Loss Carryforwards [Line Items]</t>
        </is>
      </c>
    </row>
    <row r="10">
      <c r="A10" s="4" t="inlineStr">
        <is>
          <t>Foreign change in tax rate, income tax expense (benefit)</t>
        </is>
      </c>
      <c r="D10" s="5" t="n">
        <v>14.4</v>
      </c>
      <c r="E10" s="10" t="n">
        <v>-64</v>
      </c>
    </row>
    <row r="11">
      <c r="A11" s="4" t="inlineStr">
        <is>
          <t>Statutory federal income tax rate</t>
        </is>
      </c>
      <c r="C11" s="4" t="inlineStr">
        <is>
          <t>25.00%</t>
        </is>
      </c>
      <c r="D11" s="4" t="inlineStr">
        <is>
          <t>25.00%</t>
        </is>
      </c>
      <c r="E11" s="4" t="inlineStr">
        <is>
          <t>21.70%</t>
        </is>
      </c>
    </row>
    <row r="12">
      <c r="A12" s="4" t="inlineStr">
        <is>
          <t>NETHERLANDS | Subsequent Event</t>
        </is>
      </c>
    </row>
    <row r="13">
      <c r="A13" s="3" t="inlineStr">
        <is>
          <t>Operating Loss Carryforwards [Line Items]</t>
        </is>
      </c>
    </row>
    <row r="14">
      <c r="A14" s="4" t="inlineStr">
        <is>
          <t>Statutory federal income tax rate</t>
        </is>
      </c>
      <c r="B14" s="4" t="inlineStr">
        <is>
          <t>25.80%</t>
        </is>
      </c>
    </row>
    <row r="15">
      <c r="A15" s="4" t="inlineStr">
        <is>
          <t>IRS</t>
        </is>
      </c>
    </row>
    <row r="16">
      <c r="A16" s="3" t="inlineStr">
        <is>
          <t>Operating Loss Carryforwards [Line Items]</t>
        </is>
      </c>
    </row>
    <row r="17">
      <c r="A17" s="4" t="inlineStr">
        <is>
          <t>Net operating loss carryforwards</t>
        </is>
      </c>
      <c r="D17" s="5" t="n">
        <v>12.9</v>
      </c>
    </row>
    <row r="18">
      <c r="A18" s="4" t="inlineStr">
        <is>
          <t>Foreign Tax Authority</t>
        </is>
      </c>
    </row>
    <row r="19">
      <c r="A19" s="3" t="inlineStr">
        <is>
          <t>Operating Loss Carryforwards [Line Items]</t>
        </is>
      </c>
    </row>
    <row r="20">
      <c r="A20" s="4" t="inlineStr">
        <is>
          <t>Net operating loss carryforwards</t>
        </is>
      </c>
      <c r="D20" s="7" t="n">
        <v>90.2</v>
      </c>
    </row>
    <row r="21">
      <c r="A21" s="4" t="inlineStr">
        <is>
          <t>Research Tax Credit Carryforward | California Franchise Tax Board</t>
        </is>
      </c>
    </row>
    <row r="22">
      <c r="A22" s="3" t="inlineStr">
        <is>
          <t>Operating Loss Carryforwards [Line Items]</t>
        </is>
      </c>
    </row>
    <row r="23">
      <c r="A23" s="4" t="inlineStr">
        <is>
          <t>Tax credit carryforward</t>
        </is>
      </c>
      <c r="D23" s="10" t="n">
        <v>3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Millions</t>
        </is>
      </c>
      <c r="B1" s="2" t="inlineStr">
        <is>
          <t>Dec. 31, 2021</t>
        </is>
      </c>
      <c r="C1" s="2" t="inlineStr">
        <is>
          <t>Jan. 01, 2021</t>
        </is>
      </c>
    </row>
    <row r="2">
      <c r="A2" s="3" t="inlineStr">
        <is>
          <t>Deferred tax liabilities:</t>
        </is>
      </c>
    </row>
    <row r="3">
      <c r="A3" s="4" t="inlineStr">
        <is>
          <t>Global intangible low-taxed income</t>
        </is>
      </c>
      <c r="B3" s="5" t="n">
        <v>207.6</v>
      </c>
      <c r="C3" s="5" t="n">
        <v>219.7</v>
      </c>
    </row>
    <row r="4">
      <c r="A4" s="4" t="inlineStr">
        <is>
          <t>Purchased intangibles</t>
        </is>
      </c>
      <c r="B4" s="7" t="n">
        <v>115.8</v>
      </c>
      <c r="C4" s="7" t="n">
        <v>138.1</v>
      </c>
    </row>
    <row r="5">
      <c r="A5" s="4" t="inlineStr">
        <is>
          <t>Operating lease right-of-use assets</t>
        </is>
      </c>
      <c r="B5" s="7" t="n">
        <v>33.5</v>
      </c>
      <c r="C5" s="7" t="n">
        <v>32.3</v>
      </c>
    </row>
    <row r="6">
      <c r="A6" s="4" t="inlineStr">
        <is>
          <t>Other</t>
        </is>
      </c>
      <c r="B6" s="7" t="n">
        <v>12.7</v>
      </c>
      <c r="C6" s="7" t="n">
        <v>11.3</v>
      </c>
    </row>
    <row r="7">
      <c r="A7" s="4" t="inlineStr">
        <is>
          <t>Total deferred tax liabilities</t>
        </is>
      </c>
      <c r="B7" s="7" t="n">
        <v>369.6</v>
      </c>
      <c r="C7" s="7" t="n">
        <v>401.4</v>
      </c>
    </row>
    <row r="8">
      <c r="A8" s="3" t="inlineStr">
        <is>
          <t>Deferred tax assets:</t>
        </is>
      </c>
    </row>
    <row r="9">
      <c r="A9" s="4" t="inlineStr">
        <is>
          <t>Depreciation and amortization</t>
        </is>
      </c>
      <c r="B9" s="7" t="n">
        <v>474.9</v>
      </c>
      <c r="C9" s="7" t="n">
        <v>497.1</v>
      </c>
    </row>
    <row r="10">
      <c r="A10" s="4" t="inlineStr">
        <is>
          <t>Operating lease liabilities</t>
        </is>
      </c>
      <c r="B10" s="7" t="n">
        <v>36.4</v>
      </c>
      <c r="C10" s="6" t="n">
        <v>35</v>
      </c>
    </row>
    <row r="11">
      <c r="A11" s="4" t="inlineStr">
        <is>
          <t>U.S. tax credit carryforwards</t>
        </is>
      </c>
      <c r="B11" s="7" t="n">
        <v>25.8</v>
      </c>
      <c r="C11" s="7" t="n">
        <v>32.8</v>
      </c>
    </row>
    <row r="12">
      <c r="A12" s="4" t="inlineStr">
        <is>
          <t>Expenses not currently deductible</t>
        </is>
      </c>
      <c r="B12" s="7" t="n">
        <v>43.7</v>
      </c>
      <c r="C12" s="7" t="n">
        <v>32.3</v>
      </c>
    </row>
    <row r="13">
      <c r="A13" s="4" t="inlineStr">
        <is>
          <t>Foreign net operating loss carryforwards</t>
        </is>
      </c>
      <c r="B13" s="6" t="n">
        <v>18</v>
      </c>
      <c r="C13" s="7" t="n">
        <v>16.8</v>
      </c>
    </row>
    <row r="14">
      <c r="A14" s="4" t="inlineStr">
        <is>
          <t>Stock-based compensation</t>
        </is>
      </c>
      <c r="B14" s="7" t="n">
        <v>13.9</v>
      </c>
      <c r="C14" s="7" t="n">
        <v>10.6</v>
      </c>
    </row>
    <row r="15">
      <c r="A15" s="4" t="inlineStr">
        <is>
          <t>U.S. net operating loss carryforwards</t>
        </is>
      </c>
      <c r="B15" s="7" t="n">
        <v>5.8</v>
      </c>
      <c r="C15" s="7" t="n">
        <v>7.4</v>
      </c>
    </row>
    <row r="16">
      <c r="A16" s="4" t="inlineStr">
        <is>
          <t>Other</t>
        </is>
      </c>
      <c r="B16" s="7" t="n">
        <v>35.7</v>
      </c>
      <c r="C16" s="7" t="n">
        <v>20.6</v>
      </c>
    </row>
    <row r="17">
      <c r="A17" s="4" t="inlineStr">
        <is>
          <t>Total deferred tax assets</t>
        </is>
      </c>
      <c r="B17" s="7" t="n">
        <v>654.2</v>
      </c>
      <c r="C17" s="7" t="n">
        <v>652.6</v>
      </c>
    </row>
    <row r="18">
      <c r="A18" s="4" t="inlineStr">
        <is>
          <t>Valuation allowance</t>
        </is>
      </c>
      <c r="B18" s="7" t="n">
        <v>-45.7</v>
      </c>
      <c r="C18" s="7" t="n">
        <v>-41.3</v>
      </c>
    </row>
    <row r="19">
      <c r="A19" s="4" t="inlineStr">
        <is>
          <t>Total deferred tax assets</t>
        </is>
      </c>
      <c r="B19" s="7" t="n">
        <v>608.5</v>
      </c>
      <c r="C19" s="7" t="n">
        <v>611.3</v>
      </c>
    </row>
    <row r="20">
      <c r="A20" s="4" t="inlineStr">
        <is>
          <t>Total net deferred tax assets</t>
        </is>
      </c>
      <c r="B20" s="7" t="n">
        <v>238.9</v>
      </c>
      <c r="C20" s="7" t="n">
        <v>209.9</v>
      </c>
    </row>
    <row r="21">
      <c r="A21" s="4" t="inlineStr">
        <is>
          <t>Non-current deferred income tax assets</t>
        </is>
      </c>
      <c r="B21" s="6" t="n">
        <v>502</v>
      </c>
      <c r="C21" s="7" t="n">
        <v>510.2</v>
      </c>
    </row>
    <row r="22">
      <c r="A22" s="4" t="inlineStr">
        <is>
          <t>Non-current deferred income tax liabilities</t>
        </is>
      </c>
      <c r="B22" s="5" t="n">
        <v>-263.1</v>
      </c>
      <c r="C22" s="5" t="n">
        <v>-300.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Of Unrecognized Tax Benefit) (Details) - USD ($) $ in Millions</t>
        </is>
      </c>
      <c r="B1" s="2" t="inlineStr">
        <is>
          <t>12 Months Ended</t>
        </is>
      </c>
    </row>
    <row r="2">
      <c r="B2" s="2" t="inlineStr">
        <is>
          <t>Dec. 31, 2021</t>
        </is>
      </c>
      <c r="C2" s="2" t="inlineStr">
        <is>
          <t>Jan. 01, 2021</t>
        </is>
      </c>
      <c r="D2" s="2" t="inlineStr">
        <is>
          <t>Jan. 03, 2020</t>
        </is>
      </c>
    </row>
    <row r="3">
      <c r="A3" s="3" t="inlineStr">
        <is>
          <t>Reconciliation of Unrecognized Tax Benefits, Excluding Amounts Pertaining to Examined Tax Returns [Roll Forward]</t>
        </is>
      </c>
    </row>
    <row r="4">
      <c r="A4" s="4" t="inlineStr">
        <is>
          <t>Beginning balance</t>
        </is>
      </c>
      <c r="B4" s="5" t="n">
        <v>64.09999999999999</v>
      </c>
      <c r="C4" s="5" t="n">
        <v>71.59999999999999</v>
      </c>
      <c r="D4" s="5" t="n">
        <v>69.09999999999999</v>
      </c>
    </row>
    <row r="5">
      <c r="A5" s="4" t="inlineStr">
        <is>
          <t>Increase related to current year tax positions</t>
        </is>
      </c>
      <c r="B5" s="7" t="n">
        <v>9.6</v>
      </c>
      <c r="C5" s="6" t="n">
        <v>8</v>
      </c>
      <c r="D5" s="7" t="n">
        <v>12.6</v>
      </c>
    </row>
    <row r="6">
      <c r="A6" s="4" t="inlineStr">
        <is>
          <t>(Decrease) increase related to prior years' tax positions</t>
        </is>
      </c>
      <c r="B6" s="7" t="n">
        <v>1.3</v>
      </c>
      <c r="D6" s="7" t="n">
        <v>3.8</v>
      </c>
    </row>
    <row r="7">
      <c r="A7" s="4" t="inlineStr">
        <is>
          <t>(Decrease) increase related to prior years' tax positions</t>
        </is>
      </c>
      <c r="C7" s="7" t="n">
        <v>-0.4</v>
      </c>
    </row>
    <row r="8">
      <c r="A8" s="4" t="inlineStr">
        <is>
          <t>Settlement with taxing authorities</t>
        </is>
      </c>
      <c r="B8" s="7" t="n">
        <v>-1.3</v>
      </c>
      <c r="C8" s="7" t="n">
        <v>-0.5</v>
      </c>
      <c r="D8" s="7" t="n">
        <v>-5.7</v>
      </c>
    </row>
    <row r="9">
      <c r="A9" s="4" t="inlineStr">
        <is>
          <t>Lapse of statute of limitations</t>
        </is>
      </c>
      <c r="B9" s="7" t="n">
        <v>-9.5</v>
      </c>
      <c r="C9" s="7" t="n">
        <v>-14.6</v>
      </c>
      <c r="D9" s="7" t="n">
        <v>-8.199999999999999</v>
      </c>
    </row>
    <row r="10">
      <c r="A10" s="4" t="inlineStr">
        <is>
          <t>Ending balance</t>
        </is>
      </c>
      <c r="B10" s="5" t="n">
        <v>64.2</v>
      </c>
      <c r="C10" s="5" t="n">
        <v>64.09999999999999</v>
      </c>
      <c r="D10" s="5" t="n">
        <v>71.5999999999999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Employee Stock Benefit Plans (Narrative) (Details) - USD ($) $ / shares in Units, $ in Millions</t>
        </is>
      </c>
      <c r="B1" s="2" t="inlineStr">
        <is>
          <t>12 Months Ended</t>
        </is>
      </c>
    </row>
    <row r="2">
      <c r="B2" s="2" t="inlineStr">
        <is>
          <t>Dec. 31, 2021</t>
        </is>
      </c>
      <c r="C2" s="2" t="inlineStr">
        <is>
          <t>Jan. 01, 2021</t>
        </is>
      </c>
      <c r="D2" s="2" t="inlineStr">
        <is>
          <t>Jan. 03, 2020</t>
        </is>
      </c>
      <c r="E2" s="2" t="inlineStr">
        <is>
          <t>May 31, 2020</t>
        </is>
      </c>
    </row>
    <row r="3">
      <c r="A3" s="3" t="inlineStr">
        <is>
          <t>Share-based Compensation Arrangement by Share-based Payment Award [Line Items]</t>
        </is>
      </c>
    </row>
    <row r="4">
      <c r="A4" s="4" t="inlineStr">
        <is>
          <t>Unamortized stock-based compensation expense</t>
        </is>
      </c>
      <c r="B4" s="5" t="n">
        <v>151.1</v>
      </c>
    </row>
    <row r="5">
      <c r="A5" s="4" t="inlineStr">
        <is>
          <t>Unamortized compensation expense weighted-average recognition period, in years</t>
        </is>
      </c>
      <c r="B5" s="4" t="inlineStr">
        <is>
          <t>2 years</t>
        </is>
      </c>
    </row>
    <row r="6">
      <c r="A6" s="4" t="inlineStr">
        <is>
          <t>Common stock, shares authorized (in shares)</t>
        </is>
      </c>
      <c r="B6" s="6" t="n">
        <v>360000000</v>
      </c>
      <c r="C6" s="6" t="n">
        <v>360000000</v>
      </c>
    </row>
    <row r="7">
      <c r="A7" s="4" t="inlineStr">
        <is>
          <t>2002 Stock Plan</t>
        </is>
      </c>
    </row>
    <row r="8">
      <c r="A8" s="3" t="inlineStr">
        <is>
          <t>Share-based Compensation Arrangement by Share-based Payment Award [Line Items]</t>
        </is>
      </c>
    </row>
    <row r="9">
      <c r="A9" s="4" t="inlineStr">
        <is>
          <t>Maximum number of shares authorized for grant (in shares)</t>
        </is>
      </c>
      <c r="B9" s="6" t="n">
        <v>92600000</v>
      </c>
      <c r="E9" s="6" t="n">
        <v>18000000</v>
      </c>
    </row>
    <row r="10">
      <c r="A10" s="4" t="inlineStr">
        <is>
          <t>Share-based compensation, number of shares available (in shares)</t>
        </is>
      </c>
      <c r="B10" s="6" t="n">
        <v>20200000</v>
      </c>
    </row>
    <row r="11">
      <c r="A11" s="4" t="inlineStr">
        <is>
          <t>PSUs | Minimum</t>
        </is>
      </c>
    </row>
    <row r="12">
      <c r="A12" s="3" t="inlineStr">
        <is>
          <t>Share-based Compensation Arrangement by Share-based Payment Award [Line Items]</t>
        </is>
      </c>
    </row>
    <row r="13">
      <c r="A13" s="4" t="inlineStr">
        <is>
          <t>Percentage of the target grant amount received at vesting</t>
        </is>
      </c>
      <c r="B13" s="4" t="inlineStr">
        <is>
          <t>0.00%</t>
        </is>
      </c>
    </row>
    <row r="14">
      <c r="A14" s="4" t="inlineStr">
        <is>
          <t>PSUs | Maximum</t>
        </is>
      </c>
    </row>
    <row r="15">
      <c r="A15" s="3" t="inlineStr">
        <is>
          <t>Share-based Compensation Arrangement by Share-based Payment Award [Line Items]</t>
        </is>
      </c>
    </row>
    <row r="16">
      <c r="A16" s="4" t="inlineStr">
        <is>
          <t>Percentage of the target grant amount received at vesting</t>
        </is>
      </c>
      <c r="B16" s="4" t="inlineStr">
        <is>
          <t>200.00%</t>
        </is>
      </c>
    </row>
    <row r="17">
      <c r="A17" s="4" t="inlineStr">
        <is>
          <t>PSUs | 2002 Stock Plan | Minimum</t>
        </is>
      </c>
    </row>
    <row r="18">
      <c r="A18" s="3" t="inlineStr">
        <is>
          <t>Share-based Compensation Arrangement by Share-based Payment Award [Line Items]</t>
        </is>
      </c>
    </row>
    <row r="19">
      <c r="A19" s="4" t="inlineStr">
        <is>
          <t>Share units granted vesting period, in years</t>
        </is>
      </c>
      <c r="B19" s="4" t="inlineStr">
        <is>
          <t>2 years</t>
        </is>
      </c>
    </row>
    <row r="20">
      <c r="A20" s="4" t="inlineStr">
        <is>
          <t>PSUs | 2002 Stock Plan | Maximum</t>
        </is>
      </c>
    </row>
    <row r="21">
      <c r="A21" s="3" t="inlineStr">
        <is>
          <t>Share-based Compensation Arrangement by Share-based Payment Award [Line Items]</t>
        </is>
      </c>
    </row>
    <row r="22">
      <c r="A22" s="4" t="inlineStr">
        <is>
          <t>Share units granted vesting period, in years</t>
        </is>
      </c>
      <c r="B22" s="4" t="inlineStr">
        <is>
          <t>3 years</t>
        </is>
      </c>
    </row>
    <row r="23">
      <c r="A23" s="4" t="inlineStr">
        <is>
          <t>Time Based Restricted Stock Units | 2002 Stock Plan | Minimum</t>
        </is>
      </c>
    </row>
    <row r="24">
      <c r="A24" s="3" t="inlineStr">
        <is>
          <t>Share-based Compensation Arrangement by Share-based Payment Award [Line Items]</t>
        </is>
      </c>
    </row>
    <row r="25">
      <c r="A25" s="4" t="inlineStr">
        <is>
          <t>Share units granted vesting period, in years</t>
        </is>
      </c>
      <c r="B25" s="4" t="inlineStr">
        <is>
          <t>3 years</t>
        </is>
      </c>
    </row>
    <row r="26">
      <c r="A26" s="4" t="inlineStr">
        <is>
          <t>Time Based Restricted Stock Units | 2002 Stock Plan | Maximum</t>
        </is>
      </c>
    </row>
    <row r="27">
      <c r="A27" s="3" t="inlineStr">
        <is>
          <t>Share-based Compensation Arrangement by Share-based Payment Award [Line Items]</t>
        </is>
      </c>
    </row>
    <row r="28">
      <c r="A28" s="4" t="inlineStr">
        <is>
          <t>Share units granted vesting period, in years</t>
        </is>
      </c>
      <c r="B28" s="4" t="inlineStr">
        <is>
          <t>4 years</t>
        </is>
      </c>
    </row>
    <row r="29">
      <c r="A29" s="4" t="inlineStr">
        <is>
          <t>Restricted stock units</t>
        </is>
      </c>
    </row>
    <row r="30">
      <c r="A30" s="3" t="inlineStr">
        <is>
          <t>Share-based Compensation Arrangement by Share-based Payment Award [Line Items]</t>
        </is>
      </c>
    </row>
    <row r="31">
      <c r="A31" s="4" t="inlineStr">
        <is>
          <t>Weighted average grant-date fair value, granted (in dollars per share)</t>
        </is>
      </c>
      <c r="B31" s="9" t="n">
        <v>78.44</v>
      </c>
      <c r="C31" s="9" t="n">
        <v>42.5</v>
      </c>
      <c r="D31" s="9" t="n">
        <v>41.38</v>
      </c>
    </row>
    <row r="32">
      <c r="A32" s="4" t="inlineStr">
        <is>
          <t>Share-based compensation, equity instruments other than options, vested in period, fair value</t>
        </is>
      </c>
      <c r="B32" s="5" t="n">
        <v>81.40000000000001</v>
      </c>
      <c r="C32" s="10" t="n">
        <v>78</v>
      </c>
      <c r="D32" s="5" t="n">
        <v>75.7</v>
      </c>
    </row>
    <row r="33">
      <c r="A33" s="4" t="inlineStr">
        <is>
          <t>ESPP</t>
        </is>
      </c>
    </row>
    <row r="34">
      <c r="A34" s="3" t="inlineStr">
        <is>
          <t>Share-based Compensation Arrangement by Share-based Payment Award [Line Items]</t>
        </is>
      </c>
    </row>
    <row r="35">
      <c r="A35" s="4" t="inlineStr">
        <is>
          <t>Share-based compensation, number of shares available (in shares)</t>
        </is>
      </c>
      <c r="B35" s="6" t="n">
        <v>6000000</v>
      </c>
    </row>
    <row r="36">
      <c r="A36" s="4" t="inlineStr">
        <is>
          <t>Common stock, shares authorized (in shares)</t>
        </is>
      </c>
      <c r="B36" s="6" t="n">
        <v>39000000</v>
      </c>
    </row>
    <row r="37">
      <c r="A37" s="4" t="inlineStr">
        <is>
          <t>Percentage of lower fair market value to be purchased of common stock through payroll deductions</t>
        </is>
      </c>
      <c r="B37" s="4" t="inlineStr">
        <is>
          <t>85.00%</t>
        </is>
      </c>
    </row>
    <row r="38">
      <c r="A38" s="4" t="inlineStr">
        <is>
          <t>Employee stock options granted term, in months (in shares)</t>
        </is>
      </c>
      <c r="B38" s="4" t="inlineStr">
        <is>
          <t>6 months</t>
        </is>
      </c>
    </row>
    <row r="39">
      <c r="A39" s="4" t="inlineStr">
        <is>
          <t>Stock issued during period, shares, employee stock purchase plans (in shares)</t>
        </is>
      </c>
      <c r="B39" s="6" t="n">
        <v>600000</v>
      </c>
      <c r="C39" s="6" t="n">
        <v>800000</v>
      </c>
      <c r="D39" s="6" t="n">
        <v>800000</v>
      </c>
    </row>
    <row r="40">
      <c r="A40" s="4" t="inlineStr">
        <is>
          <t>Stock issued during period, value, employee stock purchase plan</t>
        </is>
      </c>
      <c r="B40" s="5" t="n">
        <v>33.4</v>
      </c>
      <c r="C40" s="5" t="n">
        <v>26.9</v>
      </c>
      <c r="D40" s="5" t="n">
        <v>25.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Benefit Plans (Components of Stock-based Compensation Expense) (Details) - USD ($) $ in Millions</t>
        </is>
      </c>
      <c r="B1" s="2" t="inlineStr">
        <is>
          <t>12 Months Ended</t>
        </is>
      </c>
    </row>
    <row r="2">
      <c r="B2" s="2" t="inlineStr">
        <is>
          <t>Dec. 31, 2021</t>
        </is>
      </c>
      <c r="C2" s="2" t="inlineStr">
        <is>
          <t>Jan. 01, 2021</t>
        </is>
      </c>
      <c r="D2" s="2" t="inlineStr">
        <is>
          <t>Jan. 03, 2020</t>
        </is>
      </c>
    </row>
    <row r="3">
      <c r="A3" s="3" t="inlineStr">
        <is>
          <t>Share-based Compensation Arrangement by Share-based Payment Award [Line Items]</t>
        </is>
      </c>
    </row>
    <row r="4">
      <c r="A4" s="4" t="inlineStr">
        <is>
          <t>Total stock-based compensation expense</t>
        </is>
      </c>
      <c r="B4" s="5" t="n">
        <v>122.6</v>
      </c>
      <c r="C4" s="10" t="n">
        <v>83</v>
      </c>
      <c r="D4" s="10" t="n">
        <v>75</v>
      </c>
    </row>
    <row r="5">
      <c r="A5" s="4" t="inlineStr">
        <is>
          <t>Cost of sales</t>
        </is>
      </c>
    </row>
    <row r="6">
      <c r="A6" s="3" t="inlineStr">
        <is>
          <t>Share-based Compensation Arrangement by Share-based Payment Award [Line Items]</t>
        </is>
      </c>
    </row>
    <row r="7">
      <c r="A7" s="4" t="inlineStr">
        <is>
          <t>Total stock-based compensation expense</t>
        </is>
      </c>
      <c r="B7" s="7" t="n">
        <v>9.5</v>
      </c>
      <c r="C7" s="7" t="n">
        <v>6.7</v>
      </c>
      <c r="D7" s="7" t="n">
        <v>5.6</v>
      </c>
    </row>
    <row r="8">
      <c r="A8" s="4" t="inlineStr">
        <is>
          <t>Research and development</t>
        </is>
      </c>
    </row>
    <row r="9">
      <c r="A9" s="3" t="inlineStr">
        <is>
          <t>Share-based Compensation Arrangement by Share-based Payment Award [Line Items]</t>
        </is>
      </c>
    </row>
    <row r="10">
      <c r="A10" s="4" t="inlineStr">
        <is>
          <t>Total stock-based compensation expense</t>
        </is>
      </c>
      <c r="B10" s="7" t="n">
        <v>29.5</v>
      </c>
      <c r="C10" s="7" t="n">
        <v>22.1</v>
      </c>
      <c r="D10" s="7" t="n">
        <v>16.7</v>
      </c>
    </row>
    <row r="11">
      <c r="A11" s="4" t="inlineStr">
        <is>
          <t>Sales and marketing</t>
        </is>
      </c>
    </row>
    <row r="12">
      <c r="A12" s="3" t="inlineStr">
        <is>
          <t>Share-based Compensation Arrangement by Share-based Payment Award [Line Items]</t>
        </is>
      </c>
    </row>
    <row r="13">
      <c r="A13" s="4" t="inlineStr">
        <is>
          <t>Total stock-based compensation expense</t>
        </is>
      </c>
      <c r="B13" s="7" t="n">
        <v>21.5</v>
      </c>
      <c r="C13" s="7" t="n">
        <v>16.2</v>
      </c>
      <c r="D13" s="6" t="n">
        <v>13</v>
      </c>
    </row>
    <row r="14">
      <c r="A14" s="4" t="inlineStr">
        <is>
          <t>General and administrative</t>
        </is>
      </c>
    </row>
    <row r="15">
      <c r="A15" s="3" t="inlineStr">
        <is>
          <t>Share-based Compensation Arrangement by Share-based Payment Award [Line Items]</t>
        </is>
      </c>
    </row>
    <row r="16">
      <c r="A16" s="4" t="inlineStr">
        <is>
          <t>Total stock-based compensation expense</t>
        </is>
      </c>
      <c r="B16" s="7" t="n">
        <v>62.1</v>
      </c>
      <c r="C16" s="6" t="n">
        <v>38</v>
      </c>
      <c r="D16" s="7" t="n">
        <v>39.7</v>
      </c>
    </row>
    <row r="17">
      <c r="A17" s="4" t="inlineStr">
        <is>
          <t>Restricted stock units</t>
        </is>
      </c>
    </row>
    <row r="18">
      <c r="A18" s="3" t="inlineStr">
        <is>
          <t>Share-based Compensation Arrangement by Share-based Payment Award [Line Items]</t>
        </is>
      </c>
    </row>
    <row r="19">
      <c r="A19" s="4" t="inlineStr">
        <is>
          <t>Total stock-based compensation expense</t>
        </is>
      </c>
      <c r="B19" s="7" t="n">
        <v>110.5</v>
      </c>
      <c r="C19" s="7" t="n">
        <v>73.2</v>
      </c>
      <c r="D19" s="7" t="n">
        <v>67.3</v>
      </c>
    </row>
    <row r="20">
      <c r="A20" s="4" t="inlineStr">
        <is>
          <t>Stock options</t>
        </is>
      </c>
    </row>
    <row r="21">
      <c r="A21" s="3" t="inlineStr">
        <is>
          <t>Share-based Compensation Arrangement by Share-based Payment Award [Line Items]</t>
        </is>
      </c>
    </row>
    <row r="22">
      <c r="A22" s="4" t="inlineStr">
        <is>
          <t>Total stock-based compensation expense</t>
        </is>
      </c>
      <c r="B22" s="7" t="n">
        <v>1.3</v>
      </c>
      <c r="C22" s="7" t="n">
        <v>1.5</v>
      </c>
      <c r="D22" s="7" t="n">
        <v>0.6</v>
      </c>
    </row>
    <row r="23">
      <c r="A23" s="4" t="inlineStr">
        <is>
          <t>ESPP</t>
        </is>
      </c>
    </row>
    <row r="24">
      <c r="A24" s="3" t="inlineStr">
        <is>
          <t>Share-based Compensation Arrangement by Share-based Payment Award [Line Items]</t>
        </is>
      </c>
    </row>
    <row r="25">
      <c r="A25" s="4" t="inlineStr">
        <is>
          <t>Total stock-based compensation expense</t>
        </is>
      </c>
      <c r="B25" s="5" t="n">
        <v>10.8</v>
      </c>
      <c r="C25" s="5" t="n">
        <v>8.300000000000001</v>
      </c>
      <c r="D25" s="5" t="n">
        <v>7.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Millions</t>
        </is>
      </c>
      <c r="B1" s="2" t="inlineStr">
        <is>
          <t>12 Months Ended</t>
        </is>
      </c>
    </row>
    <row r="2">
      <c r="B2" s="2" t="inlineStr">
        <is>
          <t>Dec. 31, 2021</t>
        </is>
      </c>
      <c r="C2" s="2" t="inlineStr">
        <is>
          <t>Jan. 01, 2021</t>
        </is>
      </c>
      <c r="D2" s="2" t="inlineStr">
        <is>
          <t>Jan. 03, 2020</t>
        </is>
      </c>
    </row>
    <row r="3">
      <c r="A3" s="3" t="inlineStr">
        <is>
          <t>Supplemental Income Statement Elements [Abstract]</t>
        </is>
      </c>
    </row>
    <row r="4">
      <c r="A4" s="4" t="inlineStr">
        <is>
          <t>Foreign currency translation tax</t>
        </is>
      </c>
      <c r="B4" s="10" t="n">
        <v>1</v>
      </c>
      <c r="C4" s="5" t="n">
        <v>0.5</v>
      </c>
      <c r="D4" s="5" t="n">
        <v>0.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Benefit Plans (Schedule Of Restricted Stock Units Activity) (Details) - $ / shares shares in Millions</t>
        </is>
      </c>
      <c r="B1" s="2" t="inlineStr">
        <is>
          <t>12 Months Ended</t>
        </is>
      </c>
    </row>
    <row r="2">
      <c r="B2" s="2" t="inlineStr">
        <is>
          <t>Dec. 31, 2021</t>
        </is>
      </c>
      <c r="C2" s="2" t="inlineStr">
        <is>
          <t>Jan. 01, 2021</t>
        </is>
      </c>
      <c r="D2" s="2" t="inlineStr">
        <is>
          <t>Jan. 03, 2020</t>
        </is>
      </c>
    </row>
    <row r="3">
      <c r="A3" s="4" t="inlineStr">
        <is>
          <t>Restricted stock units</t>
        </is>
      </c>
    </row>
    <row r="4">
      <c r="A4" s="3" t="inlineStr">
        <is>
          <t>Number of Units</t>
        </is>
      </c>
    </row>
    <row r="5">
      <c r="A5" s="4" t="inlineStr">
        <is>
          <t>Number of units, outstanding at the beginning of year (in shares)</t>
        </is>
      </c>
      <c r="B5" s="7" t="n">
        <v>5.4</v>
      </c>
    </row>
    <row r="6">
      <c r="A6" s="4" t="inlineStr">
        <is>
          <t>Number of units, granted (in shares)</t>
        </is>
      </c>
      <c r="B6" s="7" t="n">
        <v>1.2</v>
      </c>
    </row>
    <row r="7">
      <c r="A7" s="4" t="inlineStr">
        <is>
          <t>Number of units, shares vested, net (in shares)</t>
        </is>
      </c>
      <c r="B7" s="7" t="n">
        <v>-1.9</v>
      </c>
    </row>
    <row r="8">
      <c r="A8" s="4" t="inlineStr">
        <is>
          <t>Number of units, cancelled and forfeited (in shares)</t>
        </is>
      </c>
      <c r="B8" s="7" t="n">
        <v>-0.4</v>
      </c>
    </row>
    <row r="9">
      <c r="A9" s="4" t="inlineStr">
        <is>
          <t>Number of units, outstanding at the end of year (in shares)</t>
        </is>
      </c>
      <c r="B9" s="7" t="n">
        <v>4.3</v>
      </c>
      <c r="C9" s="7" t="n">
        <v>5.4</v>
      </c>
    </row>
    <row r="10">
      <c r="A10" s="3" t="inlineStr">
        <is>
          <t>Weighted Average Grant-Date Fair Value per Share</t>
        </is>
      </c>
    </row>
    <row r="11">
      <c r="A11" s="4" t="inlineStr">
        <is>
          <t>Weighted average grant-date fair value, outstanding at the beginning of year (in dollars per share)</t>
        </is>
      </c>
      <c r="B11" s="9" t="n">
        <v>44.25</v>
      </c>
    </row>
    <row r="12">
      <c r="A12" s="4" t="inlineStr">
        <is>
          <t>weighted average grant-date fair value, granted (in dollars per share)</t>
        </is>
      </c>
      <c r="B12" s="14" t="n">
        <v>78.44</v>
      </c>
      <c r="C12" s="9" t="n">
        <v>42.5</v>
      </c>
      <c r="D12" s="9" t="n">
        <v>41.38</v>
      </c>
    </row>
    <row r="13">
      <c r="A13" s="4" t="inlineStr">
        <is>
          <t>Weighted average grant-date fair value, shares vested, net (in dollars per share)</t>
        </is>
      </c>
      <c r="B13" s="14" t="n">
        <v>39.62</v>
      </c>
    </row>
    <row r="14">
      <c r="A14" s="4" t="inlineStr">
        <is>
          <t>Weighted average grant-date fair value, canceled and forfeited (in dollars per share)</t>
        </is>
      </c>
      <c r="B14" s="14" t="n">
        <v>51.15</v>
      </c>
    </row>
    <row r="15">
      <c r="A15" s="4" t="inlineStr">
        <is>
          <t>Weighted average grant-date fair value, outstanding at the end of year (in dollars per share)</t>
        </is>
      </c>
      <c r="B15" s="9" t="n">
        <v>56.96</v>
      </c>
      <c r="C15" s="9" t="n">
        <v>44.25</v>
      </c>
    </row>
    <row r="16">
      <c r="A16" s="4" t="inlineStr">
        <is>
          <t>PSUs</t>
        </is>
      </c>
    </row>
    <row r="17">
      <c r="A17" s="3" t="inlineStr">
        <is>
          <t>Number of Units</t>
        </is>
      </c>
    </row>
    <row r="18">
      <c r="A18" s="4" t="inlineStr">
        <is>
          <t>Number of units, granted (in shares)</t>
        </is>
      </c>
      <c r="B18" s="7" t="n">
        <v>0.2</v>
      </c>
    </row>
    <row r="19">
      <c r="A19" s="4" t="inlineStr">
        <is>
          <t>Number of units, shares vested, net (in shares)</t>
        </is>
      </c>
      <c r="B19" s="7" t="n">
        <v>-0.4</v>
      </c>
    </row>
    <row r="20">
      <c r="A20" s="4" t="inlineStr">
        <is>
          <t>Number of units, outstanding at the end of year (in shares)</t>
        </is>
      </c>
      <c r="B20" s="7" t="n">
        <v>1.1</v>
      </c>
    </row>
    <row r="21">
      <c r="A21" s="4" t="inlineStr">
        <is>
          <t>Performance-Based Stock Units, Achievement Of Company Performance Metrics</t>
        </is>
      </c>
    </row>
    <row r="22">
      <c r="A22" s="3" t="inlineStr">
        <is>
          <t>Weighted Average Grant-Date Fair Value per Share</t>
        </is>
      </c>
    </row>
    <row r="23">
      <c r="A23" s="4" t="inlineStr">
        <is>
          <t>Performance adjustments above target levels at vesting date (in shares)</t>
        </is>
      </c>
      <c r="B23" s="7" t="n">
        <v>0.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ommon Stock Repurchase (Narrative) (Details) - USD ($) $ / shares in Units, shares in Millions, $ in Millions</t>
        </is>
      </c>
      <c r="B1" s="2" t="inlineStr">
        <is>
          <t>12 Months Ended</t>
        </is>
      </c>
    </row>
    <row r="2">
      <c r="B2" s="2" t="inlineStr">
        <is>
          <t>Dec. 31, 2021</t>
        </is>
      </c>
      <c r="C2" s="2" t="inlineStr">
        <is>
          <t>Jan. 01, 2021</t>
        </is>
      </c>
      <c r="D2" s="2" t="inlineStr">
        <is>
          <t>Jan. 03, 2020</t>
        </is>
      </c>
      <c r="E2" s="2" t="inlineStr">
        <is>
          <t>Aug. 31, 2021</t>
        </is>
      </c>
      <c r="F2" s="2" t="inlineStr">
        <is>
          <t>Nov. 30, 2017</t>
        </is>
      </c>
    </row>
    <row r="3">
      <c r="A3" s="3" t="inlineStr">
        <is>
          <t>Equity, Class of Treasury Stock [Line Items]</t>
        </is>
      </c>
    </row>
    <row r="4">
      <c r="A4" s="4" t="inlineStr">
        <is>
          <t>Common stock repurchased during period</t>
        </is>
      </c>
      <c r="B4" s="10" t="n">
        <v>180</v>
      </c>
      <c r="C4" s="5" t="n">
        <v>81.59999999999999</v>
      </c>
      <c r="D4" s="5" t="n">
        <v>179.8</v>
      </c>
    </row>
    <row r="5">
      <c r="A5" s="4" t="inlineStr">
        <is>
          <t>Retained Earnings</t>
        </is>
      </c>
    </row>
    <row r="6">
      <c r="A6" s="3" t="inlineStr">
        <is>
          <t>Equity, Class of Treasury Stock [Line Items]</t>
        </is>
      </c>
    </row>
    <row r="7">
      <c r="A7" s="4" t="inlineStr">
        <is>
          <t>Common stock repurchased during period</t>
        </is>
      </c>
      <c r="B7" s="5" t="n">
        <v>164.3</v>
      </c>
      <c r="C7" s="5" t="n">
        <v>68.59999999999999</v>
      </c>
      <c r="D7" s="5" t="n">
        <v>149.1</v>
      </c>
    </row>
    <row r="8">
      <c r="A8" s="4" t="inlineStr">
        <is>
          <t>2017 and 2021 Stock Repurchase Program</t>
        </is>
      </c>
    </row>
    <row r="9">
      <c r="A9" s="3" t="inlineStr">
        <is>
          <t>Equity, Class of Treasury Stock [Line Items]</t>
        </is>
      </c>
    </row>
    <row r="10">
      <c r="A10" s="4" t="inlineStr">
        <is>
          <t>Common stock repurchased during period (in shares)</t>
        </is>
      </c>
      <c r="B10" s="7" t="n">
        <v>2.1</v>
      </c>
    </row>
    <row r="11">
      <c r="A11" s="4" t="inlineStr">
        <is>
          <t>Common stock repurchased average price (in dollars per share)</t>
        </is>
      </c>
      <c r="B11" s="9" t="n">
        <v>85.75</v>
      </c>
    </row>
    <row r="12">
      <c r="A12" s="4" t="inlineStr">
        <is>
          <t>Common stock repurchased during period</t>
        </is>
      </c>
      <c r="B12" s="10" t="n">
        <v>180</v>
      </c>
    </row>
    <row r="13">
      <c r="A13" s="4" t="inlineStr">
        <is>
          <t>2017 Stock Repurchase Program</t>
        </is>
      </c>
    </row>
    <row r="14">
      <c r="A14" s="3" t="inlineStr">
        <is>
          <t>Equity, Class of Treasury Stock [Line Items]</t>
        </is>
      </c>
    </row>
    <row r="15">
      <c r="A15" s="4" t="inlineStr">
        <is>
          <t>Stock repurchase program authorized amount</t>
        </is>
      </c>
      <c r="F15" s="10" t="n">
        <v>600</v>
      </c>
    </row>
    <row r="16">
      <c r="A16" s="4" t="inlineStr">
        <is>
          <t>Stock repurchase program, remaining authorized fund</t>
        </is>
      </c>
      <c r="E16" s="5" t="n">
        <v>50.7</v>
      </c>
    </row>
    <row r="17">
      <c r="A17" s="4" t="inlineStr">
        <is>
          <t>Common stock repurchased during period (in shares)</t>
        </is>
      </c>
      <c r="C17" s="7" t="n">
        <v>1.9</v>
      </c>
      <c r="D17" s="7" t="n">
        <v>4.7</v>
      </c>
    </row>
    <row r="18">
      <c r="A18" s="4" t="inlineStr">
        <is>
          <t>Common stock repurchased average price (in dollars per share)</t>
        </is>
      </c>
      <c r="C18" s="9" t="n">
        <v>43.4</v>
      </c>
      <c r="D18" s="9" t="n">
        <v>38.51</v>
      </c>
    </row>
    <row r="19">
      <c r="A19" s="4" t="inlineStr">
        <is>
          <t>Common stock repurchased during period</t>
        </is>
      </c>
      <c r="C19" s="5" t="n">
        <v>81.59999999999999</v>
      </c>
      <c r="D19" s="5" t="n">
        <v>179.8</v>
      </c>
    </row>
    <row r="20">
      <c r="A20" s="4" t="inlineStr">
        <is>
          <t>2021 Stock Repurchase Program</t>
        </is>
      </c>
    </row>
    <row r="21">
      <c r="A21" s="3" t="inlineStr">
        <is>
          <t>Equity, Class of Treasury Stock [Line Items]</t>
        </is>
      </c>
    </row>
    <row r="22">
      <c r="A22" s="4" t="inlineStr">
        <is>
          <t>Stock repurchase program authorized amount</t>
        </is>
      </c>
      <c r="E22" s="10" t="n">
        <v>750</v>
      </c>
    </row>
    <row r="23">
      <c r="A23" s="4" t="inlineStr">
        <is>
          <t>Stock repurchase program, remaining authorized fund</t>
        </is>
      </c>
      <c r="B23" s="10" t="n">
        <v>61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27" customWidth="1" min="7" max="7"/>
    <col width="24" customWidth="1" min="8" max="8"/>
  </cols>
  <sheetData>
    <row r="1">
      <c r="A1" s="1" t="inlineStr">
        <is>
          <t>Consolidated Statements Of Stockholders' Equity - USD ($) shares in Millions,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otal Stockholders’ Equity</t>
        </is>
      </c>
      <c r="H1" s="2" t="inlineStr">
        <is>
          <t>Noncontrolling Interest</t>
        </is>
      </c>
    </row>
    <row r="2">
      <c r="A2" s="4" t="inlineStr">
        <is>
          <t>Beginning balance (in shares) at Dec. 28, 2018</t>
        </is>
      </c>
      <c r="C2" s="7" t="n">
        <v>250.9</v>
      </c>
    </row>
    <row r="3">
      <c r="A3" s="4" t="inlineStr">
        <is>
          <t>Beginning balance at Dec. 28, 2018</t>
        </is>
      </c>
      <c r="B3" s="5" t="n">
        <v>2674.8</v>
      </c>
      <c r="C3" s="5" t="n">
        <v>0.3</v>
      </c>
      <c r="D3" s="5" t="n">
        <v>1591.9</v>
      </c>
      <c r="E3" s="5" t="n">
        <v>1268.3</v>
      </c>
      <c r="F3" s="5" t="n">
        <v>-186.1</v>
      </c>
      <c r="G3" s="5" t="n">
        <v>2674.4</v>
      </c>
      <c r="H3" s="5" t="n">
        <v>0.4</v>
      </c>
    </row>
    <row r="4">
      <c r="A4" s="4" t="inlineStr">
        <is>
          <t>Net income</t>
        </is>
      </c>
      <c r="B4" s="7" t="n">
        <v>514.5</v>
      </c>
      <c r="E4" s="7" t="n">
        <v>514.3</v>
      </c>
      <c r="G4" s="7" t="n">
        <v>514.3</v>
      </c>
      <c r="H4" s="7" t="n">
        <v>0.2</v>
      </c>
    </row>
    <row r="5">
      <c r="A5" s="4" t="inlineStr">
        <is>
          <t>Other comprehensive income (loss)</t>
        </is>
      </c>
      <c r="B5" s="7" t="n">
        <v>9.300000000000001</v>
      </c>
      <c r="F5" s="7" t="n">
        <v>9.300000000000001</v>
      </c>
      <c r="G5" s="7" t="n">
        <v>9.300000000000001</v>
      </c>
    </row>
    <row r="6">
      <c r="A6" s="4" t="inlineStr">
        <is>
          <t>Comprehensive income</t>
        </is>
      </c>
      <c r="B6" s="7" t="n">
        <v>523.8</v>
      </c>
      <c r="G6" s="7" t="n">
        <v>523.6</v>
      </c>
    </row>
    <row r="7">
      <c r="A7" s="4" t="inlineStr">
        <is>
          <t>Issuance of common stock under employee plans, net of tax withholding (in shares)</t>
        </is>
      </c>
      <c r="C7" s="7" t="n">
        <v>3.7</v>
      </c>
    </row>
    <row r="8">
      <c r="A8" s="4" t="inlineStr">
        <is>
          <t>Issuance of common stock under employee plans, net of tax withholdings</t>
        </is>
      </c>
      <c r="B8" s="7" t="n">
        <v>29.1</v>
      </c>
      <c r="D8" s="7" t="n">
        <v>59.8</v>
      </c>
      <c r="E8" s="7" t="n">
        <v>-30.7</v>
      </c>
      <c r="G8" s="7" t="n">
        <v>29.1</v>
      </c>
    </row>
    <row r="9">
      <c r="A9" s="4" t="inlineStr">
        <is>
          <t>Stock repurchases (in shares)</t>
        </is>
      </c>
      <c r="C9" s="7" t="n">
        <v>-4.7</v>
      </c>
    </row>
    <row r="10">
      <c r="A10" s="4" t="inlineStr">
        <is>
          <t>Stock repurchases</t>
        </is>
      </c>
      <c r="B10" s="7" t="n">
        <v>-179.8</v>
      </c>
      <c r="C10" s="5" t="n">
        <v>-0.1</v>
      </c>
      <c r="D10" s="7" t="n">
        <v>-30.6</v>
      </c>
      <c r="E10" s="7" t="n">
        <v>-149.1</v>
      </c>
      <c r="G10" s="7" t="n">
        <v>-179.8</v>
      </c>
    </row>
    <row r="11">
      <c r="A11" s="4" t="inlineStr">
        <is>
          <t>Stock-based compensation</t>
        </is>
      </c>
      <c r="B11" s="7" t="n">
        <v>72.5</v>
      </c>
      <c r="D11" s="7" t="n">
        <v>72.5</v>
      </c>
      <c r="G11" s="7" t="n">
        <v>72.5</v>
      </c>
    </row>
    <row r="12">
      <c r="A12" s="4" t="inlineStr">
        <is>
          <t>Noncontrolling interest investments</t>
        </is>
      </c>
      <c r="B12" s="6" t="n">
        <v>0</v>
      </c>
      <c r="D12" s="7" t="n">
        <v>-0.8</v>
      </c>
      <c r="G12" s="7" t="n">
        <v>-0.8</v>
      </c>
      <c r="H12" s="7" t="n">
        <v>0.8</v>
      </c>
    </row>
    <row r="13">
      <c r="A13" s="4" t="inlineStr">
        <is>
          <t>Ending balance (in shares) at Jan. 03, 2020</t>
        </is>
      </c>
      <c r="C13" s="7" t="n">
        <v>249.9</v>
      </c>
    </row>
    <row r="14">
      <c r="A14" s="4" t="inlineStr">
        <is>
          <t>Ending balance at Jan. 03, 2020</t>
        </is>
      </c>
      <c r="B14" s="7" t="n">
        <v>3120.4</v>
      </c>
      <c r="C14" s="5" t="n">
        <v>0.2</v>
      </c>
      <c r="D14" s="7" t="n">
        <v>1692.8</v>
      </c>
      <c r="E14" s="7" t="n">
        <v>1602.8</v>
      </c>
      <c r="F14" s="7" t="n">
        <v>-176.8</v>
      </c>
      <c r="G14" s="6" t="n">
        <v>3119</v>
      </c>
      <c r="H14" s="7" t="n">
        <v>1.4</v>
      </c>
    </row>
    <row r="15">
      <c r="A15" s="4" t="inlineStr">
        <is>
          <t>Net income</t>
        </is>
      </c>
      <c r="B15" s="7" t="n">
        <v>390.6</v>
      </c>
      <c r="E15" s="7" t="n">
        <v>389.9</v>
      </c>
      <c r="G15" s="7" t="n">
        <v>389.9</v>
      </c>
      <c r="H15" s="7" t="n">
        <v>0.7</v>
      </c>
    </row>
    <row r="16">
      <c r="A16" s="4" t="inlineStr">
        <is>
          <t>Other comprehensive income (loss)</t>
        </is>
      </c>
      <c r="B16" s="7" t="n">
        <v>78.3</v>
      </c>
      <c r="F16" s="7" t="n">
        <v>78.3</v>
      </c>
      <c r="G16" s="7" t="n">
        <v>78.3</v>
      </c>
    </row>
    <row r="17">
      <c r="A17" s="4" t="inlineStr">
        <is>
          <t>Comprehensive income</t>
        </is>
      </c>
      <c r="B17" s="7" t="n">
        <v>468.9</v>
      </c>
      <c r="G17" s="7" t="n">
        <v>468.2</v>
      </c>
    </row>
    <row r="18">
      <c r="A18" s="4" t="inlineStr">
        <is>
          <t>Issuance of common stock under employee plans, net of tax withholding (in shares)</t>
        </is>
      </c>
      <c r="C18" s="7" t="n">
        <v>2.8</v>
      </c>
    </row>
    <row r="19">
      <c r="A19" s="4" t="inlineStr">
        <is>
          <t>Issuance of common stock under employee plans, net of tax withholdings</t>
        </is>
      </c>
      <c r="B19" s="6" t="n">
        <v>10</v>
      </c>
      <c r="C19" s="5" t="n">
        <v>0.1</v>
      </c>
      <c r="D19" s="7" t="n">
        <v>40.6</v>
      </c>
      <c r="E19" s="7" t="n">
        <v>-30.7</v>
      </c>
      <c r="G19" s="6" t="n">
        <v>10</v>
      </c>
    </row>
    <row r="20">
      <c r="A20" s="4" t="inlineStr">
        <is>
          <t>Stock repurchases (in shares)</t>
        </is>
      </c>
      <c r="C20" s="7" t="n">
        <v>-1.9</v>
      </c>
    </row>
    <row r="21">
      <c r="A21" s="4" t="inlineStr">
        <is>
          <t>Stock repurchases</t>
        </is>
      </c>
      <c r="B21" s="7" t="n">
        <v>-81.59999999999999</v>
      </c>
      <c r="D21" s="6" t="n">
        <v>-13</v>
      </c>
      <c r="E21" s="7" t="n">
        <v>-68.59999999999999</v>
      </c>
      <c r="G21" s="7" t="n">
        <v>-81.59999999999999</v>
      </c>
    </row>
    <row r="22">
      <c r="A22" s="4" t="inlineStr">
        <is>
          <t>Stock-based compensation</t>
        </is>
      </c>
      <c r="B22" s="7" t="n">
        <v>81.3</v>
      </c>
      <c r="D22" s="7" t="n">
        <v>81.3</v>
      </c>
      <c r="G22" s="7" t="n">
        <v>81.3</v>
      </c>
    </row>
    <row r="23">
      <c r="A23" s="4" t="inlineStr">
        <is>
          <t>Noncontrolling interest investments</t>
        </is>
      </c>
      <c r="B23" s="5" t="n">
        <v>-0.4</v>
      </c>
      <c r="H23" s="7" t="n">
        <v>-0.4</v>
      </c>
    </row>
    <row r="24">
      <c r="A24" s="4" t="inlineStr">
        <is>
          <t>Ending balance (in shares) at Jan. 01, 2021</t>
        </is>
      </c>
      <c r="B24" s="7" t="n">
        <v>250.8</v>
      </c>
      <c r="C24" s="7" t="n">
        <v>250.8</v>
      </c>
    </row>
    <row r="25">
      <c r="A25" s="4" t="inlineStr">
        <is>
          <t>Ending balance at Jan. 01, 2021</t>
        </is>
      </c>
      <c r="B25" s="5" t="n">
        <v>3598.6</v>
      </c>
      <c r="C25" s="5" t="n">
        <v>0.3</v>
      </c>
      <c r="D25" s="7" t="n">
        <v>1801.7</v>
      </c>
      <c r="E25" s="7" t="n">
        <v>1893.4</v>
      </c>
      <c r="F25" s="7" t="n">
        <v>-98.5</v>
      </c>
      <c r="G25" s="7" t="n">
        <v>3596.9</v>
      </c>
      <c r="H25" s="7" t="n">
        <v>1.7</v>
      </c>
    </row>
    <row r="26">
      <c r="A26" s="4" t="inlineStr">
        <is>
          <t>Net income</t>
        </is>
      </c>
      <c r="B26" s="7" t="n">
        <v>492.8</v>
      </c>
      <c r="E26" s="7" t="n">
        <v>492.7</v>
      </c>
      <c r="G26" s="7" t="n">
        <v>492.7</v>
      </c>
      <c r="H26" s="7" t="n">
        <v>0.1</v>
      </c>
    </row>
    <row r="27">
      <c r="A27" s="4" t="inlineStr">
        <is>
          <t>Other comprehensive income (loss)</t>
        </is>
      </c>
      <c r="B27" s="7" t="n">
        <v>-63.2</v>
      </c>
      <c r="F27" s="7" t="n">
        <v>-63.2</v>
      </c>
      <c r="G27" s="7" t="n">
        <v>-63.2</v>
      </c>
    </row>
    <row r="28">
      <c r="A28" s="4" t="inlineStr">
        <is>
          <t>Comprehensive income</t>
        </is>
      </c>
      <c r="B28" s="7" t="n">
        <v>429.6</v>
      </c>
      <c r="G28" s="7" t="n">
        <v>429.5</v>
      </c>
    </row>
    <row r="29">
      <c r="A29" s="4" t="inlineStr">
        <is>
          <t>Issuance of common stock under employee plans, net of tax withholding (in shares)</t>
        </is>
      </c>
      <c r="C29" s="7" t="n">
        <v>2.2</v>
      </c>
    </row>
    <row r="30">
      <c r="A30" s="4" t="inlineStr">
        <is>
          <t>Issuance of common stock under employee plans, net of tax withholdings</t>
        </is>
      </c>
      <c r="B30" s="7" t="n">
        <v>-15.1</v>
      </c>
      <c r="D30" s="7" t="n">
        <v>36.2</v>
      </c>
      <c r="E30" s="7" t="n">
        <v>-51.3</v>
      </c>
      <c r="G30" s="7" t="n">
        <v>-15.1</v>
      </c>
    </row>
    <row r="31">
      <c r="A31" s="4" t="inlineStr">
        <is>
          <t>Stock repurchases (in shares)</t>
        </is>
      </c>
      <c r="C31" s="7" t="n">
        <v>-2.1</v>
      </c>
    </row>
    <row r="32">
      <c r="A32" s="4" t="inlineStr">
        <is>
          <t>Stock repurchases</t>
        </is>
      </c>
      <c r="B32" s="6" t="n">
        <v>-180</v>
      </c>
      <c r="D32" s="7" t="n">
        <v>-15.7</v>
      </c>
      <c r="E32" s="7" t="n">
        <v>-164.3</v>
      </c>
      <c r="G32" s="6" t="n">
        <v>-180</v>
      </c>
    </row>
    <row r="33">
      <c r="A33" s="4" t="inlineStr">
        <is>
          <t>Stock-based compensation</t>
        </is>
      </c>
      <c r="B33" s="7" t="n">
        <v>112.8</v>
      </c>
      <c r="D33" s="7" t="n">
        <v>112.8</v>
      </c>
      <c r="G33" s="7" t="n">
        <v>112.8</v>
      </c>
    </row>
    <row r="34">
      <c r="A34" s="4" t="inlineStr">
        <is>
          <t>Noncontrolling interest investments</t>
        </is>
      </c>
      <c r="B34" s="5" t="n">
        <v>-1.2</v>
      </c>
      <c r="D34" s="7" t="n">
        <v>0.6</v>
      </c>
      <c r="G34" s="7" t="n">
        <v>0.6</v>
      </c>
      <c r="H34" s="7" t="n">
        <v>-1.8</v>
      </c>
    </row>
    <row r="35">
      <c r="A35" s="4" t="inlineStr">
        <is>
          <t>Ending balance (in shares) at Dec. 31, 2021</t>
        </is>
      </c>
      <c r="B35" s="7" t="n">
        <v>250.9</v>
      </c>
      <c r="C35" s="7" t="n">
        <v>250.9</v>
      </c>
    </row>
    <row r="36">
      <c r="A36" s="4" t="inlineStr">
        <is>
          <t>Ending balance at Dec. 31, 2021</t>
        </is>
      </c>
      <c r="B36" s="5" t="n">
        <v>3944.7</v>
      </c>
      <c r="C36" s="5" t="n">
        <v>0.3</v>
      </c>
      <c r="D36" s="5" t="n">
        <v>1935.6</v>
      </c>
      <c r="E36" s="5" t="n">
        <v>2170.5</v>
      </c>
      <c r="F36" s="5" t="n">
        <v>-161.7</v>
      </c>
      <c r="G36" s="5" t="n">
        <v>3944.7</v>
      </c>
      <c r="H36" s="10"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Jan. 01, 2021</t>
        </is>
      </c>
      <c r="D2" s="2" t="inlineStr">
        <is>
          <t>Jan. 03, 2020</t>
        </is>
      </c>
    </row>
    <row r="3">
      <c r="A3" s="3" t="inlineStr">
        <is>
          <t>Cash flows from operating activities:</t>
        </is>
      </c>
    </row>
    <row r="4">
      <c r="A4" s="4" t="inlineStr">
        <is>
          <t>Net income</t>
        </is>
      </c>
      <c r="B4" s="5" t="n">
        <v>492.8</v>
      </c>
      <c r="C4" s="5" t="n">
        <v>390.6</v>
      </c>
      <c r="D4" s="5" t="n">
        <v>514.5</v>
      </c>
    </row>
    <row r="5">
      <c r="A5" s="3" t="inlineStr">
        <is>
          <t>Adjustments to reconcile net income to net cash provided by operating activities:</t>
        </is>
      </c>
    </row>
    <row r="6">
      <c r="A6" s="4" t="inlineStr">
        <is>
          <t>Depreciation expense</t>
        </is>
      </c>
      <c r="B6" s="7" t="n">
        <v>41.3</v>
      </c>
      <c r="C6" s="7" t="n">
        <v>39.7</v>
      </c>
      <c r="D6" s="7" t="n">
        <v>39.4</v>
      </c>
    </row>
    <row r="7">
      <c r="A7" s="4" t="inlineStr">
        <is>
          <t>Amortization expense</t>
        </is>
      </c>
      <c r="B7" s="7" t="n">
        <v>138.6</v>
      </c>
      <c r="C7" s="7" t="n">
        <v>157.8</v>
      </c>
      <c r="D7" s="7" t="n">
        <v>167.8</v>
      </c>
    </row>
    <row r="8">
      <c r="A8" s="4" t="inlineStr">
        <is>
          <t>Deferred income taxes</t>
        </is>
      </c>
      <c r="B8" s="7" t="n">
        <v>-26.9</v>
      </c>
      <c r="C8" s="7" t="n">
        <v>-52.9</v>
      </c>
      <c r="D8" s="7" t="n">
        <v>-220.2</v>
      </c>
    </row>
    <row r="9">
      <c r="A9" s="4" t="inlineStr">
        <is>
          <t>Stock-based compensation</t>
        </is>
      </c>
      <c r="B9" s="7" t="n">
        <v>122.6</v>
      </c>
      <c r="C9" s="6" t="n">
        <v>83</v>
      </c>
      <c r="D9" s="6" t="n">
        <v>75</v>
      </c>
    </row>
    <row r="10">
      <c r="A10" s="4" t="inlineStr">
        <is>
          <t>Divestitures (gain) loss, net</t>
        </is>
      </c>
      <c r="B10" s="7" t="n">
        <v>-43.9</v>
      </c>
      <c r="C10" s="7" t="n">
        <v>-12.2</v>
      </c>
      <c r="D10" s="7" t="n">
        <v>-12.4</v>
      </c>
    </row>
    <row r="11">
      <c r="A11" s="4" t="inlineStr">
        <is>
          <t>Other, net</t>
        </is>
      </c>
      <c r="B11" s="7" t="n">
        <v>19.2</v>
      </c>
      <c r="C11" s="7" t="n">
        <v>42.4</v>
      </c>
      <c r="D11" s="7" t="n">
        <v>10.1</v>
      </c>
    </row>
    <row r="12">
      <c r="A12" s="3" t="inlineStr">
        <is>
          <t>(Increase) decrease in assets:</t>
        </is>
      </c>
    </row>
    <row r="13">
      <c r="A13" s="4" t="inlineStr">
        <is>
          <t>Accounts receivable, net</t>
        </is>
      </c>
      <c r="B13" s="6" t="n">
        <v>-9</v>
      </c>
      <c r="C13" s="6" t="n">
        <v>-14</v>
      </c>
      <c r="D13" s="6" t="n">
        <v>-96</v>
      </c>
    </row>
    <row r="14">
      <c r="A14" s="4" t="inlineStr">
        <is>
          <t>Inventories</t>
        </is>
      </c>
      <c r="B14" s="7" t="n">
        <v>-72.90000000000001</v>
      </c>
      <c r="C14" s="6" t="n">
        <v>-5</v>
      </c>
      <c r="D14" s="7" t="n">
        <v>-21.3</v>
      </c>
    </row>
    <row r="15">
      <c r="A15" s="4" t="inlineStr">
        <is>
          <t>Other current and non-current assets</t>
        </is>
      </c>
      <c r="B15" s="7" t="n">
        <v>-30.2</v>
      </c>
      <c r="C15" s="7" t="n">
        <v>2.5</v>
      </c>
      <c r="D15" s="6" t="n">
        <v>11</v>
      </c>
    </row>
    <row r="16">
      <c r="A16" s="3" t="inlineStr">
        <is>
          <t>Increase (decrease) in liabilities:</t>
        </is>
      </c>
    </row>
    <row r="17">
      <c r="A17" s="4" t="inlineStr">
        <is>
          <t>Accounts payable</t>
        </is>
      </c>
      <c r="B17" s="7" t="n">
        <v>60.3</v>
      </c>
      <c r="C17" s="7" t="n">
        <v>-15.7</v>
      </c>
      <c r="D17" s="7" t="n">
        <v>14.5</v>
      </c>
    </row>
    <row r="18">
      <c r="A18" s="4" t="inlineStr">
        <is>
          <t>Accrued compensation and benefits</t>
        </is>
      </c>
      <c r="B18" s="7" t="n">
        <v>54.1</v>
      </c>
      <c r="C18" s="7" t="n">
        <v>34.9</v>
      </c>
      <c r="D18" s="7" t="n">
        <v>-46.4</v>
      </c>
    </row>
    <row r="19">
      <c r="A19" s="4" t="inlineStr">
        <is>
          <t>Deferred revenue</t>
        </is>
      </c>
      <c r="B19" s="7" t="n">
        <v>27.4</v>
      </c>
      <c r="C19" s="7" t="n">
        <v>65.7</v>
      </c>
      <c r="D19" s="7" t="n">
        <v>148.2</v>
      </c>
    </row>
    <row r="20">
      <c r="A20" s="4" t="inlineStr">
        <is>
          <t>Other current and non-current liabilities</t>
        </is>
      </c>
      <c r="B20" s="7" t="n">
        <v>-22.9</v>
      </c>
      <c r="C20" s="7" t="n">
        <v>-44.8</v>
      </c>
      <c r="D20" s="7" t="n">
        <v>0.8</v>
      </c>
    </row>
    <row r="21">
      <c r="A21" s="4" t="inlineStr">
        <is>
          <t>Net cash provided by operating activities</t>
        </is>
      </c>
      <c r="B21" s="7" t="n">
        <v>750.5</v>
      </c>
      <c r="C21" s="6" t="n">
        <v>672</v>
      </c>
      <c r="D21" s="6" t="n">
        <v>585</v>
      </c>
    </row>
    <row r="22">
      <c r="A22" s="3" t="inlineStr">
        <is>
          <t>Cash flow from investing activities:</t>
        </is>
      </c>
    </row>
    <row r="23">
      <c r="A23" s="4" t="inlineStr">
        <is>
          <t>Acquisitions of businesses, net of cash acquired</t>
        </is>
      </c>
      <c r="B23" s="7" t="n">
        <v>-236.1</v>
      </c>
      <c r="C23" s="7" t="n">
        <v>-201.9</v>
      </c>
      <c r="D23" s="7" t="n">
        <v>-220.8</v>
      </c>
    </row>
    <row r="24">
      <c r="A24" s="4" t="inlineStr">
        <is>
          <t>Purchases of property and equipment</t>
        </is>
      </c>
      <c r="B24" s="7" t="n">
        <v>-46.1</v>
      </c>
      <c r="C24" s="7" t="n">
        <v>-56.8</v>
      </c>
      <c r="D24" s="6" t="n">
        <v>-69</v>
      </c>
    </row>
    <row r="25">
      <c r="A25" s="4" t="inlineStr">
        <is>
          <t>Net proceeds from sale of businesses</t>
        </is>
      </c>
      <c r="B25" s="7" t="n">
        <v>67.3</v>
      </c>
      <c r="C25" s="7" t="n">
        <v>27.5</v>
      </c>
      <c r="D25" s="7" t="n">
        <v>0.5</v>
      </c>
    </row>
    <row r="26">
      <c r="A26" s="4" t="inlineStr">
        <is>
          <t>Net proceeds from sale of property and equipment</t>
        </is>
      </c>
      <c r="B26" s="7" t="n">
        <v>20.8</v>
      </c>
      <c r="C26" s="7" t="n">
        <v>0.4</v>
      </c>
      <c r="D26" s="7" t="n">
        <v>0.4</v>
      </c>
    </row>
    <row r="27">
      <c r="A27" s="4" t="inlineStr">
        <is>
          <t>Other, net</t>
        </is>
      </c>
      <c r="B27" s="7" t="n">
        <v>-9.4</v>
      </c>
      <c r="C27" s="6" t="n">
        <v>-1</v>
      </c>
      <c r="D27" s="7" t="n">
        <v>13.6</v>
      </c>
    </row>
    <row r="28">
      <c r="A28" s="4" t="inlineStr">
        <is>
          <t>Net cash used in investing activities</t>
        </is>
      </c>
      <c r="B28" s="7" t="n">
        <v>-203.5</v>
      </c>
      <c r="C28" s="7" t="n">
        <v>-231.8</v>
      </c>
      <c r="D28" s="7" t="n">
        <v>-275.3</v>
      </c>
    </row>
    <row r="29">
      <c r="A29" s="3" t="inlineStr">
        <is>
          <t>Cash flows from financing activities:</t>
        </is>
      </c>
    </row>
    <row r="30">
      <c r="A30" s="4" t="inlineStr">
        <is>
          <t>Issuance of common stock, net of tax withholdings</t>
        </is>
      </c>
      <c r="B30" s="7" t="n">
        <v>-15.1</v>
      </c>
      <c r="C30" s="6" t="n">
        <v>10</v>
      </c>
      <c r="D30" s="7" t="n">
        <v>29.1</v>
      </c>
    </row>
    <row r="31">
      <c r="A31" s="4" t="inlineStr">
        <is>
          <t>Repurchase of common stock</t>
        </is>
      </c>
      <c r="B31" s="6" t="n">
        <v>-180</v>
      </c>
      <c r="C31" s="7" t="n">
        <v>-81.59999999999999</v>
      </c>
      <c r="D31" s="7" t="n">
        <v>-179.8</v>
      </c>
    </row>
    <row r="32">
      <c r="A32" s="4" t="inlineStr">
        <is>
          <t>Proceeds from debt and revolving credit lines</t>
        </is>
      </c>
      <c r="B32" s="7" t="n">
        <v>198.9</v>
      </c>
      <c r="C32" s="7" t="n">
        <v>1173.8</v>
      </c>
      <c r="D32" s="7" t="n">
        <v>1195.4</v>
      </c>
    </row>
    <row r="33">
      <c r="A33" s="4" t="inlineStr">
        <is>
          <t>Payments on debt and revolving credit lines</t>
        </is>
      </c>
      <c r="B33" s="7" t="n">
        <v>-449.9</v>
      </c>
      <c r="C33" s="6" t="n">
        <v>-1486</v>
      </c>
      <c r="D33" s="7" t="n">
        <v>-1322.9</v>
      </c>
    </row>
    <row r="34">
      <c r="A34" s="4" t="inlineStr">
        <is>
          <t>Other, net</t>
        </is>
      </c>
      <c r="B34" s="7" t="n">
        <v>-1.6</v>
      </c>
      <c r="C34" s="7" t="n">
        <v>-16.5</v>
      </c>
      <c r="D34" s="7" t="n">
        <v>-14.4</v>
      </c>
    </row>
    <row r="35">
      <c r="A35" s="4" t="inlineStr">
        <is>
          <t>Net cash used in financing activities</t>
        </is>
      </c>
      <c r="B35" s="7" t="n">
        <v>-447.7</v>
      </c>
      <c r="C35" s="7" t="n">
        <v>-400.3</v>
      </c>
      <c r="D35" s="7" t="n">
        <v>-292.6</v>
      </c>
    </row>
    <row r="36">
      <c r="A36" s="4" t="inlineStr">
        <is>
          <t>Effect of exchange rate changes on cash and cash equivalents</t>
        </is>
      </c>
      <c r="B36" s="7" t="n">
        <v>-11.3</v>
      </c>
      <c r="C36" s="7" t="n">
        <v>8.6</v>
      </c>
      <c r="D36" s="7" t="n">
        <v>-0.4</v>
      </c>
    </row>
    <row r="37">
      <c r="A37" s="4" t="inlineStr">
        <is>
          <t>Net increase in cash and cash equivalents</t>
        </is>
      </c>
      <c r="B37" s="6" t="n">
        <v>88</v>
      </c>
      <c r="C37" s="7" t="n">
        <v>48.5</v>
      </c>
      <c r="D37" s="7" t="n">
        <v>16.7</v>
      </c>
    </row>
    <row r="38">
      <c r="A38" s="4" t="inlineStr">
        <is>
          <t>Cash and cash equivalents - beginning of year</t>
        </is>
      </c>
      <c r="B38" s="7" t="n">
        <v>237.7</v>
      </c>
      <c r="C38" s="7" t="n">
        <v>189.2</v>
      </c>
      <c r="D38" s="7" t="n">
        <v>172.5</v>
      </c>
    </row>
    <row r="39">
      <c r="A39" s="4" t="inlineStr">
        <is>
          <t>Cash and cash equivalents - end of year</t>
        </is>
      </c>
      <c r="B39" s="7" t="n">
        <v>325.7</v>
      </c>
      <c r="C39" s="7" t="n">
        <v>237.7</v>
      </c>
      <c r="D39" s="7" t="n">
        <v>189.2</v>
      </c>
    </row>
    <row r="40">
      <c r="A40" s="3" t="inlineStr">
        <is>
          <t>Supplemental cash flow disclosure:</t>
        </is>
      </c>
    </row>
    <row r="41">
      <c r="A41" s="4" t="inlineStr">
        <is>
          <t>Cash paid for income taxes, net</t>
        </is>
      </c>
      <c r="B41" s="7" t="n">
        <v>98.3</v>
      </c>
      <c r="C41" s="6" t="n">
        <v>59</v>
      </c>
      <c r="D41" s="7" t="n">
        <v>63.1</v>
      </c>
    </row>
    <row r="42">
      <c r="A42" s="4" t="inlineStr">
        <is>
          <t>Interest paid</t>
        </is>
      </c>
      <c r="B42" s="5" t="n">
        <v>61.8</v>
      </c>
      <c r="C42" s="5" t="n">
        <v>71.8</v>
      </c>
      <c r="D42" s="5" t="n">
        <v>79.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01:12:50Z</dcterms:created>
  <dcterms:modified xmlns:dcterms="http://purl.org/dc/terms/" xmlns:xsi="http://www.w3.org/2001/XMLSchema-instance" xsi:type="dcterms:W3CDTF">2022-02-23T01:12:50Z</dcterms:modified>
</cp:coreProperties>
</file>